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sheetId="2" r:id="rId2"/>
    <s:sheet name="Consolidated Statements of Comp" sheetId="3" r:id="rId3"/>
    <s:sheet name="Condensed Consolidated Balance " sheetId="4" r:id="rId4"/>
    <s:sheet name="Condensed Consolidated Balance5" sheetId="5" r:id="rId5"/>
    <s:sheet name="Condensed Consolidated Statemen" sheetId="6" r:id="rId6"/>
    <s:sheet name="Summary of Significant Accounti" sheetId="7" r:id="rId7"/>
    <s:sheet name="Divestitures and Other Transact" sheetId="8" r:id="rId8"/>
    <s:sheet name="Employee Separation _ Asset Rel" sheetId="9" r:id="rId9"/>
    <s:sheet name="Other Income, Net" sheetId="10" r:id="rId10"/>
    <s:sheet name="Provision for Income Taxes" sheetId="11" r:id="rId11"/>
    <s:sheet name="Earnings Per Share of Common St" sheetId="12" r:id="rId12"/>
    <s:sheet name="Inventories" sheetId="13" r:id="rId13"/>
    <s:sheet name="Other Intangible Assets" sheetId="14" r:id="rId14"/>
    <s:sheet name="Long-Term Borrowings" sheetId="15" r:id="rId15"/>
    <s:sheet name="Commitments and Contingent Liab" sheetId="16" r:id="rId16"/>
    <s:sheet name="Stockholders' Equity" sheetId="17" r:id="rId17"/>
    <s:sheet name="Financial Instruments" sheetId="18" r:id="rId18"/>
    <s:sheet name="Long-Term Employee Benefits" sheetId="19" r:id="rId19"/>
    <s:sheet name="Segment Information" sheetId="20" r:id="rId20"/>
    <s:sheet name="Subsequent Events" sheetId="21" r:id="rId21"/>
    <s:sheet name="Summary of Significant Accoun22" sheetId="22" r:id="rId22"/>
    <s:sheet name="Employee Separation _ Asset R23" sheetId="23" r:id="rId23"/>
    <s:sheet name="Other Income, Net (Tables)" sheetId="24" r:id="rId24"/>
    <s:sheet name="Earnings Per Share of Common 25" sheetId="25" r:id="rId25"/>
    <s:sheet name="Inventories (Tables)" sheetId="26" r:id="rId26"/>
    <s:sheet name="Other Intangible Assets (Tables" sheetId="27" r:id="rId27"/>
    <s:sheet name="Commitments and Contingent Li28" sheetId="28" r:id="rId28"/>
    <s:sheet name="Stockholders' Equity (Tables)" sheetId="29" r:id="rId29"/>
    <s:sheet name="Financial Instruments (Tables)" sheetId="30" r:id="rId30"/>
    <s:sheet name="Long-Term Employee Benefits (Ta" sheetId="31" r:id="rId31"/>
    <s:sheet name="Segment Information (Tables)" sheetId="32" r:id="rId32"/>
    <s:sheet name="Subsequent Events (Tables)" sheetId="33" r:id="rId33"/>
    <s:sheet name="Summary of Significant Accoun34" sheetId="34" r:id="rId34"/>
    <s:sheet name="Divestitures and Other Transa35" sheetId="35" r:id="rId35"/>
    <s:sheet name="Employee Separation _ Asset R36" sheetId="36" r:id="rId36"/>
    <s:sheet name="Employee Separation _ Asset R37" sheetId="37" r:id="rId37"/>
    <s:sheet name="Employee Separation _ Asset R38" sheetId="38" r:id="rId38"/>
    <s:sheet name="Other Income, Net (Schedule of " sheetId="39" r:id="rId39"/>
    <s:sheet name="Provision for Income Taxes (Det" sheetId="40" r:id="rId40"/>
    <s:sheet name="Earnings Per Share of Common 41" sheetId="41" r:id="rId41"/>
    <s:sheet name="Earnings Per Share of Common 42" sheetId="42" r:id="rId42"/>
    <s:sheet name="Inventories (Details)" sheetId="43" r:id="rId43"/>
    <s:sheet name="Other Intangible Assets (Schedu" sheetId="44" r:id="rId44"/>
    <s:sheet name="Other Intangible Assets (Narrat" sheetId="45" r:id="rId45"/>
    <s:sheet name="Long-Term Borrowings (Narrative" sheetId="46" r:id="rId46"/>
    <s:sheet name="Commitments and Contingent Li47" sheetId="47" r:id="rId47"/>
    <s:sheet name="Commitments and Contingent Li48" sheetId="48" r:id="rId48"/>
    <s:sheet name="Commitments and Contingent Li49" sheetId="49" r:id="rId49"/>
    <s:sheet name="Commitments and Contingent Li50" sheetId="50" r:id="rId50"/>
    <s:sheet name="Stockholders' Equity (Share Rep" sheetId="51" r:id="rId51"/>
    <s:sheet name="Stockholders' Equity (Schedule " sheetId="52" r:id="rId52"/>
    <s:sheet name="Stockholder's Equity (Schedule " sheetId="53" r:id="rId53"/>
    <s:sheet name="Financial Instruments (Debt) (N" sheetId="54" r:id="rId54"/>
    <s:sheet name="Financial Instruments (Cash Equ" sheetId="55" r:id="rId55"/>
    <s:sheet name="Financial Instruments (Notional" sheetId="56" r:id="rId56"/>
    <s:sheet name="Financial Instruments (Effect o" sheetId="57" r:id="rId57"/>
    <s:sheet name="Financial Instruments (Schedule" sheetId="58" r:id="rId58"/>
    <s:sheet name="Financial Instruments (Effect59" sheetId="59" r:id="rId59"/>
    <s:sheet name="Long-Term Employee Benefits Lon" sheetId="60" r:id="rId60"/>
    <s:sheet name="Long-Term Employee Benefits (Sc" sheetId="61" r:id="rId61"/>
    <s:sheet name="Segment Information (Schedule o" sheetId="62" r:id="rId62"/>
    <s:sheet name="Segment Information (Reconcilia" sheetId="63" r:id="rId63"/>
    <s:sheet name="Subsequent Events (Narrative) (" sheetId="64" r:id="rId64"/>
    <s:sheet name="Subsequent Events (Pro Forma In" sheetId="65" r:id="rId65"/>
    <s:sheet name="Uncategorized Items - dd-201506" sheetId="66" r:id="rId66"/>
  </s:sheets>
  <s:definedNames/>
  <s:calcPr calcId="124519" calcMode="auto" fullCalcOnLoad="1"/>
</s:workbook>
</file>

<file path=xl/sharedStrings.xml><?xml version="1.0" encoding="utf-8"?>
<sst xmlns="http://schemas.openxmlformats.org/spreadsheetml/2006/main" uniqueCount="642">
  <si>
    <t>Document and Entity Information - shares</t>
  </si>
  <si>
    <t>6 Months Ended</t>
  </si>
  <si>
    <t>Jun. 30, 2015</t>
  </si>
  <si>
    <t>Jul. 15, 2015</t>
  </si>
  <si>
    <t>Entity Information [Line Items]</t>
  </si>
  <si>
    <t>Document Type</t>
  </si>
  <si>
    <t>10-Q</t>
  </si>
  <si>
    <t>Amendment Flag</t>
  </si>
  <si>
    <t>false</t>
  </si>
  <si>
    <t>Document Period End Date</t>
  </si>
  <si>
    <t>Jun. 30,
		2015</t>
  </si>
  <si>
    <t>Entity Registrant Name</t>
  </si>
  <si>
    <t>DUPONT E I DE NEMOURS &amp; CO</t>
  </si>
  <si>
    <t>Entity Central Index Key</t>
  </si>
  <si>
    <t>Current Fiscal Year End Date</t>
  </si>
  <si>
    <t>--12-31</t>
  </si>
  <si>
    <t>Document Fiscal Year Focus</t>
  </si>
  <si>
    <t>Document Fiscal Period Focus</t>
  </si>
  <si>
    <t>Q2</t>
  </si>
  <si>
    <t>Entity Filer Category</t>
  </si>
  <si>
    <t>Large Accelerated Filer</t>
  </si>
  <si>
    <t>Entity Common Stock, Shares Outstanding</t>
  </si>
  <si>
    <t>Consolidated Income Statements - USD ($) $ in Millions</t>
  </si>
  <si>
    <t>3 Months Ended</t>
  </si>
  <si>
    <t>Jun. 30, 2014</t>
  </si>
  <si>
    <t>Net sales</t>
  </si>
  <si>
    <t>Other income, net</t>
  </si>
  <si>
    <t>Total</t>
  </si>
  <si>
    <t>Cost of goods sold</t>
  </si>
  <si>
    <t>Other operating charges</t>
  </si>
  <si>
    <t>Selling, general and administrative expenses</t>
  </si>
  <si>
    <t>Research and development expense</t>
  </si>
  <si>
    <t>Interest expense</t>
  </si>
  <si>
    <t>[1]</t>
  </si>
  <si>
    <t>Employee separation / asset related charges, net</t>
  </si>
  <si>
    <t>Income before income taxes</t>
  </si>
  <si>
    <t>Provision for income taxes</t>
  </si>
  <si>
    <t>Net income</t>
  </si>
  <si>
    <t>Less: Net income attributable to noncontrolling interests</t>
  </si>
  <si>
    <t>Net income attributable to DuPont</t>
  </si>
  <si>
    <t>Basic earnings per share of common stock</t>
  </si>
  <si>
    <t>Diluted earnings per share of common stock</t>
  </si>
  <si>
    <t>Dividends per share of common stock</t>
  </si>
  <si>
    <t>Included transaction costs of $(20) in the three months ended June 30, 2015, associated with the early retirement of debt exchanged for the notes received from Chemours in May 2015. These costs were recorded in interest expense, in the company's interim Consolidated Income Statements.</t>
  </si>
  <si>
    <t>Consolidated Statements of Comprehensive Income - USD ($) $ in Millions</t>
  </si>
  <si>
    <t>Cumulative translation adjustment</t>
  </si>
  <si>
    <t>Additions and revaluations of derivatives designated as cash flow hedges</t>
  </si>
  <si>
    <t>[2]</t>
  </si>
  <si>
    <t>Clearance of hedge results to earnings</t>
  </si>
  <si>
    <t>Net revaluation and clearance of cash flow hedges to earnings</t>
  </si>
  <si>
    <t>Other comprehensive income (loss), before tax</t>
  </si>
  <si>
    <t>Income tax expense related to items of other comprehensive income</t>
  </si>
  <si>
    <t>Other comprehensive income (loss), net of tax</t>
  </si>
  <si>
    <t>Comprehensive income</t>
  </si>
  <si>
    <t>Less: comprehensive income attributable to noncontrolling interests</t>
  </si>
  <si>
    <t>Comprehensive income attributable to DuPont</t>
  </si>
  <si>
    <t>Pension Plans [Member]</t>
  </si>
  <si>
    <t>Net loss</t>
  </si>
  <si>
    <t>Effect of foreign exchange rates</t>
  </si>
  <si>
    <t>Amortization of prior service (benefit) cost</t>
  </si>
  <si>
    <t>[3]</t>
  </si>
  <si>
    <t>Amortization of loss</t>
  </si>
  <si>
    <t>Curtailment / settlement loss</t>
  </si>
  <si>
    <t>Benefit plans, net</t>
  </si>
  <si>
    <t>Other Long-Term Employee Benefit Plans [Member]</t>
  </si>
  <si>
    <t>The increase over prior year is driven by the strengthening USD against primarily the Euro and Brazilian real, and changes in certain foreign entity's functional currency as described in Note 1.</t>
  </si>
  <si>
    <t>These amounts represent changes in accumulated other comprehensive loss excluding changes due to reclassifying amounts to the interim Consolidated Income Statements.</t>
  </si>
  <si>
    <t>These accumulated other comprehensive loss components are included in the computation of net periodic benefit cost of the company's pension and other long-term employee benefit plans. See Note 13 for additional information.</t>
  </si>
  <si>
    <t>Condensed Consolidated Balance Sheets - USD ($) $ in Millions</t>
  </si>
  <si>
    <t>Dec. 31, 2014</t>
  </si>
  <si>
    <t>Assets</t>
  </si>
  <si>
    <t>Cash and cash equivalents</t>
  </si>
  <si>
    <t>Marketable securities</t>
  </si>
  <si>
    <t>Accounts and notes receivable, net</t>
  </si>
  <si>
    <t>Inventories</t>
  </si>
  <si>
    <t>Prepaid expenses</t>
  </si>
  <si>
    <t>Deferred income taxes</t>
  </si>
  <si>
    <t>Total current assets</t>
  </si>
  <si>
    <t>Property, plant and equipment, net of accumulated depreciation (June 30, 2015 - $20,256; December 31, 2014 - $19,942)</t>
  </si>
  <si>
    <t>Goodwill</t>
  </si>
  <si>
    <t>Other intangible assets</t>
  </si>
  <si>
    <t>Investment in affiliates</t>
  </si>
  <si>
    <t>Other assets</t>
  </si>
  <si>
    <t>Liabilities and Equity</t>
  </si>
  <si>
    <t>Accounts payable</t>
  </si>
  <si>
    <t>Short-term borrowings and capital lease obligations</t>
  </si>
  <si>
    <t>Income taxes</t>
  </si>
  <si>
    <t>Other accrued liabilities</t>
  </si>
  <si>
    <t>Total current liabilities</t>
  </si>
  <si>
    <t>Long-term borrowings and capital lease obligations</t>
  </si>
  <si>
    <t>Other liabilities</t>
  </si>
  <si>
    <t>Total liabilities</t>
  </si>
  <si>
    <t>Commitments and contingent liabilities</t>
  </si>
  <si>
    <t>Stockholders' equity</t>
  </si>
  <si>
    <t>Preferred stock</t>
  </si>
  <si>
    <t>Common stock, $0.30 par value; 1,800,000,000 shares authorized; Issued at June 30, 2015 - 991,875,000; December 31, 2014 - 992,020,000</t>
  </si>
  <si>
    <t>Additional paid-in capital</t>
  </si>
  <si>
    <t>Reinvested earnings</t>
  </si>
  <si>
    <t>Accumulated other comprehensive loss</t>
  </si>
  <si>
    <t>Common stock held in treasury, at cost (87,041,000 shares at June 30, 2015 and December 31, 2014)</t>
  </si>
  <si>
    <t>Total DuPont stockholders' equity</t>
  </si>
  <si>
    <t>Noncontrolling interests</t>
  </si>
  <si>
    <t>Total equity</t>
  </si>
  <si>
    <t>Condensed Consolidated Balance Sheets (Parenthetical) - USD ($) $ in Millions</t>
  </si>
  <si>
    <t>Statement of Financial Position [Abstract]</t>
  </si>
  <si>
    <t>Accumulated depreciation</t>
  </si>
  <si>
    <t>Common stock, par value</t>
  </si>
  <si>
    <t>Common stock, shares authorized</t>
  </si>
  <si>
    <t>Common stock, shares issued</t>
  </si>
  <si>
    <t>Common stock held in treasury, shares</t>
  </si>
  <si>
    <t>Condensed Consolidated Statements of Cash Flows - USD ($) $ in Millions</t>
  </si>
  <si>
    <t>Operating activities</t>
  </si>
  <si>
    <t>Adjustments to reconcile net income to cash used for operating activities:</t>
  </si>
  <si>
    <t>Depreciation</t>
  </si>
  <si>
    <t>Amortization of intangible assets</t>
  </si>
  <si>
    <t>Net periodic pension benefit cost</t>
  </si>
  <si>
    <t>Contributions to pension plans</t>
  </si>
  <si>
    <t>Gain on sale of businesses</t>
  </si>
  <si>
    <t>Other operating activities - net</t>
  </si>
  <si>
    <t>Change in operating assets and liabilities - net</t>
  </si>
  <si>
    <t>Cash used for operating activities</t>
  </si>
  <si>
    <t>Investing activities</t>
  </si>
  <si>
    <t>Purchases of property, plant and equipment</t>
  </si>
  <si>
    <t>Investments in affiliates</t>
  </si>
  <si>
    <t>Payments for businesses - net of cash acquired</t>
  </si>
  <si>
    <t>Proceeds from sales of businesses - net</t>
  </si>
  <si>
    <t>Proceeds from sales of assets - net</t>
  </si>
  <si>
    <t>Purchases of short-term financial instruments</t>
  </si>
  <si>
    <t>Proceeds from maturities and sales of short-term financial instruments</t>
  </si>
  <si>
    <t>Foreign currency exchange contract settlements</t>
  </si>
  <si>
    <t>Other investing activities - net</t>
  </si>
  <si>
    <t>Cash used for investing activities</t>
  </si>
  <si>
    <t>Financing activities</t>
  </si>
  <si>
    <t>Dividends paid to stockholders</t>
  </si>
  <si>
    <t>Net (decrease) increase in short-term (less than 90 days) borrowings</t>
  </si>
  <si>
    <t>Long-term and other borrowings - receipts</t>
  </si>
  <si>
    <t>Long-term and other borrowings - payments</t>
  </si>
  <si>
    <t>Repurchase of common stock</t>
  </si>
  <si>
    <t>Proceeds from exercise of stock options</t>
  </si>
  <si>
    <t>Other financing activities - net</t>
  </si>
  <si>
    <t>Cash provided by (used for) financing activities</t>
  </si>
  <si>
    <t>Effect of exchange rate changes on cash</t>
  </si>
  <si>
    <t>Decrease in cash and cash equivalents</t>
  </si>
  <si>
    <t>Cash and cash equivalents at beginning of period</t>
  </si>
  <si>
    <t>Cash and cash equivalents at end of period</t>
  </si>
  <si>
    <t>Summary of Significant Accounting Policies</t>
  </si>
  <si>
    <t>Organization, Consolidation and Presentation of Financial Statements [Abstract]</t>
  </si>
  <si>
    <t>Summary of Significant Accounting Policies Interim Financial Statements The accompanying unaudited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14 , collectively referred to as the “2014 Annual Report”. The Consolidated Financial Statements include the accounts of the company and all of its subsidiaries in which a controlling interest is maintained, as well as variable interest entities for which DuPont is the primary beneficiary. Basis of Presentation Certain reclassifications of prior year's data have been made to conform to current year's presentation. The company’s cost structure has been impacted by the global, multi-year initiative to redesign its global organization and operating model to improve productivity and agility across all businesses and functions. Effective December 31, 2014, in order to better align to the transforming company’s organization and resulting cost structure, certain costs were reclassified from other operating charges to selling, general and administrative expenses. Prior year data has been reclassified to conform to current year presentation. Other operating charges primarily include, costs associated with the Performance Chemical separation, product claim charges and non-capitalizable costs associated with capital projects. Selling, general and administrative expense primarily includes selling and marketing expenses, commissions, functional costs, and business management expenses. Cost of goods sold primarily includes the cost of manufacture and delivery, ingredients or raw materials, direct salaries, wages and benefits and overhead. 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USD functional currency) and 2) self-contained (local functional currency). If a foreign entity does not clearly align with either category, factors are evaluated and a judgment is made to determine the functional currency. For foreign entities where the USD is the functional currency, all foreign currency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incom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 As a result of the separation of its Performance Chemicals segment, coupled with the company’s redesign initiative, the functional currency at certain of the company’s foreign entities is being re-evaluated which, in some cases, has resulted in a change in the foreign entities’ functional currency. Venezuelan Foreign Currency Venezuela is considered a highly inflationary economy under GAAP and the USD is the functional currency for the company's subsidiaries in Venezuela. The official exchange rate continues to be set through the National Center for Foreign Commerce (CENCOEX, previously CADIVI). Based on its evaluation of the restrictions and limitations affecting the availability of specific exchange rate mechanisms, management concluded in the second quarter of 2014 that the SICAD 2 auction process would be the most likely mechanism available. As a result, in the second quarter of 2014, the company changed from the official exchange rate to the SICAD 2 exchange rate. During the first quarter of 2015, the Venezuelan government enacted additional changes to the country’s foreign exchange systems including the introduction of the SIMADI (Foreign Exchange Marginal System) auction process. Management has concluded that the SIMADI auction process would be the most likely exchange mechanism available. As a result, effective in the first quarter of 2015, the company changed from the SICAD 2 to the SIMADI exchange rate, to remeasure its Bolivar Fuertes (VEF) denominated net monetary assets which resulted in a charge of $3 recorded within other income, net in the company's interim Consolidated Income Statements for the six months ended June 30, 2015. The remaining net monetary assets and non-monetary assets are immaterial at June 30, 2015 . Recent Accounting Pronouncements In May 2015, the Financial Accounting Standards Board (FASB) issued Accounting Standard Update (ASU) No. 2015-07, Fair Value Measurement (Topic 820), Disclosures for Investments in Certain Entities that Calculate Net Asset Value per Share or its Equivalent. This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and interim periods within those fiscal years. A reporting entity should apply the amendments retrospectively to all periods presented and earlier application is permitted. The company anticipates that this guidance will only impact disclosure and will not have an impact on the company's financial position or results of operations. In February 2015, the FASB issued ASU No. 2015-02 Consolidation (Topic 810), Amendments to the Consolidation Analysis. The amendments under the new guidance modify the evaluation of whether limited partnerships and similar legal entities are variable interest entities (VIEs) or voting interest entities and eliminate the presumption that a general partner should consolidate a limited partnership. The ASU is effective for public business entities for fiscal years, and for interim periods within those fiscal years, beginning after December 15, 2015. Early adoption is permitted, including adoption in an interim period. A reporting entity also may apply the amendments retrospectively. The company is currently evaluating the impact of adopting this guidance on its financial position and results of operations. In May 2014, the FASB and the International Accounting Standards Board (IASB) jointly issued ASU No. 2014-9, Revenue from Contracts with Customers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In July 2015, the FASB approved a deferral of the ASU effective date from annual and interim periods beginning after December 15, 2016 to annual and interim periods beginning after December 15, 2017. The company is currently evaluating the impact of adopting this guidance on its financial position and results of operations. In April 2014, the FASB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The company adopted this standard on January 1, 2015. Due to the change in requirements for reporting discontinued operations described above, presentation and disclosures of future disposal transactions after adoption may be different than under previous standards.</t>
  </si>
  <si>
    <t>Divestitures and Other Transactions</t>
  </si>
  <si>
    <t>Discontinued Operations and Disposal Groups [Abstract]</t>
  </si>
  <si>
    <t>Disposal Groups, Including Discontinued Operations, Disclosure [Text Block]</t>
  </si>
  <si>
    <t>Divestitures and Other Transactions Performance Chemicals On July 1, 2015 (the Distribution Date), DuPont completed the separation of its Performance Chemicals segment through the spin-off of all of the issued and outstanding stock of The Chemours Company (Chemours). As a result, beginning in the third quarter of 2015, Chemours' financial results will be reflected in DuPont's Consolidated Financial Statements as a discontinued operation, along with comparative periods. See Note 15 for additional information. During the three and six months ended June 30, 2015 , and the three and six months ended June 30, 2014 , respectively, the company incurred, $119 and $200 , and $35 and $51 of costs associated with the transaction which were reported in other operating charges in the company's interim Consolidated Income Statements. These transaction costs primarily relate to professional fees associated with preparation of regulatory filings and separation activities within finance, tax, legal and information system functions. In addition, during the three months ended June 30, 2015 , the company incurred $20 of transaction costs for a premium associated with the early retirement of DuPont debt. The company exchanged notes received from Chemours in May 2015 (as part of a dividend payment) for DuPont debt that it then retired. These costs were reported in interest expense in the company's interim Consolidated Income Statements. Glass Laminating Solutions/Vinyls In June 2014, the company sold Glass Laminating Solutions/Vinyls (GLS/Vinyls), a part of the Performance Materials segment, to Kuraray Co. Ltd. The sale resulted in a pre-tax gain of $391 ( $273 net of tax). The gain was recorded in other income, net in the company's interim Consolidated Income Statements for the three and six-months ended June 30, 2014.</t>
  </si>
  <si>
    <t>Employee Separation / Asset Related Charges, Net</t>
  </si>
  <si>
    <t>Restructuring Charges [Abstract]</t>
  </si>
  <si>
    <t>Employee Separation / Asset Related Charges, Net Chemours Restructuring Program During the three months ended June 30, 2015 , a restructuring charge of $61 was recorded in employee separation / asset related charges, net, consisting of severance and related benefit costs in the Performance Chemicals segment to achieve fixed cost and operational productivity improvements for Chemours post-spin. Account balances and activity for the Chemours restructuring program are summarized below: Employee Separation Costs Charges to income for the three and six months ended June 30, 2015 $ 61 Payments (8 ) Balance as of June 30, 2015 $ 53 2014 Restructuring Program At June 30, 2015 , total liabilities related to the 2014 restructuring program were $183 . A complete discussion of restructuring initiatives is included in the company's 2014 Annual Report in Note 3, "Employee Separation / Asset Related Charges, Net." Account balances and activity related to the 2014 restructuring program are summarized below: Employee Separation Costs Other Non-Personnel Charges 1 Total Balance at December 31, 2014 $ 264 $ 4 $ 268 Payments (77 ) (1 ) (78 ) Net translation adjustment (7 ) — (7 ) Other adjustments — — — Balance as of June 30, 2015 $ 180 $ 3 $ 183 1 Other non-personnel charges consist of contractual obligation costs. During the three months ended June 30, 2015, the company recorded adjustments to the estimated costs associated with the 2014 restructuring program in employee separation / asset related charges, net in the company's interim Consolidated Income Statements. This was primarily due to lower than estimated individual severance costs and workforce reductions achieved through non-severance programs, partially offset by identification of additional projects in certain segments. There was no impact from these adjustments to the company's interim Consolidated Income Statements. The adjustments impacted segment results for the three months ended June 30, 2015 as follows: Agriculture - $(4) , Electronics &amp; Communications - $11 , Industrial Biosciences - $(1) , Nutrition &amp; Health - $(4) , Performance Chemicals - $2 , Performance Materials - $(2) , and Safety &amp; Protection $1 , and Other - $(3) . During the three months ended June 30, 2014, a pre-tax charge of $263 was recorded in employee separation / asset related charges, net in the company's interim Consolidated Income Statements. The charge consisted of $166 employee separation costs, $3 of other non-personnel charges and $94 of asset shut down costs. The charge impacted segment results for the second quarter 2014 as follows: Agriculture - $47 , Electronics &amp; Communications - $68 , Industrial Biosciences - $2 , Nutrition &amp; Health - $8 , Performance Chemicals - $19 , Performance Materials - $29 , and Safety &amp; Protection - $31 , Other - $2 , as well as Corporate expenses - $57 . Cost Basis Investment Impairment During the first quarter 2015, a $38 pre-tax impairment charge was recorded in employee separation / asset related charges, net within the Other segment. The majority relates to a cost basis investment in which the assessment resulted from the venture's revised operating plan reflecting underperformance of its European wheat based ethanol facility and deteriorating European ethanol market conditions. One of the primary investors communicated that they would not fund the revised operating plan of the investee. As a result, the carrying value of DuPont's 6 percent cost basis investment in this venture exceeds its fair value by $37 , such that an impairment charge was recorded.</t>
  </si>
  <si>
    <t>Other Income, Net</t>
  </si>
  <si>
    <t>Other Income and Expenses [Abstract]</t>
  </si>
  <si>
    <t xml:space="preserve">Other Income, Net Three Months Ended Six Months Ended June 30, June 30, 2015 2014 2015 2014 Royalty income $ 32 $ 34 $ 71 $ 72 Interest income 40 43 65 71 Equity in earnings of affiliates, net 21 9 30 22 Net gain on sales of businesses and other assets 25 404 31 411 Net exchange gains (losses) 1 26 (109 ) 90 (205 ) Miscellaneous income and expenses, net 2 139 27 194 54 Other income, net $ 283 $ 408 $ 481 $ 425 1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net pre-tax exchange gains (losses) are recorded in other income, net and the related tax impact is recorded in provision for income taxes on the company's interim Consolidated Income Statements. The $26 net exchange gain (loss) for the three months ended June 30, 2015 , was driven by an $88 adjustment for gains, attributable to the first quarter 2015, on foreign exchange contracts. These contracts were used to align the hedge portfolio to the revised currency exposure of certain foreign entities associated with their change in functional currency during the first quarter of 2015 resulting from the Performance Chemicals separation, coupled with the company's redesign initiative. The impact of the adjustment was not material to either period. The increase in year-to-date pre-tax exchange gains over prior year was driven by gains on foreign currency contracts due to strengthening of the USD versus global currencies partially offset by losses on the related foreign currency-denominated monetary assets and liabilities. The $90 net exchange gain (loss) for the six months ended June 30, 2015 , includes a net $(32) pre-tax exchange loss associated with the devaluation of the Ukrainian hryvnia. The $(109) net exchange loss for the three months ended June 30, 2014 , includes $(58) and $(7) exchange losses, associated with the devaluation of the Venezuelan bolivar and Ukrainian hryvnia, respectively. The $(205) net exchange loss for the six months ended June 30, 2014 , includes $(58) , $(46) and $(14) exchange losses, associated with the devaluation of the Venezuela bolivar, Ukrainian hryvnia, and Argentinian peso, respectively. 2 Miscellaneous income and expenses, net, includes interest items, certain insurance recoveries and litigation settlements and other items. </t>
  </si>
  <si>
    <t>Provision for Income Taxes</t>
  </si>
  <si>
    <t>Income Tax Disclosure [Abstract]</t>
  </si>
  <si>
    <t>Income Taxes In the second quarter 2015 , the company recorded a tax provision of $230 , including $30 of tax benefit associated with the company’s policy of hedging the foreign currency-denominated monetary assets and liabilities of its operations and gains or losses on foreign currency contracts in addition to $26 of tax benefit associated with the reversal of a tax valuation allowance related to net operating losses. This valuation allowance reversal should have been recorded in the fourth quarter of 2014. The impact of this adjustment was not material in either period. Year to date 2015, the company recorded a tax provision of $796 , including $182 of tax expense primarily associated with the company’s policy of hedging the foreign currency-denominated monetary assets and liabilities of its operations and gains or losses on foreign currency contracts in addition to $26 of tax benefit discussed above. In the second quarter 2014 , the company recorded a tax provision of $366 , including $3 of tax expense, primarily associated with the company's policy of hedging the foreign currency-denominated monetary assets and liabilities of its operations. Year to date 2014, the company recorded a tax provision of $723 , including $25 of tax benefit, primarily associated with the company's policy of hedging the foreign currency-denominated monetary assets and liabilities of its operations.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net reductions to the company’s global unrecognized tax benefits could be in the range of $100 to $125 within the next twelve months with the majority due to the settlement of uncertain tax positions with various tax authorities.</t>
  </si>
  <si>
    <t>Earnings Per Share of Common Stock</t>
  </si>
  <si>
    <t>Earnings Per Share [Abstract]</t>
  </si>
  <si>
    <t>Earnings Per Share of Common Stock Set forth below is a reconciliation of the numerator and denominator for basic and diluted earnings per share calculations for the periods indicated: Three Months Ended Six Months Ended June 30, June 30, 2015 2014 2015 2014 Numerator: Net income attributable to DuPont $ 940 $ 1,070 $ 1,971 $ 2,509 Preferred dividends (3 ) (3 ) (5 ) (5 ) Net income available to common stockholders $ 937 $ 1,067 $ 1,966 $ 2,504 Denominator: Weighted-average number of common shares outstanding - Basic 905,761,000 918,684,000 906,296,000 921,058,000 Dilutive effect of the company’s employee compensation plans 5,920,000 6,903,000 6,452,000 7,087,000 Weighted-average number of common shares outstanding - Diluted 911,681,000 925,587,000 912,748,000 928,145,000 The following average number of stock options were antidilutive, and therefore not included in the dilutive earnings per share calculations: Three Months Ended Six Months Ended June 30, June 30, 2015 2014 2015 2014 Average number of stock options 5,357,000 4,000 2,678,000 2,000 The change in the average number of stock options that were antidilutive in the three and six months ended June 30, 2015 compared to the same period last year was due to changes in the company's average stock price.</t>
  </si>
  <si>
    <t>Inventory, Net [Abstract]</t>
  </si>
  <si>
    <t>Inventories June 30, December 31, Finished products $ 4,006 $ 4,628 Semi-finished products 1,853 2,451 Raw materials, stores and supplies 1,128 1,255 6,987 8,334 Adjustment of inventories to a last-in, first-out (LIFO) basis (473 ) (493 ) Total $ 6,514 $ 7,841</t>
  </si>
  <si>
    <t>Other Intangible Assets</t>
  </si>
  <si>
    <t>Goodwill and Intangible Assets Disclosure [Abstract]</t>
  </si>
  <si>
    <t>Other Intangible Assets The gross carrying amounts and accumulated amortization of other intangible assets by major class are as follows: June 30, 2015 December 31, 2014 Gross Accumulated Amortization Net Gross Accumulated Amortization Net Intangible assets subject to amortization (Definite-lived): Customer lists $ 1,637 $ (500 ) $ 1,137 $ 1,706 $ (470 ) $ 1,236 Patents 476 (215 ) 261 493 (199 ) 294 Purchased and licensed technology 1,777 (1,223 ) 554 1,789 (1,074 ) 715 Trademarks 31 (15 ) 16 31 (14 ) 17 Other 1 189 (72 ) 117 207 (88 ) 119 4,110 (2,025 ) 2,085 4,226 (1,845 ) 2,381 Intangible assets not subject to amortization (Indefinite-lived): In-process research and development 77 — 77 29 — 29 Microbial cell factories 306 — 306 306 — 306 Pioneer germplasm 1,062 — 1,062 1,064 — 1,064 Trademarks/tradenames 756 — 756 800 — 800 2,201 — 2,201 2,199 — 2,199 Total $ 6,311 $ (2,025 ) $ 4,286 $ 6,425 $ (1,845 ) $ 4,580 1 Primarily consists of sales and grower networks, marketing and manufacturing alliances and noncompetition agreements. The aggregate pre-tax amortization expense for definite-lived intangible assets was $117 and $257 for the three and six months ended June 30, 2015 , respectively, and $119 and $245 for the three and six months ended June 30, 2014, respectively. The estimated aggregate pre-tax amortization expense for the remainder of 2015 and each of the next five years is approximately $100 , $354 , $218 , $218 , $204 and $187 , respectively.</t>
  </si>
  <si>
    <t>Long-Term Borrowings</t>
  </si>
  <si>
    <t>Long-term Debt, Unclassified [Abstract]</t>
  </si>
  <si>
    <t>In connection with the spin-off, as previously discussed in Note 2, the company received a dividend from Chemours in May 2015 of $3,923 comprised of a cash distribution of $3,416 and a distribution in-kind of $507 of 7% senior unsecured notes due 2025 (Chemours Notes Received). Chemours financed the dividend payment through issuance of approximately $4,000 of debt comprised of $1,500 aggregate principal amount of borrowing under a senior secured term loan facility with variable interest rates and a term of seven years, $1,350 of 6.625% senior unsecured notes due 2023, $750 of 7% senior unsecured notes due 2025 and €360 of 6.125% senior unsecured notes due 2023 (collectively, Chemours' Debt). As of June 30, 2015, Chemours was a wholly-owned, consolidated subsidiary of the company, as a result, the Condensed Consolidated Balance Sheet as of June 30, 2015 includes Chemours' Debt. The transfer of the liabilities associated with Chemours' Debt, as well as all other assets and liabilities transferred to Chemours, will be reflected in the company's financial statements in the third quarter of 2015. In the second quarter of 2015, DuPont exchanged the Chemours Notes Received for $488 of company debt due in 2016 as follows: $152 of 1.95% notes, $277 of 2.75% notes, and $59 of 5.25% notes. The company paid a premium of $20 , recorded in interest expense in the company's interim Consolidated Income Statements, in connection with the early retirement of the $488 of 2016 notes. The debt for debt exchange was considered an extinguishment.</t>
  </si>
  <si>
    <t>Commitments and Contingent Liabilities</t>
  </si>
  <si>
    <t>Commitments and Contingencies Disclosure [Abstract]</t>
  </si>
  <si>
    <t>Commitments and Contingent Liabilities Guarantees Indemnifications In connection with acquisitions and divestitures as of June 30, 2015 , the company has indemnified respective parties against certain liabilities that may arise in connection with these transactions and business activities prior to the completion of the transaction.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Obligations for Equity Affiliates &amp; Others The company has directly guaranteed various debt obligations under agreements with third parties related to equity affiliates, customers and suppliers. At June 30, 2015 and December 31, 2014 , the company had directly guaranteed $409 and $513 , respectively, of such obligations. These amounts represent the maximum potential amount of future (undiscounted) payments that the company could be required to make under the guarantees. The company would be required to perform on these guarantees in the event of default by the guaranteed part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In certain cases, the company has recourse to assets held as collateral, as well as personal guarantees from customers and suppliers. Assuming liquidation, these assets are estimated to cover 42 percent of the $229 of guaranteed obligations of customers and suppliers. Set forth below are the company's guaranteed obligations at June 30, 2015 : Short-Term Long-Term Total Obligations for customers and suppliers 1 : Bank borrowings (terms up to 7 years) $ 155 $ 73 $ 228 Leases on equipment and facilities (terms up to 3 years) — 1 1 Obligations for equity affiliates 2 : Bank borrowings (terms up to 1 year) 180 — 180 Total $ 335 $ 74 $ 409 1 Existing guarantees for customers and suppliers, as part of contractual agreements. 2 Existing guarantees for equity affiliates' liquidity needs in normal operations. Imprelis ® The company has received claims and lawsuits alleging that the use of Imprelis ® herbicide caused damage to certain trees. Sales of Imprelis ® were suspended in August 2011 and the product was last applied during the 2011 spring application season. The lawsuits seeking class action status were consolidated in multidistrict litigation in federal court in Philadelphia, Pennsylvania. In February 2014, the court entered the final order dismissing these lawsuits as a result of the class action settlement. As part of the settlement, DuPont paid about $7 in plaintiffs' attorney fees and expenses. DuPont also provided a warranty, which expired on May 31, 2015, against new damage, if any, caused by the use of Imprelis ® on class members' properties. In the third quarter 2014, the company settled the majority of claims from class members that opted out of the class action settlement. About 30 opt-out actions are pending at June 30, 2015, a decrease of 10 from December 31, 2014. DuPont recorded income of $35 for insurance recoveries, within other operating charges in the interim Consolidated Income Statements, for the six months ended June 30, 2015 . At June 30, 2015 , DuPont had an accrual balance of $216 related to these claims and insurance receivables of $15 . Insurance recoveries are recognized when collection of payment is considered probable. The remaining coverage under the insurance program is $300 for costs and expenses. DuPont has submitted requests for payment to its insurance carriers for costs associated with this matter. The timing and outcome remain uncertain. Litigation The company is subject to various legal proceedings arising out of the normal course of its business including product liability, intellectual property, commercial, environmental and antitrust lawsuits. It is not possible to predict the outcome of these various proceedings. Although considerable uncertainty exists, management does not anticipate that the ultimate disposition of these matters will have a material adverse effect on the company's results of operations, consolidated financial position or liquidity. However, the ultimate liabilities could be material to results of operations in the period recognized. PFOA DuPont used PFOA (collectively, perfluorooctanoic acids and its salts, including the ammonium salt), as a processing aid to manufacture some fluoropolymer resins at various sites around the world including its Washington Works plant in West Virginia. At June 30, 2015 , DuPont has an accrual balance of $14 related to the PFOA matters discussed below. The accrual includes charges related to DuPont's obligations under agreements with the U.S. Environmental Protection Agency and voluntary commitments to the New Jersey Department of Environmental Protection.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national Provisional Health Advisory. Drinking Water Actions In August 2001, a class action, captioned Leach v DuPont, was filed in West Virginia state court alleging that residents living near the Washington Works facility had suffered, or may suffer, deleterious health effects from exposure to PFOA in drinking water. DuPont and attorneys for the class reached a settlement in 2004 that binds about 80,000 residents. In 2005, DuPont paid the plaintiffs’ attorneys’ fees and expenses of $23 and made a payment of $70 , which class counsel designated to fund a community health project. The company funded a series of health studies which were completed in October 2012 by an independent science panel of experts (the C8 Science Panel). The studies were conducted in communities exposed to PFOA to evaluate available scientific evidence on whether any probable link exists, as defined in the settlement agreement, between exposure to PFOA and human disease. The C8 Science Panel found probable links, as defined in the settlement agreement, between exposure to PFOA and pregnancy-induced hypertension, including preeclampsia; kidney cancer; testicular cancer; thyroid disease; ulcerative colitis; and diagnosed high cholesterol. In May 2013, a panel of three independent medical doctors released its initial recommendations for screening and diagnostic testing of eligible class members. In September 2014, the medical panel recommended follow-up screening and diagnostic testing three years after initial testing, based on individual results. The medical panel has not communicated its anticipated schedule for completion of its protocol. The company is obligated to fund up to $235 for a medical monitoring program for eligible class members and, in addition, administrative costs associated with the program, including class counsel fees. In January 2012, the company put $1 in an escrow account to fund medical monitoring as required by the settlement agreement. The court appointed Director of Medical Monitoring has established the program to implement the medical panel's recommendations and the registration process, as well as eligibility screening, is ongoing. Diagnostic screening and testing has begun and associated payments to service providers are being disbursed from the escrow account. In addition, under the settlement agreement, the company must continue to provide water treatment designed to reduce the level of PFOA in water to six area water districts, including the Little Hocking Water Association (LHWA), and private well users. Class members may pursue personal injury claims against DuPont only for those human diseases for which the C8 Science Panel determined a probable link exists. At June 30, 2015 and March 31, 2015, there were approximately 3,500 lawsuits pending in various federal and state courts in Ohio and West Virginia. The number of lawsuits pending at June 30, 2015 , reflects the filing of about 50 additional cases and plaintiffs' voluntary dismissal of about 40 cases during the second quarter 2015. In accordance with a stipulation reached in the third quarter 2014 and other court procedures, these lawsuits have been or will be served and consolidated in multi-district litigation in Ohio federal court (MDL). Based on information currently available to the company the majority of the lawsuits allege personal injury claims associated with high cholesterol and thyroid disease from exposure to PFOA in drinking water. At June 30, 2015 , 37 of the pending lawsuits allege wrongful death. While attorneys for the plaintiffs have indicated that additional lawsuits may be filed, the rate of such filings has substantially decreased. In 2014, six plaintiffs from the MDL were selected for individual trial. The first trial is scheduled to begin in September 2015, and the second in November 2015. DuPont denies the allegations in these lawsuits and is defending itself vigorously. Additional Actions An Ohio action brought by the LHWA is ongoing. In addition to general claims of PFOA contamination of drinking water, the action claims “imminent and substantial endangerment to health and or the environment” under the Resource Conservation and Recovery Act (RCRA). In the second quarter 2014, DuPont filed a motion for summary judgment and LHWA moved for partial summary judgment. In the first quarter of 2015, the court granted in part and denied in part both parties’ motions. As a result, the litigation process is continuing with respect to certain of the plaintiffs’ claims and trial has been set for October 2015. PFOA Summary While it is probable that the company will incur costs related to funding the medical monitoring program, such costs cannot be reasonably estimated due to uncertainties surrounding the level of participation by eligible class members and the scope of testing. DuPont believes that it is reasonably possible that it could incur losses related to the other PFOA matters discussed above; however, a range of such losses, if any, cannot be reasonably estimated at this time, due to the uniqueness of the individual MDL plaintiff's claims and the company's defenses to those claims both as to potential liability and damages on an individual claims basis, among other factors. Environmental The company is also subject to contingencies pursuant to environmental laws and regulations that in the future may require the company to take further action to correct the effects on the environment of prior disposal practices or releases of chemical or petroleum substances by the company or other parties. The company accrues for environmental remediation activities consistent with the policy as described in the company's 2014 Annual Report in Note 1, “Summary of Significant Accounting Policies.” Much of this liability results from the Comprehensive Environmental Response, Compensation and Liability Act (CERCLA, often referred to as Superfund), Resource Conservation and Recovery Act (RCRA) and similar state and global laws. These laws require the company to undertake certain investigative, remediation and restoration activities at sites where the company conducts or once conducted operations or at sites where company-generated waste was disposed. The accrual also includes estimated costs related to a number of sites identified by the company for which it is probable that environmental remediation will be required, but which are not currently the subject of enforcement activities. 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potentially responsible parties. At June 30, 2015 , the Condensed Consolidated Balance Sheet included a liability of $477 , relating to these matters and, in management's opinion, is appropriate based on existing facts and circumstances. The average time frame over which the accrued or presently unrecognized amounts may be paid, based on past history, is estimated to be 15 - 20 years. Considerable uncertainty exists with respect to these costs and, under adverse changes in circumstances, the potential liability may range up to $1,100 above the amount accrued as of June 30, 2015 .</t>
  </si>
  <si>
    <t>Stockholders' Equity</t>
  </si>
  <si>
    <t>Stockholders' Equity Note [Abstract]</t>
  </si>
  <si>
    <t>Stockholders’ Equity Share Repurchase Program In January 2014, the company's Board of Directors authorized a $5,000 share buyback plan that replaced the 2011 plan. During the three and six months ended June 30, 2015, the company purchased and retired 1.0 million and 4.6 million shares, respectively, in the open market, which offset the dilution from employee compensation plans in the first and second quarter of 2015. As of June 30, 2015 , the company has purchased 34.7 million shares at a total cost of $2,353 under the plan. There is no required completion date for the remaining stock purchases. In the first quarter 2015, DuPont announced its intention to buy back shares of about $4,000 using the distribution proceeds received from Chemours. In connection with the completion of the spin-off of Chemours, the Board of Directors authorized the use of the distribution proceeds to buy back shares of the company's common stock as follows: $2,000 to be purchased and retired by December 31, 2015 with the remainder to be purchased and retired by December 31, 2016. Other Comprehensive Income (Loss) A summary of the changes in other comprehensive income (loss) for the three and six months ended June 30, 2015 and 2014 is provided as follows: Three Months Ended Three Months Ended Affected Line Item in Consolidated Income Statements June 30, 2015 June 30, 2014 Pre-Tax Tax After-Tax Pre-Tax Tax After-Tax Cumulative translation adjustment (3) $ 197 $ — $ 197 $ (59 ) $ — $ (59 ) Net revaluation and clearance of cash flow hedges to earnings: Additions and revaluations of derivatives designated as cash flow hedges 8 (3 ) 5 (12 ) 4 (8 ) See (1) below Clearance of hedge results to earnings: Foreign currency contracts (2 ) 1 (1 ) 1 (1 ) — Net sales Commodity contracts 7 (3 ) 4 12 (4 ) 8 Cost of goods sold Net revaluation and clearance of cash flow hedges to earnings 13 (5 ) 8 1 (1 ) — Pension benefit plans: Net (loss) gain (2 ) 1 (1 ) (103 ) 33 (70 ) See (1) below Effect of foreign exchange rates (62 ) 18 (44 ) — — — See (1) below Reclassifications to net income: Amortization of prior service (benefit) cost (1 ) — (1 ) — — — See (2) below Amortization of loss 210 (75 ) 135 150 (52 ) 98 See (2) below Curtailment loss — — — 4 (1 ) 3 See (2) below Settlement loss 4 (1 ) 3 2 — 2 See (2) below Pension benefit plans, net 149 (57 ) 92 53 (20 ) 33 Other benefit plans: Reclassifications to net income: Amortization of prior service benefit (52 ) 18 (34 ) (53 ) 19 (34 ) See (2) below Amortization of loss 19 (6 ) 13 14 (5 ) 9 See (2) below Other benefit plans, net (33 ) 12 (21 ) (39 ) 14 (25 ) Other comprehensive income (loss) $ 326 $ (50 ) $ 276 $ (44 ) $ (7 ) $ (51 ) Six Months Ended Six Months Ended Affected Line Item in Consolidated Income Statements June 30, 2015 June 30, 2014 Pre-Tax Tax After-Tax Pre-Tax Tax After-Tax Cumulative translation adjustment (3) $ (992 ) $ — $ (992 ) $ (131 ) $ — $ (131 ) Net revaluation and clearance of cash flow hedges to earnings: Additions and revaluations of derivatives designated as cash flow hedges (14 ) 3 (11 ) 26 (10 ) 16 See (1) below Clearance of hedge results to earnings: Foreign currency contracts (10 ) 4 (6 ) 2 (1 ) 1 Net sales Commodity contracts 22 (9 ) 13 29 (11 ) 18 Cost of goods sold Net revaluation and clearance of cash flow hedges to earnings (2 ) (2 ) (4 ) 57 (22 ) 35 Pension benefit plans: Net (loss) gain (6 ) 2 (4 ) (102 ) 33 (69 ) See (1) below Effect of foreign exchange rates 38 (9 ) 29 — — — See (1) below Reclassifications to net income: Amortization of prior service (benefit) cost (3 ) 1 (2 ) 1 — 1 See (2) below Amortization of loss 419 (149 ) 270 299 (103 ) 196 See (2) below Curtailment loss — — — 4 (1 ) 3 See (2) below Settlement loss 9 (3 ) 6 2 — 2 See (2) below Pension benefit plans, net 457 (158 ) 299 204 (71 ) 133 Other benefit plans: Reclassifications to net income: Amortization of prior service benefit (104 ) 37 (67 ) (106 ) 38 (68 ) See (2) below Amortization of loss 38 (13 ) 25 28 (9 ) 19 See (2) below Other benefit plans, net (66 ) 24 (42 ) (78 ) 29 (49 ) Other comprehensive (loss) income $ (603 ) $ (136 ) $ (739 ) $ 52 $ (64 ) $ (12 ) 1 These amounts represent changes in accumulated other comprehensive loss excluding changes due to reclassifying amounts to the interim Consolidated Income Statements. 2 These accumulated other comprehensive loss components are included in the computation of net periodic benefit cost of the company's pension and other long-term employee benefit plans. See Note 13 for additional information. 3 The increase over prior year is driven by the strengthening USD against primarily the Euro and Brazilian real, and changes in certain foreign entity's functional currency as described in Note 1. The changes and after-tax balances of components comprising accumulated other comprehensive loss are summarized below: Cumulative Translation Adjustment Net Revaluation and Clearance of Cash Flow Hedges to Earnings Pension Benefit Plans Other Benefit Plans Unrealized Gain on Securities Total 2015 Balance January 1, 2015 $ (1,016 ) $ (6 ) $ (7,949 ) $ 262 $ 2 $ (8,707 ) Other comprehensive (loss) income before reclassifications (992 ) (11 ) 25 — — (978 ) Amounts reclassified from accumulated other comprehensive loss — 7 274 (42 ) — 239 Balance June 30, 2015 $ (2,008 ) $ (10 ) $ (7,650 ) $ 220 $ 2 $ (9,446 ) Cumulative Translation Adjustment Net Revaluation and Clearance of Cash Flow Hedges to Earnings Pension Benefit Plans Other Benefit Plans Unrealized Gain on Securities Total 2014 Balance January 1, 2014 $ (140 ) $ (48 ) $ (5,749 ) $ 494 $ 2 $ (5,441 ) Other comprehensive (loss) income before reclassifications (131 ) 16 (69 ) — — (184 ) Amounts reclassified from accumulated other comprehensive loss — 19 202 (49 ) — 172 Balance June 30, 2014 $ (271 ) $ (13 ) $ (5,616 ) $ 445 $ 2 $ (5,453 )</t>
  </si>
  <si>
    <t>Financial Instruments</t>
  </si>
  <si>
    <t>Financial Instruments Disclosure [Abstract]</t>
  </si>
  <si>
    <t>Financial Instruments Debt The estimated fair value of the company's total debt, including interest rate financial instruments, was determined using level 2 inputs within the fair value hierarchy, as described in the company's 2014 Annual Report in Note 1, “ Summary of Significant Accounting Policies. ” Based on quoted market prices for the same or similar issues or on current rates offered to the company for debt of the same remaining maturities, the fair value of the company's debt was approximately $13,217 and $11,394 as of June 30, 2015 and December 31, 2014 , respe ctively. Cash Equivalents The fair value of cash equivalents approximates its stated value. The estimated fair value of the company's cash equivalents was determined using level 1 and level 2 inputs within the fair value hierarchy, as described in the company's 2014 Annual Report in Note 1, “ Summary of Significant Accounting Policies. ” Level 1 measurements are based on observable net asset values and level 2 measurements are based on current interest rates for similar investments with comparable credit risk and time to maturity. The company held $334 and $1,436 of money market funds (level 1 measurements) as of June 30, 2015 and December 31, 2014 , respectively. The company held $2,214 and $3,293 of other cash equivalents (level 2 measurements) as of June 30, 2015 and December 31, 2014 , respectively.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s derivative assets and liabilities are reported on a gross basis in the Condensed Consolidated Balance Sheet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June 30, 2015 December 31, 2014 Derivatives designated as hedging instruments: Interest rate swaps $ — $ 1,000 Foreign currency contracts 14 434 Commodity contracts 126 388 Derivatives not designated as hedging instruments: Foreign currency contracts 9,015 10,586 Commodity contracts 17 166 Foreign Currency Risk The company's objective in managing exposure to foreign currency fluctuations is to reduce earnings and cash flow volatility associated with foreign currency rate changes. Accordingly, the company enters into various contracts that change in value as foreign exchange rates change to protect the value of its existing foreign currency-denominated assets, liabilities, commitments and cash flows. The company routinely uses forward exchange and option contracts to offset its net exposures, by currency, related to the foreign currency-denominated monetary assets and liabilities of its operations. The primary business objective of this hedging program is to maintain an approximately balanced position in foreign currencies so that exchange gains and losses resulting from exchange rate changes, net of related tax effects, are minimized. The company also uses foreign currency exchange contracts to offset a portion of the company's exposure to certain foreign currency-denominated revenues so that gains and losses on these contracts offset changes in the USD value of the related foreign currency-denominated revenues. The objective of the hedge program is to reduce earnings and cash flow volatility related to changes in foreign currency exchange rates. Commodity Price Risk Commodity price risk management programs serve to reduce exposure to price fluctuations on purchases of inventory such as copper, corn, soybeans and soybean meal. The company enters into over-the-counter and exchange-traded derivative commodity instruments to hedge the commodity price risk associated with agricultural commodity exposures. Cash Flow Hedges Foreign Currency Contracts The company uses foreign currency exchange instruments such as forwards and options to offset a portion of the company's exposure to certain foreign currency-denominated revenues so that gains and losses on these contracts offset changes in the USD value of the related foreign currency-denominated revenues. In addition, the company occasionally uses forward exchange contracts to offset a portion of the company's exposure to certain foreign currency-denominated transactions such as capital expenditures. Commodity Contracts The company enters into over-the-counter and exchange-traded derivative commodity instruments, including options, futures and swaps, to hedge the commodity price risk associated with agriculture commodity exposures. While each risk management program has a different time maturity period, most programs currently do not extend beyond the next two-year period.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cash flow hedges on accumulated other comprehensive loss for the three and six months ended June 30, 2015 and 2014: Three Months Ended Six Months Ended June 30, June 30, 2015 2014 2015 2014 Beginning balance $ (18 ) $ (13 ) $ (6 ) $ (48 ) Additions and revaluations of derivatives designated as cash flow hedges 5 (8 ) (11 ) 16 Clearance of hedge results to earnings 3 8 7 19 Ending balance $ (10 ) $ (13 ) $ (10 ) $ (13 ) At June 30, 2015 , an after-tax net loss of $3 is expected to be reclassified from accumulated other comprehensive loss into earnings over the next 12 months. Derivatives not Designated in Hedging Relationships Foreign Currency Contracts The company routinely uses forward exchange and options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certain foreign currency-denominated revenues so that gains and losses on these contracts offset changes in the USD value of the related foreign currency-denominated revenues. Commodity Contracts The company utilizes options, futures and swaps that are not designated as hedging instruments to reduce exposure to commodity price fluctuations on purchases of inventory such as corn, soybeans and soybean meal. Fair Values of Derivative Instruments The table below presents the fair values of the company's derivative assets and liabilities within the fair value hierarchy, as described in the company's 2014 Annual Report in Note 1, “Summary of Significant Accounting Policies.” Fair Value Using Level 2 Inputs Balance Sheet Location June 30, 2015 December 31, 2014 Asset derivatives: Derivatives designated as hedging instruments: Interest rate swaps 1 Accounts and notes receivable, net $ — $ 1 Foreign currency contracts Accounts and notes receivable, net — 10 — 11 Derivatives not designated as hedging instruments: Foreign currency contracts 2 Accounts and notes receivable, net 61 254 Total asset derivatives 3 $ 61 $ 265 Cash collateral 1,2 Other accrued liabilities $ 4 $ 47 Liability derivatives: Derivatives designated as hedging instruments: Foreign currency contracts Other accrued liabilities $ 1 $ 10 Derivatives not designated as hedging instruments: Foreign currency contracts Other accrued liabilities 54 62 Commodity contracts Other accrued liabilities 1 1 55 63 Total liability derivatives 3 $ 56 $ 73 1 Cash collateral held as of June 30, 2015 and December 31, 2014 represents $0 and $6 , respectively, related to interest rate swap derivatives designated as hedging instruments. 2 Cash collateral held as of June 30, 2015 and December 31, 2014 represents $4 and $41 , respectively, related to foreign currency derivatives not designated as hedging instruments. 3 The company's derivative assets and liabilities subject to enforceable master netting arrangements totaled $36 at June 30, 2015 and $67 at December 31, 2014 . Effect of Derivative Instruments Amount of Gain (Loss) Recognized in OCI 1 (Effective Portion) Amount of Gain (Loss) Recognized in Income 2 Three Months Ended June 30, 2015 2014 2015 2014 Income Statement Classification Derivatives designated as hedging instruments: Fair value hedges: Interest rate swaps $ — $ — $ — $ (6 ) Interest expense Cash flow hedges: Foreign currency contracts 1 — 2 (1 ) Net sales Commodity contracts 7 (12 ) (7 ) (12 ) Cost of goods sold 8 (12 ) (5 ) (19 ) Derivatives not designated as hedging instruments: Foreign currency contracts — — (7 ) (70 ) Other income, net 3 Foreign currency contracts — — (3 ) — Net sales Commodity contracts — — 3 (1 ) Cost of goods sold — — (7 ) (71 ) Total derivatives $ 8 $ (12 ) $ (12 ) $ (90 ) Amount of Gain (Loss) Recognized in OCI 1 (Effective Portion) Amount of Gain (Loss) Recognized in Income 2 Six Months Ended June 30, 2015 2014 2015 2014 Income Statement Classification Derivatives designated as hedging instruments: Fair value hedges: Interest rate swaps $ — $ — $ (1 ) $ (13 ) Interest expense Cash flow hedges: Foreign currency contracts (1 ) (1 ) 10 (2 ) Net sales Commodity contracts (13 ) 27 (22 ) (29 ) Cost of goods sold (14 ) 26 (13 ) (44 ) Derivatives not designated as hedging instruments: Foreign currency contracts — — 261 (116 ) Other income, net 3 Foreign currency contracts — — (3 ) — Net sales Commodity contracts — — 5 (25 ) Cost of goods sold — — 263 (141 ) Total derivatives $ (14 ) $ 26 $ 250 $ (185 ) 1 OCI is defined as other comprehensive income (loss). 2 For cash flow hedges, this represents the effective portion of the gain (loss) reclassified from accumulated OCI into income during the period. For the three and three and six months ended June 30, 2015 and 2014 , there was no material ineffectiveness with regard to the company's cash flow hedges. 3 Gain (loss) recognized in other income, net, was partially offset by the related gain (loss) on the foreign currency-denominated monetary assets and liabilities of the company's operations, which were $33 and $(39) for the three months ended June 30, 2015 and 2014 , respectively, and $ (171) and $ (89) for the six months ended June 30, 2015 and 2014 , respectively. See Note 4 for additional information.</t>
  </si>
  <si>
    <t>Long-Term Employee Benefits</t>
  </si>
  <si>
    <t>General Discussion of Pension and Other Postretirement Benefits [Abstract]</t>
  </si>
  <si>
    <t>Long-Term Employee Benefits Pension Plans In determining the U.S. pension plan 2015 net periodic benefit costs, the company updated the expected return on plan assets assumption from 8.75 percent to 8.50 percent . The following sets forth the components of the company’s net periodic benefit cost for pensions: Three Months Ended Six Months Ended June 30, June 30, 2015 2014 2015 2014 Service cost $ 63 $ 60 $ 129 $ 120 Interest cost 272 293 545 585 Expected return on plan assets (401 ) (404 ) (805 ) (806 ) Amortization of loss 210 150 419 299 Amortization of prior service (benefit) cost (1 ) — (3 ) 1 Curtailment loss — 4 — 4 Settlement loss 4 2 9 2 Net periodic benefit cost $ 147 $ 105 $ 294 $ 205 Other Long-Term Employee Benefit Plans The following sets forth the components of the company’s net periodic benefit cost for other long-term employee benefits: Three Months Ended Six Months Ended June 30, June 30, 2015 2014 2015 2014 Service cost $ 5 $ 5 $ 9 $ 9 Interest cost 27 30 55 61 Amortization of loss 19 14 38 28 Amortization of prior service benefit (52 ) (53 ) (104 ) (106 ) Net periodic benefit cost $ (1 ) $ (4 ) $ (2 ) $ (8 )</t>
  </si>
  <si>
    <t>Segment Information</t>
  </si>
  <si>
    <t>Segment Reporting [Abstract]</t>
  </si>
  <si>
    <t>Segment Information Segment sales include transfers to another business segment. Segment pre-tax operating income (loss) (PTOI) is defined as income (loss) before income taxes excluding non-operating pension and other postretirement employee benefit costs, exchange gains (losses), corporate expenses and interest. Three Months Ended June 30, Agriculture 1 Electronics &amp; Communications Industrial Biosciences Nutrition &amp; Health Performance Chemicals Performance Materials Safety &amp; Protection Other Total 2015 Segment sales $ 3,218 $ 534 $ 288 $ 826 $ 1,502 $ 1,365 $ 925 $ 2 $ 8,660 Less: Transfers — 6 3 — 28 27 1 — 65 Net sales 3,218 528 285 826 1,474 1,338 924 2 8,595 PTOI 774 2 104 2 49 2 99 2 54 2,3 309 2 308 2,7 (60 ) 2 1,637 2014 Segment sales $ 3,615 $ 617 $ 317 $ 926 $ 1,696 $ 1,582 $ 1,029 $ 1 $ 9,783 Less: Transfers 5 4 4 — 48 15 1 — 77 Net sales 3,610 613 313 926 1,648 1,567 1,028 1 9,706 PTOI 789 4 21 4 57 4 97 4 232 4 665 4,5 178 4 (84 ) 4 1,955 Six Months Ended June 30, Agriculture 1 Electronics &amp; Communications Industrial Biosciences Nutrition &amp; Health Performance Chemicals Performance Materials Safety &amp; Protection Other Total 2015 Segment sales $ 7,155 $ 1,055 $ 573 $ 1,639 $ 2,866 $ 2,776 $ 1,834 $ 3 $ 17,901 Less: Transfers — 10 8 — 57 57 2 — 134 Net sales 7,155 1,045 565 1,639 2,809 2,719 1,832 3 17,767 PTOI 1,948 2,6 189 2 105 2 188 2 183 2,3 636 2 492 2,7 (163 ) 2,8 3,578 2014 Segment sales $ 8,009 $ 1,197 $ 618 $ 1,787 $ 3,287 $ 3,116 $ 1,976 $ 2 $ 19,992 Less: Transfers 8 7 7 — 105 29 2 — 158 Net sales 8,001 1,190 611 1,787 3,182 3,087 1,974 2 19,834 PTOI 2,231 4 96 4 113 4 190 4 438 4 958 4,5 353 4 (176 ) 4 4,203 1 As of June 30, 2015 , Agriculture net assets were $10,246 , an increase of $3,551 from $6,695 at December 31, 2014 . The increase was primarily due to higher trade receivables related to normal seasonality in the sales and cash collections cycle. 2 Included adjustments to the estimated costs associated with the 2014 restructuring program, recorded in employee separation / asset related charges, net. These adjustments were primarily due to lower than estimated individual severance costs and workforce reductions achieved through non-severance programs, partially offset by identification of additional projects in certain segments. There was no impact from these adjustments to the company's interim Consolidated Income Statements. The adjustments impacted segment results for the three months ended June 30, 2015 as follows: Agriculture - $(4) , Electronics &amp; Communications - $11 , Industrial Biosciences - $(1) , Nutrition &amp; Health - $(4) , Performance Chemicals - $2 , Performance Materials - $(2) , and Safety &amp; Protection $1 , and Other - $(3) . See Note 3 for additional information. 3 Included a $(61) restructuring charge recorded in employee separation / asset related charges, net, consisting of severance and related benefit costs in the Performance Chemicals segment to achieve fixed cost and operational productivity improvements for Chemours post-separation. See Note 3 for additional information. 4 Included a $(206) restructuring charge recorded in employee separation / asset related charges, net. The pre-tax charges by segment are: Agriculture - $(47) , Electronics &amp; Communications - $(68) , Industrial Biosciences - $(2) , Nutrition &amp; Health - $(8) , Performance Chemicals - $(19) , Performance Materials - $(29) , Safety &amp; Protection - $(31) , and Other - $(2) . See Note 3 for additional information. 5 Included a gain of $391 recorded in other income, net associated with the sale of GLS/Vinyls. See Note 2 for additional information. 6 Included $35 of insurance recoveries recorded in other operating charges for recovery of costs for customer claims related to the use of the Imprelis ® herbicide. See Note 10 for additional information. 7 Included a gain of $112 , net of legal expenses, recorded in other income, net related to the company’s settlement of a legal claim. 8 Included a $(37) pre-tax impairment charge recorded in employee separation / asset related charges, net for a cost basis investment. See Note 3 for additional information. Reconciliation to Consolidated Income Statements Three Months Ended June 30, Six Months Ended June 30, 2015 2014 2015 2014 Total segment PTOI $ 1,637 $ 1,955 $ 3,578 $ 4,203 Non-operating pension and other postretirement employee benefit costs (78 ) (34 ) (153 ) (64 ) Net exchange gains (losses) 3 26 (109 ) 90 (205 ) Corporate expenses 1 (283 ) (278 ) (528 ) (495 ) Interest expense 2 (127 ) (94 ) (211 ) (197 ) Income before income taxes $ 1,175 $ 1,440 $ 2,776 $ 3,242 1 Included transaction costs associated with the separation of the Performance Chemicals segment of $(119) and $(35) in the three months ended June 30, 2015 and 2014 , respectively, and $(200) and $(51) in the six months ended June 30, 2015 and 2014 , respectively, which were recorded in other operating charges in the company's interim Consolidated Income Statements. 2 Included transaction costs of $(20) in the three months ended June 30, 2015 , associated with the early retirement of debt exchanged for the notes received from Chemours in May 2015. These costs were recorded in interest expense, in the company's interim Consolidated Income Statements. 3 Included a charge of $(40) associated with remeasuring the company's Ukrainian hryvnia net monetary assets in the six months ended June 30, 2015, as well as a charge of $(58) associated with remeasuring the company's Venezuelan net monetary assets from the official exchange rate to the SICAD II exchange system in the three and six months ended June 30, 2014, which were recorded in other income, net in the company's interim Consolidated Income Statements. See Note 4 for additional information.</t>
  </si>
  <si>
    <t>Subsequent Events</t>
  </si>
  <si>
    <t>Subsequent Event [Line Items]</t>
  </si>
  <si>
    <t>Subsequent Events [Text Block]</t>
  </si>
  <si>
    <t>Spin-off of The Chemours Company On July 1, 2015, DuPont completed the separation of its Performance Chemicals segment through the spin-off of all of the issued and outstanding stock of The Chemours Company (Chemours). As a result, beginning in the third quarter of 2015, Chemours' historical financial results for periods prior to the Distribution Date will be reflected in DuPont's Consolidated Financial Statements as a discontinued operation. To effect the spin-off, DuPont distributed to its stockholders one share of Chemours common stock, par value $0.01 per share, for every five shares of DuPont common stock, par value $0.30 per share, (the Distribution) outstanding as of 5:00 p.m. June 23, 2015, the record date for the Distribution. In lieu of fractional shares of Chemours, stockholders of DuPont will receive cash, which generally will be taxable. In the first quarter 2015, DuPont announced its intention to buy back shares of about $4,000 using the distribution proceeds received from Chemours. In connection with the completion of the spin-off of Chemours, the Board of Directors authorized the use of the distribution proceeds to buy back shares of the company's common stock as follows: $2,000 to be purchased and retired by December 31, 2015 with the remainder to be purchased and retired by December 31, 2016. During the third quarter of 2015, the company expects to record a curtailment gain estimated to be $230 to $240 related to employees transferring to Chemours who will cease accruing benefits under DuPont retirement plans upon transfer coupled with the associated required remeasurement. This gain will be reflected in income from discontinued operations of the company’s Consolidated Financial Results. Unaudited Pro Forma Financial Information The following unaudited pro forma financial information was derived from the historical consolidated income statements of DuPont, which were prepared in accordance with GAAP. This unaudited pro forma financial information for the three and six months ended June 30, 2015 is presented as if the spin-off had occurred on January 1, 2015 and has been presented for illustrative and informational purposes only and is not intended to reflect or be indicative of DuPont's results of operations had the spin-off occurred as of the date presented, and should not be taken as representation of DuPont's future results of operations. DuPont's current estimates on a discontinued operations basis are preliminary as the company finalizes discontinued operations accounting to be reported in the Quarterly Report on Form 10-Q for the three and nine month periods ending September 30, 2015 and the Annual Report on Form 10-K for the year ending December 31, 2015. Unaudited Pro Forma Financial Information Three Months Ended June 30, 2015 Six Months Ended June 30, 2015 Historical DuPont (as reported) Discontinued Operation - Performance Chemicals Pro Forma DuPont Continuing Operations Historical DuPont (as reported) Discontinued Operation - Performance Chemicals Pro Forma DuPont Continuing Operations Net sales $ 8,595 $ 1,474 $ 7,121 $ 17,767 $ 2,809 $ 14,958 Income from continuing operations before income taxes 1,175 (59 ) 1,234 2,776 (9 ) 2,785 Net income from continuing operations attributable to DuPont 940 (29 ) 969 1,971 (15 ) 1,986 Basic earnings per share of common stock from continuing operations $ 1.04 $ 1.07 $ 2.17 $ 2.19 Diluted earnings per share of common stock from continuing operations $ 1.03 $ 1.06 $ 2.15 $ 2.17</t>
  </si>
  <si>
    <t>Summary of Significant Accounting Policies Summary of Significant Accounting Policies (Policies)</t>
  </si>
  <si>
    <t>Basis of Accounting, Policy [Policy Text Block]</t>
  </si>
  <si>
    <t>Interim Financial Statements The accompanying unaudited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14 , collectively referred to as the “2014 Annual Report”. The Consolidated Financial Statements include the accounts of the company and all of its subsidiaries in which a controlling interest is maintained, as well as variable interest entities for which DuPont is the primary beneficiary. Basis of Presentation Certain reclassifications of prior year's data have been made to conform to current year's presentation. The company’s cost structure has been impacted by the global, multi-year initiative to redesign its global organization and operating model to improve productivity and agility across all businesses and functions. Effective December 31, 2014, in order to better align to the transforming company’s organization and resulting cost structure, certain costs were reclassified from other operating charges to selling, general and administrative expenses. Prior year data has been reclassified to conform to current year presentation. Other operating charges primarily include, costs associated with the Performance Chemical separation, product claim charges and non-capitalizable costs associated with capital projects. Selling, general and administrative expense primarily includes selling and marketing expenses, commissions, functional costs, and business management expenses. Cost of goods sold primarily includes the cost of manufacture and delivery, ingredients or raw materials, direct salaries, wages and benefits and overhead.</t>
  </si>
  <si>
    <t>Foreign Currency Translations Policy [Policy Text Block]</t>
  </si>
  <si>
    <t>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USD functional currency) and 2) self-contained (local functional currency). If a foreign entity does not clearly align with either category, factors are evaluated and a judgment is made to determine the functional currency. For foreign entities where the USD is the functional currency, all foreign currency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incom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 As a result of the separation of its Performance Chemicals segment, coupled with the company’s redesign initiative, the functional currency at certain of the company’s foreign entities is being re-evaluated which, in some cases, has resulted in a change in the foreign entities’ functional currency. Venezuelan Foreign Currency Venezuela is considered a highly inflationary economy under GAAP and the USD is the functional currency for the company's subsidiaries in Venezuela. The official exchange rate continues to be set through the National Center for Foreign Commerce (CENCOEX, previously CADIVI). Based on its evaluation of the restrictions and limitations affecting the availability of specific exchange rate mechanisms, management concluded in the second quarter of 2014 that the SICAD 2 auction process would be the most likely mechanism available. As a result, in the second quarter of 2014, the company changed from the official exchange rate to the SICAD 2 exchange rate. During the first quarter of 2015, the Venezuelan government enacted additional changes to the country’s foreign exchange systems including the introduction of the SIMADI (Foreign Exchange Marginal System) auction process. Management has concluded that the SIMADI auction process would be the most likely exchange mechanism available. As a result, effective in the first quarter of 2015, the company changed from the SICAD 2 to the SIMADI exchange rate, to remeasure its Bolivar Fuertes (VEF) denominated net monetary assets which resulted in a charge of $3 recorded within other income, net in the company's interim Consolidated Income Statements for the six months ended June 30, 2015. The remaining net monetary assets and non-monetary assets are immaterial at June 30, 2015 .</t>
  </si>
  <si>
    <t>Recent Accounting Pronouncements, Policy [Policy Text Block]</t>
  </si>
  <si>
    <t>Recent Accounting Pronouncements In May 2015, the Financial Accounting Standards Board (FASB) issued Accounting Standard Update (ASU) No. 2015-07, Fair Value Measurement (Topic 820), Disclosures for Investments in Certain Entities that Calculate Net Asset Value per Share or its Equivalent. This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and interim periods within those fiscal years. A reporting entity should apply the amendments retrospectively to all periods presented and earlier application is permitted. The company anticipates that this guidance will only impact disclosure and will not have an impact on the company's financial position or results of operations. In February 2015, the FASB issued ASU No. 2015-02 Consolidation (Topic 810), Amendments to the Consolidation Analysis. The amendments under the new guidance modify the evaluation of whether limited partnerships and similar legal entities are variable interest entities (VIEs) or voting interest entities and eliminate the presumption that a general partner should consolidate a limited partnership. The ASU is effective for public business entities for fiscal years, and for interim periods within those fiscal years, beginning after December 15, 2015. Early adoption is permitted, including adoption in an interim period. A reporting entity also may apply the amendments retrospectively. The company is currently evaluating the impact of adopting this guidance on its financial position and results of operations. In May 2014, the FASB and the International Accounting Standards Board (IASB) jointly issued ASU No. 2014-9, Revenue from Contracts with Customers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In July 2015, the FASB approved a deferral of the ASU effective date from annual and interim periods beginning after December 15, 2016 to annual and interim periods beginning after December 15, 2017. The company is currently evaluating the impact of adopting this guidance on its financial position and results of operations. In April 2014, the FASB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The company adopted this standard on January 1, 2015. Due to the change in requirements for reporting discontinued operations described above, presentation and disclosures of future disposal transactions after adoption may be different than under previous standards.</t>
  </si>
  <si>
    <t>Employee Separation / Asset Related Charges, Net (Tables)</t>
  </si>
  <si>
    <t>Chemours Restructuring Program [Member]</t>
  </si>
  <si>
    <t>Restructuring Cost and Reserve [Line Items]</t>
  </si>
  <si>
    <t>Schedule of Restructuring Program</t>
  </si>
  <si>
    <t xml:space="preserve"> Employee Separation Costs Charges to income for the three and six months ended June 30, 2015 $ 61 Payments (8 ) Balance as of June 30, 2015 $ 53</t>
  </si>
  <si>
    <t>2014 Restructuring Program [Member]</t>
  </si>
  <si>
    <t xml:space="preserve"> Employee Separation Costs Other Non-Personnel Charges 1 Total Balance at December 31, 2014 $ 264 $ 4 $ 268 Payments (77 ) (1 ) (78 ) Net translation adjustment (7 ) — (7 ) Other adjustments — — — Balance as of June 30, 2015 $ 180 $ 3 $ 183 1 Other non-personnel charges consist of contractual obligation costs.</t>
  </si>
  <si>
    <t>Other Income, Net (Tables)</t>
  </si>
  <si>
    <t>Schedule of Other Income</t>
  </si>
  <si>
    <t xml:space="preserve"> Three Months Ended Six Months Ended June 30, June 30, 2015 2014 2015 2014 Royalty income $ 32 $ 34 $ 71 $ 72 Interest income 40 43 65 71 Equity in earnings of affiliates, net 21 9 30 22 Net gain on sales of businesses and other assets 25 404 31 411 Net exchange gains (losses) 1 26 (109 ) 90 (205 ) Miscellaneous income and expenses, net 2 139 27 194 54 Other income, net $ 283 $ 408 $ 481 $ 425 1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net pre-tax exchange gains (losses) are recorded in other income, net and the related tax impact is recorded in provision for income taxes on the company's interim Consolidated Income Statements. The $26 net exchange gain (loss) for the three months ended June 30, 2015 , was driven by an $88 adjustment for gains, attributable to the first quarter 2015, on foreign exchange contracts. These contracts were used to align the hedge portfolio to the revised currency exposure of certain foreign entities associated with their change in functional currency during the first quarter of 2015 resulting from the Performance Chemicals separation, coupled with the company's redesign initiative. The impact of the adjustment was not material to either period. The increase in year-to-date pre-tax exchange gains over prior year was driven by gains on foreign currency contracts due to strengthening of the USD versus global currencies partially offset by losses on the related foreign currency-denominated monetary assets and liabilities. The $90 net exchange gain (loss) for the six months ended June 30, 2015 , includes a net $(32) pre-tax exchange loss associated with the devaluation of the Ukrainian hryvnia. The $(109) net exchange loss for the three months ended June 30, 2014 , includes $(58) and $(7) exchange losses, associated with the devaluation of the Venezuelan bolivar and Ukrainian hryvnia, respectively. The $(205) net exchange loss for the six months ended June 30, 2014 , includes $(58) , $(46) and $(14) exchange losses, associated with the devaluation of the Venezuela bolivar, Ukrainian hryvnia, and Argentinian peso, respectively. 2 Miscellaneous income and expenses, net, includes interest items, certain insurance recoveries and litigation settlements and other items.</t>
  </si>
  <si>
    <t>Earnings Per Share of Common Stock (Tables)</t>
  </si>
  <si>
    <t>Earnings Per Share of Common Stock Reconciliation Table</t>
  </si>
  <si>
    <t xml:space="preserve"> Three Months Ended Six Months Ended June 30, June 30, 2015 2014 2015 2014 Numerator: Net income attributable to DuPont $ 940 $ 1,070 $ 1,971 $ 2,509 Preferred dividends (3 ) (3 ) (5 ) (5 ) Net income available to common stockholders $ 937 $ 1,067 $ 1,966 $ 2,504 Denominator: Weighted-average number of common shares outstanding - Basic 905,761,000 918,684,000 906,296,000 921,058,000 Dilutive effect of the company’s employee compensation plans 5,920,000 6,903,000 6,452,000 7,087,000 Weighted-average number of common shares outstanding - Diluted 911,681,000 925,587,000 912,748,000 928,145,000</t>
  </si>
  <si>
    <t>Average Number of Antidilutive Stock Options</t>
  </si>
  <si>
    <t xml:space="preserve"> Three Months Ended Six Months Ended June 30, June 30, 2015 2014 2015 2014 Average number of stock options 5,357,000 4,000 2,678,000 2,000</t>
  </si>
  <si>
    <t>Inventories (Tables)</t>
  </si>
  <si>
    <t>Schedule of Inventories</t>
  </si>
  <si>
    <t xml:space="preserve"> June 30, December 31, Finished products $ 4,006 $ 4,628 Semi-finished products 1,853 2,451 Raw materials, stores and supplies 1,128 1,255 6,987 8,334 Adjustment of inventories to a last-in, first-out (LIFO) basis (473 ) (493 ) Total $ 6,514 $ 7,841</t>
  </si>
  <si>
    <t>Other Intangible Assets (Tables)</t>
  </si>
  <si>
    <t>Schedule of Intangible Assets [Table Text Block]</t>
  </si>
  <si>
    <t xml:space="preserve"> June 30, 2015 December 31, 2014 Gross Accumulated Amortization Net Gross Accumulated Amortization Net Intangible assets subject to amortization (Definite-lived): Customer lists $ 1,637 $ (500 ) $ 1,137 $ 1,706 $ (470 ) $ 1,236 Patents 476 (215 ) 261 493 (199 ) 294 Purchased and licensed technology 1,777 (1,223 ) 554 1,789 (1,074 ) 715 Trademarks 31 (15 ) 16 31 (14 ) 17 Other 1 189 (72 ) 117 207 (88 ) 119 4,110 (2,025 ) 2,085 4,226 (1,845 ) 2,381 Intangible assets not subject to amortization (Indefinite-lived): In-process research and development 77 — 77 29 — 29 Microbial cell factories 306 — 306 306 — 306 Pioneer germplasm 1,062 — 1,062 1,064 — 1,064 Trademarks/tradenames 756 — 756 800 — 800 2,201 — 2,201 2,199 — 2,199 Total $ 6,311 $ (2,025 ) $ 4,286 $ 6,425 $ (1,845 ) $ 4,580 1 Primarily consists of sales and grower networks, marketing and manufacturing alliances and noncompetition agreements. </t>
  </si>
  <si>
    <t>Commitments and Contingent Liabilities (Tables)</t>
  </si>
  <si>
    <t>Schedule of Guaranteed Obligations</t>
  </si>
  <si>
    <t xml:space="preserve"> Short-Term Long-Term Total Obligations for customers and suppliers 1 : Bank borrowings (terms up to 7 years) $ 155 $ 73 $ 228 Leases on equipment and facilities (terms up to 3 years) — 1 1 Obligations for equity affiliates 2 : Bank borrowings (terms up to 1 year) 180 — 180 Total $ 335 $ 74 $ 409 1 Existing guarantees for customers and suppliers, as part of contractual agreements. 2 Existing guarantees for equity affiliates' liquidity needs in normal operations.</t>
  </si>
  <si>
    <t>Stockholders' Equity (Tables)</t>
  </si>
  <si>
    <t>Schedule of Comprehensive Income (Loss)</t>
  </si>
  <si>
    <t xml:space="preserve"> Three Months Ended Three Months Ended Affected Line Item in Consolidated Income Statements June 30, 2015 June 30, 2014 Pre-Tax Tax After-Tax Pre-Tax Tax After-Tax Cumulative translation adjustment (3) $ 197 $ — $ 197 $ (59 ) $ — $ (59 ) Net revaluation and clearance of cash flow hedges to earnings: Additions and revaluations of derivatives designated as cash flow hedges 8 (3 ) 5 (12 ) 4 (8 ) See (1) below Clearance of hedge results to earnings: Foreign currency contracts (2 ) 1 (1 ) 1 (1 ) — Net sales Commodity contracts 7 (3 ) 4 12 (4 ) 8 Cost of goods sold Net revaluation and clearance of cash flow hedges to earnings 13 (5 ) 8 1 (1 ) — Pension benefit plans: Net (loss) gain (2 ) 1 (1 ) (103 ) 33 (70 ) See (1) below Effect of foreign exchange rates (62 ) 18 (44 ) — — — See (1) below Reclassifications to net income: Amortization of prior service (benefit) cost (1 ) — (1 ) — — — See (2) below Amortization of loss 210 (75 ) 135 150 (52 ) 98 See (2) below Curtailment loss — — — 4 (1 ) 3 See (2) below Settlement loss 4 (1 ) 3 2 — 2 See (2) below Pension benefit plans, net 149 (57 ) 92 53 (20 ) 33 Other benefit plans: Reclassifications to net income: Amortization of prior service benefit (52 ) 18 (34 ) (53 ) 19 (34 ) See (2) below Amortization of loss 19 (6 ) 13 14 (5 ) 9 See (2) below Other benefit plans, net (33 ) 12 (21 ) (39 ) 14 (25 ) Other comprehensive income (loss) $ 326 $ (50 ) $ 276 $ (44 ) $ (7 ) $ (51 ) Six Months Ended Six Months Ended Affected Line Item in Consolidated Income Statements June 30, 2015 June 30, 2014 Pre-Tax Tax After-Tax Pre-Tax Tax After-Tax Cumulative translation adjustment (3) $ (992 ) $ — $ (992 ) $ (131 ) $ — $ (131 ) Net revaluation and clearance of cash flow hedges to earnings: Additions and revaluations of derivatives designated as cash flow hedges (14 ) 3 (11 ) 26 (10 ) 16 See (1) below Clearance of hedge results to earnings: Foreign currency contracts (10 ) 4 (6 ) 2 (1 ) 1 Net sales Commodity contracts 22 (9 ) 13 29 (11 ) 18 Cost of goods sold Net revaluation and clearance of cash flow hedges to earnings (2 ) (2 ) (4 ) 57 (22 ) 35 Pension benefit plans: Net (loss) gain (6 ) 2 (4 ) (102 ) 33 (69 ) See (1) below Effect of foreign exchange rates 38 (9 ) 29 — — — See (1) below Reclassifications to net income: Amortization of prior service (benefit) cost (3 ) 1 (2 ) 1 — 1 See (2) below Amortization of loss 419 (149 ) 270 299 (103 ) 196 See (2) below Curtailment loss — — — 4 (1 ) 3 See (2) below Settlement loss 9 (3 ) 6 2 — 2 See (2) below Pension benefit plans, net 457 (158 ) 299 204 (71 ) 133 Other benefit plans: Reclassifications to net income: Amortization of prior service benefit (104 ) 37 (67 ) (106 ) 38 (68 ) See (2) below Amortization of loss 38 (13 ) 25 28 (9 ) 19 See (2) below Other benefit plans, net (66 ) 24 (42 ) (78 ) 29 (49 ) Other comprehensive (loss) income $ (603 ) $ (136 ) $ (739 ) $ 52 $ (64 ) $ (12 ) 1 These amounts represent changes in accumulated other comprehensive loss excluding changes due to reclassifying amounts to the interim Consolidated Income Statements. 2 These accumulated other comprehensive loss components are included in the computation of net periodic benefit cost of the company's pension and other long-term employee benefit plans. See Note 13 for additional information. 3 The increase over prior year is driven by the strengthening USD against primarily the Euro and Brazilian real, and changes in certain foreign entity's functional currency as described in Note 1.</t>
  </si>
  <si>
    <t>Schedule of Accumulated Other Comprehensive Income (Loss) [Table Text Block]</t>
  </si>
  <si>
    <t xml:space="preserve"> Cumulative Translation Adjustment Net Revaluation and Clearance of Cash Flow Hedges to Earnings Pension Benefit Plans Other Benefit Plans Unrealized Gain on Securities Total 2015 Balance January 1, 2015 $ (1,016 ) $ (6 ) $ (7,949 ) $ 262 $ 2 $ (8,707 ) Other comprehensive (loss) income before reclassifications (992 ) (11 ) 25 — — (978 ) Amounts reclassified from accumulated other comprehensive loss — 7 274 (42 ) — 239 Balance June 30, 2015 $ (2,008 ) $ (10 ) $ (7,650 ) $ 220 $ 2 $ (9,446 ) Cumulative Translation Adjustment Net Revaluation and Clearance of Cash Flow Hedges to Earnings Pension Benefit Plans Other Benefit Plans Unrealized Gain on Securities Total 2014 Balance January 1, 2014 $ (140 ) $ (48 ) $ (5,749 ) $ 494 $ 2 $ (5,441 ) Other comprehensive (loss) income before reclassifications (131 ) 16 (69 ) — — (184 ) Amounts reclassified from accumulated other comprehensive loss — 19 202 (49 ) — 172 Balance June 30, 2014 $ (271 ) $ (13 ) $ (5,616 ) $ 445 $ 2 $ (5,453 )</t>
  </si>
  <si>
    <t>Financial Instruments (Tables)</t>
  </si>
  <si>
    <t>Schedule of Notional Amounts of Outstanding Derivative Positions</t>
  </si>
  <si>
    <t xml:space="preserve"> June 30, 2015 December 31, 2014 Derivatives designated as hedging instruments: Interest rate swaps $ — $ 1,000 Foreign currency contracts 14 434 Commodity contracts 126 388 Derivatives not designated as hedging instruments: Foreign currency contracts 9,015 10,586 Commodity contracts 17 166</t>
  </si>
  <si>
    <t>Schedule of Cash Flow Hedges Included in Accumulated Other Comprehensive Income (Loss)</t>
  </si>
  <si>
    <t xml:space="preserve"> Three Months Ended Six Months Ended June 30, June 30, 2015 2014 2015 2014 Beginning balance $ (18 ) $ (13 ) $ (6 ) $ (48 ) Additions and revaluations of derivatives designated as cash flow hedges 5 (8 ) (11 ) 16 Clearance of hedge results to earnings 3 8 7 19 Ending balance $ (10 ) $ (13 ) $ (10 ) $ (13 )</t>
  </si>
  <si>
    <t>Schedule of Derivative Instruments in Statement of Financial Position, Fair Value</t>
  </si>
  <si>
    <t xml:space="preserve"> Fair Value Using Level 2 Inputs Balance Sheet Location June 30, 2015 December 31, 2014 Asset derivatives: Derivatives designated as hedging instruments: Interest rate swaps 1 Accounts and notes receivable, net $ — $ 1 Foreign currency contracts Accounts and notes receivable, net — 10 — 11 Derivatives not designated as hedging instruments: Foreign currency contracts 2 Accounts and notes receivable, net 61 254 Total asset derivatives 3 $ 61 $ 265 Cash collateral 1,2 Other accrued liabilities $ 4 $ 47 Liability derivatives: Derivatives designated as hedging instruments: Foreign currency contracts Other accrued liabilities $ 1 $ 10 Derivatives not designated as hedging instruments: Foreign currency contracts Other accrued liabilities 54 62 Commodity contracts Other accrued liabilities 1 1 55 63 Total liability derivatives 3 $ 56 $ 73 1 Cash collateral held as of June 30, 2015 and December 31, 2014 represents $0 and $6 , respectively, related to interest rate swap derivatives designated as hedging instruments. 2 Cash collateral held as of June 30, 2015 and December 31, 2014 represents $4 and $41 , respectively, related to foreign currency derivatives not designated as hedging instruments. 3 The company's derivative assets and liabilities subject to enforceable master netting arrangements totaled $36 at June 30, 2015 and $67 at December 31, 2014 .</t>
  </si>
  <si>
    <t>Schedule of Derivative Instruments, Gain (Loss) in Statement of Financial Performance</t>
  </si>
  <si>
    <t xml:space="preserve"> Amount of Gain (Loss) Recognized in OCI 1 (Effective Portion) Amount of Gain (Loss) Recognized in Income 2 Three Months Ended June 30, 2015 2014 2015 2014 Income Statement Classification Derivatives designated as hedging instruments: Fair value hedges: Interest rate swaps $ — $ — $ — $ (6 ) Interest expense Cash flow hedges: Foreign currency contracts 1 — 2 (1 ) Net sales Commodity contracts 7 (12 ) (7 ) (12 ) Cost of goods sold 8 (12 ) (5 ) (19 ) Derivatives not designated as hedging instruments: Foreign currency contracts — — (7 ) (70 ) Other income, net 3 Foreign currency contracts — — (3 ) — Net sales Commodity contracts — — 3 (1 ) Cost of goods sold — — (7 ) (71 ) Total derivatives $ 8 $ (12 ) $ (12 ) $ (90 ) Amount of Gain (Loss) Recognized in OCI 1 (Effective Portion) Amount of Gain (Loss) Recognized in Income 2 Six Months Ended June 30, 2015 2014 2015 2014 Income Statement Classification Derivatives designated as hedging instruments: Fair value hedges: Interest rate swaps $ — $ — $ (1 ) $ (13 ) Interest expense Cash flow hedges: Foreign currency contracts (1 ) (1 ) 10 (2 ) Net sales Commodity contracts (13 ) 27 (22 ) (29 ) Cost of goods sold (14 ) 26 (13 ) (44 ) Derivatives not designated as hedging instruments: Foreign currency contracts — — 261 (116 ) Other income, net 3 Foreign currency contracts — — (3 ) — Net sales Commodity contracts — — 5 (25 ) Cost of goods sold — — 263 (141 ) Total derivatives $ (14 ) $ 26 $ 250 $ (185 ) 1 OCI is defined as other comprehensive income (loss). 2 For cash flow hedges, this represents the effective portion of the gain (loss) reclassified from accumulated OCI into income during the period. For the three and three and six months ended June 30, 2015 and 2014 , there was no material ineffectiveness with regard to the company's cash flow hedges. 3 Gain (loss) recognized in other income, net, was partially offset by the related gain (loss) on the foreign currency-denominated monetary assets and liabilities of the company's operations, which were $33 and $(39) for the three months ended June 30, 2015 and 2014 , respectively, and $ (171) and $ (89) for the six months ended June 30, 2015 and 2014 , respectively. See Note 4 for additional information.</t>
  </si>
  <si>
    <t>Long-Term Employee Benefits (Tables)</t>
  </si>
  <si>
    <t>Schedules of Net Periodic Benefit Cost</t>
  </si>
  <si>
    <t>The following sets forth the components of the company’s net periodic benefit cost for pensions: Three Months Ended Six Months Ended June 30, June 30, 2015 2014 2015 2014 Service cost $ 63 $ 60 $ 129 $ 120 Interest cost 272 293 545 585 Expected return on plan assets (401 ) (404 ) (805 ) (806 ) Amortization of loss 210 150 419 299 Amortization of prior service (benefit) cost (1 ) — (3 ) 1 Curtailment loss — 4 — 4 Settlement loss 4 2 9 2 Net periodic benefit cost $ 147 $ 105 $ 294 $ 205 The following sets forth the components of the company’s net periodic benefit cost for other long-term employee benefits: Three Months Ended Six Months Ended June 30, June 30, 2015 2014 2015 2014 Service cost $ 5 $ 5 $ 9 $ 9 Interest cost 27 30 55 61 Amortization of loss 19 14 38 28 Amortization of prior service benefit (52 ) (53 ) (104 ) (106 ) Net periodic benefit cost $ (1 ) $ (4 ) $ (2 ) $ (8 )</t>
  </si>
  <si>
    <t>Segment Information (Tables)</t>
  </si>
  <si>
    <t>Schedule of Segment Information</t>
  </si>
  <si>
    <t>Three Months Ended June 30, Agriculture 1 Electronics &amp; Communications Industrial Biosciences Nutrition &amp; Health Performance Chemicals Performance Materials Safety &amp; Protection Other Total 2015 Segment sales $ 3,218 $ 534 $ 288 $ 826 $ 1,502 $ 1,365 $ 925 $ 2 $ 8,660 Less: Transfers — 6 3 — 28 27 1 — 65 Net sales 3,218 528 285 826 1,474 1,338 924 2 8,595 PTOI 774 2 104 2 49 2 99 2 54 2,3 309 2 308 2,7 (60 ) 2 1,637 2014 Segment sales $ 3,615 $ 617 $ 317 $ 926 $ 1,696 $ 1,582 $ 1,029 $ 1 $ 9,783 Less: Transfers 5 4 4 — 48 15 1 — 77 Net sales 3,610 613 313 926 1,648 1,567 1,028 1 9,706 PTOI 789 4 21 4 57 4 97 4 232 4 665 4,5 178 4 (84 ) 4 1,955 Six Months Ended June 30, Agriculture 1 Electronics &amp; Communications Industrial Biosciences Nutrition &amp; Health Performance Chemicals Performance Materials Safety &amp; Protection Other Total 2015 Segment sales $ 7,155 $ 1,055 $ 573 $ 1,639 $ 2,866 $ 2,776 $ 1,834 $ 3 $ 17,901 Less: Transfers — 10 8 — 57 57 2 — 134 Net sales 7,155 1,045 565 1,639 2,809 2,719 1,832 3 17,767 PTOI 1,948 2,6 189 2 105 2 188 2 183 2,3 636 2 492 2,7 (163 ) 2,8 3,578 2014 Segment sales $ 8,009 $ 1,197 $ 618 $ 1,787 $ 3,287 $ 3,116 $ 1,976 $ 2 $ 19,992 Less: Transfers 8 7 7 — 105 29 2 — 158 Net sales 8,001 1,190 611 1,787 3,182 3,087 1,974 2 19,834 PTOI 2,231 4 96 4 113 4 190 4 438 4 958 4,5 353 4 (176 ) 4 4,203 1 As of June 30, 2015 , Agriculture net assets were $10,246 , an increase of $3,551 from $6,695 at December 31, 2014 . The increase was primarily due to higher trade receivables related to normal seasonality in the sales and cash collections cycle. 2 Included adjustments to the estimated costs associated with the 2014 restructuring program, recorded in employee separation / asset related charges, net. These adjustments were primarily due to lower than estimated individual severance costs and workforce reductions achieved through non-severance programs, partially offset by identification of additional projects in certain segments. There was no impact from these adjustments to the company's interim Consolidated Income Statements. The adjustments impacted segment results for the three months ended June 30, 2015 as follows: Agriculture - $(4) , Electronics &amp; Communications - $11 , Industrial Biosciences - $(1) , Nutrition &amp; Health - $(4) , Performance Chemicals - $2 , Performance Materials - $(2) , and Safety &amp; Protection $1 , and Other - $(3) . See Note 3 for additional information. 3 Included a $(61) restructuring charge recorded in employee separation / asset related charges, net, consisting of severance and related benefit costs in the Performance Chemicals segment to achieve fixed cost and operational productivity improvements for Chemours post-separation. See Note 3 for additional information. 4 Included a $(206) restructuring charge recorded in employee separation / asset related charges, net. The pre-tax charges by segment are: Agriculture - $(47) , Electronics &amp; Communications - $(68) , Industrial Biosciences - $(2) , Nutrition &amp; Health - $(8) , Performance Chemicals - $(19) , Performance Materials - $(29) , Safety &amp; Protection - $(31) , and Other - $(2) . See Note 3 for additional information. 5 Included a gain of $391 recorded in other income, net associated with the sale of GLS/Vinyls. See Note 2 for additional information. 6 Included $35 of insurance recoveries recorded in other operating charges for recovery of costs for customer claims related to the use of the Imprelis ® herbicide. See Note 10 for additional information. 7 Included a gain of $112 , net of legal expenses, recorded in other income, net related to the company’s settlement of a legal claim. 8 Included a $(37) pre-tax impairment charge recorded in employee separation / asset related charges, net for a cost basis investment. See Note 3 for additional information.</t>
  </si>
  <si>
    <t>Reconciliation to Consolidated Income Statements</t>
  </si>
  <si>
    <t xml:space="preserve"> Three Months Ended June 30, Six Months Ended June 30, 2015 2014 2015 2014 Total segment PTOI $ 1,637 $ 1,955 $ 3,578 $ 4,203 Non-operating pension and other postretirement employee benefit costs (78 ) (34 ) (153 ) (64 ) Net exchange gains (losses) 3 26 (109 ) 90 (205 ) Corporate expenses 1 (283 ) (278 ) (528 ) (495 ) Interest expense 2 (127 ) (94 ) (211 ) (197 ) Income before income taxes $ 1,175 $ 1,440 $ 2,776 $ 3,242 1 Included transaction costs associated with the separation of the Performance Chemicals segment of $(119) and $(35) in the three months ended June 30, 2015 and 2014 , respectively, and $(200) and $(51) in the six months ended June 30, 2015 and 2014 , respectively, which were recorded in other operating charges in the company's interim Consolidated Income Statements. 2 Included transaction costs of $(20) in the three months ended June 30, 2015 , associated with the early retirement of debt exchanged for the notes received from Chemours in May 2015. These costs were recorded in interest expense, in the company's interim Consolidated Income Statements. 3 Included a charge of $(40) associated with remeasuring the company's Ukrainian hryvnia net monetary assets in the six months ended June 30, 2015, as well as a charge of $(58) associated with remeasuring the company's Venezuelan net monetary assets from the official exchange rate to the SICAD II exchange system in the three and six months ended June 30, 2014, which were recorded in other income, net in the company's interim Consolidated Income Statements. See Note 4 for additional information.</t>
  </si>
  <si>
    <t>Subsequent Events (Tables)</t>
  </si>
  <si>
    <t>Subsequent Event, Pro Forma Business Combinations or Disposals [Text Block]</t>
  </si>
  <si>
    <t>Unaudited Pro Forma Financial Information Three Months Ended June 30, 2015 Six Months Ended June 30, 2015 Historical DuPont (as reported) Discontinued Operation - Performance Chemicals Pro Forma DuPont Continuing Operations Historical DuPont (as reported) Discontinued Operation - Performance Chemicals Pro Forma DuPont Continuing Operations Net sales $ 8,595 $ 1,474 $ 7,121 $ 17,767 $ 2,809 $ 14,958 Income from continuing operations before income taxes 1,175 (59 ) 1,234 2,776 (9 ) 2,785 Net income from continuing operations attributable to DuPont 940 (29 ) 969 1,971 (15 ) 1,986 Basic earnings per share of common stock from continuing operations $ 1.04 $ 1.07 $ 2.17 $ 2.19 Diluted earnings per share of common stock from continuing operations $ 1.03 $ 1.06 $ 2.15 $ 2.17</t>
  </si>
  <si>
    <t>Summary of Significant Accounting Policies Venezuelan Foreign Currency Translation (Details) $ in Millions</t>
  </si>
  <si>
    <t>Jun. 30, 2015USD ($)</t>
  </si>
  <si>
    <t>Venezuelan Foreign Currency Translation [Abstract]</t>
  </si>
  <si>
    <t>SIMADI pre-tax charge</t>
  </si>
  <si>
    <t>Divestitures and Other Transactions (Narrative) (Details) - USD ($) $ in Millions</t>
  </si>
  <si>
    <t>GLS/Vinyls [Member]</t>
  </si>
  <si>
    <t>Income Statement, Balance Sheet and Additional Disclosures by Disposal Groups, Including Discontinued Operations [Line Items]</t>
  </si>
  <si>
    <t>Pre-tax gain</t>
  </si>
  <si>
    <t>Pre-tax gain, net of tax</t>
  </si>
  <si>
    <t>Corporate Expenses [Member]</t>
  </si>
  <si>
    <t>Separation related transaction costs</t>
  </si>
  <si>
    <t>Corporate Expenses [Member] | Loss on extinguishment of debt [Member]</t>
  </si>
  <si>
    <t>Employee Separation / Asset Related Charges, Net Employee Separation / Asset Related Charges, Net (Chemours Restructuring Program) (Details) - Jun. 30, 2015 - Chemours Restructuring Program [Member] - USD ($) $ in Millions</t>
  </si>
  <si>
    <t>Restructuring charges</t>
  </si>
  <si>
    <t>Employee Severance [Member]</t>
  </si>
  <si>
    <t>Restructuring reserve, payments</t>
  </si>
  <si>
    <t>Restructuring reserve</t>
  </si>
  <si>
    <t>Employee Separation / Asset Related Charges, Net (2014 Restructuring Program schedule) (Details) - 2014 Restructuring Program [Member] - USD ($) $ in Millions</t>
  </si>
  <si>
    <t>Restructuring reserve, accrual adjustment</t>
  </si>
  <si>
    <t>Restructuring reserve, net translation adjustment</t>
  </si>
  <si>
    <t>Other Non-Personnel Charges [Member]</t>
  </si>
  <si>
    <t>Asset Shut Down Charges [Member]</t>
  </si>
  <si>
    <t>Agriculture [Member]</t>
  </si>
  <si>
    <t>Electronics &amp; Communications [Member]</t>
  </si>
  <si>
    <t>Industrial Biosciences [Member]</t>
  </si>
  <si>
    <t>Nutrition &amp; Health [Member]</t>
  </si>
  <si>
    <t>Performance Chemicals [Member]</t>
  </si>
  <si>
    <t>Performance Materials [Member]</t>
  </si>
  <si>
    <t>Safety &amp; Protection [Member]</t>
  </si>
  <si>
    <t>Other Segment [Member]</t>
  </si>
  <si>
    <t>Other non-personnel charges consist of contractual obligation costs.</t>
  </si>
  <si>
    <t>Employee Separation / Asset Related Charges, Net (Narrative) (Details) - 6 months ended Jun. 30, 2015 - USD ($) $ in Millions</t>
  </si>
  <si>
    <t>Impaired Long-Lived Assets Held and Used [Line Items]</t>
  </si>
  <si>
    <t>Cost basis investment ownership</t>
  </si>
  <si>
    <t>6.00%</t>
  </si>
  <si>
    <t>Cost basis investment impairment [Member]</t>
  </si>
  <si>
    <t>Cost basis investment impairment</t>
  </si>
  <si>
    <t>Other Segments [Member]</t>
  </si>
  <si>
    <t>Pre-tax impairment charge</t>
  </si>
  <si>
    <t>Other Income, Net (Schedule of Other Income) (Details) - USD ($) $ in Millions</t>
  </si>
  <si>
    <t>Component of Other Income [Line Items]</t>
  </si>
  <si>
    <t>Net exchange gains (losses)</t>
  </si>
  <si>
    <t>Other Income [Member]</t>
  </si>
  <si>
    <t>Royalty income</t>
  </si>
  <si>
    <t>Interest income</t>
  </si>
  <si>
    <t>Equity in earnings of affiliates, net</t>
  </si>
  <si>
    <t>Net gain on sales of businesses and other assets</t>
  </si>
  <si>
    <t>Miscellaneous income and expenses, net</t>
  </si>
  <si>
    <t>Adjustments [Member]</t>
  </si>
  <si>
    <t>Foreign currency loss due to devaluation of Venezuelan Bolivar [Member]</t>
  </si>
  <si>
    <t>Foreign currency loss due to devaluation of Ukrainian hryvnia [Member]</t>
  </si>
  <si>
    <t>Foreign currency loss due to devaluation of Argentinian peso [Member]</t>
  </si>
  <si>
    <t>Included a charge of $(40) associated with remeasuring the company's Ukrainian hryvnia net monetary assets in the six months ended June 30, 2015, as well as a charge of $(58) associated with remeasuring the company's Venezuelan net monetary assets from the official exchange rate to the SICAD II exchange system in the three and six months ended June 30, 2014, which were recorded in other income, net in the company's interim Consolidated Income Statements. See Note 4 for additional information.</t>
  </si>
  <si>
    <t>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net pre-tax exchange gains (losses) are recorded in other income, net and the related tax impact is recorded in provision for income taxes on the company's interim Consolidated Income Statements. The $26 net exchange gain (loss) for the three months ended June 30, 2015, was driven by an $88 adjustment for gains, attributable to the first quarter 2015, on foreign exchange contracts. These contracts were used to align the hedge portfolio to the revised currency exposure of certain foreign entities associated with their change in functional currency during the first quarter of 2015 resulting from the Performance Chemicals separation, coupled with the company's redesign initiative. The impact of the adjustment was not material to either period. The increase in year-to-date pre-tax exchange gains over prior year was driven by gains on foreign currency contracts due to strengthening of the USD versus global currencies partially offset by losses on the related foreign currency-denominated monetary assets and liabilities. The $90 net exchange gain (loss) for the six months ended June 30, 2015, includes a net $(32) pre-tax exchange loss associated with the devaluation of the Ukrainian hryvnia. The $(109) net exchange loss for the three months ended June 30, 2014, includes $(58) and $(7) exchange losses, associated with the devaluation of the Venezuelan bolivar and Ukrainian hryvnia, respectively. The $(205) net exchange loss for the six months ended June 30, 2014, includes $(58), $(46) and $(14) exchange losses, associated with the devaluation of the Venezuela bolivar, Ukrainian hryvnia, and Argentinian peso, respectively.</t>
  </si>
  <si>
    <t>Miscellaneous income and expenses, net, includes interest items, certain insurance recoveries and litigation settlements and other items.</t>
  </si>
  <si>
    <t>Provision for Income Taxes (Details) - USD ($) $ in Millions</t>
  </si>
  <si>
    <t>Tax expense (benefit) associated with the company's policy of hedging the foreign currency-denominated monetary assets and liabilities</t>
  </si>
  <si>
    <t>Tax benefit associated with the reversal of a tax valuation allowance</t>
  </si>
  <si>
    <t>Low end of range estimate of reasonably possible net reduction in unrecognized tax benefits</t>
  </si>
  <si>
    <t>High end of range estimate of reasonably possible net reduction in unrecognized tax benefits</t>
  </si>
  <si>
    <t>Earnings Per Share of Common Stock (Earnings Per Share of Common Stock Reconciliation) (Details) - USD ($) $ in Millions</t>
  </si>
  <si>
    <t>Preferred dividends</t>
  </si>
  <si>
    <t>Net income available to common stockholders</t>
  </si>
  <si>
    <t>Weighted-average number of common shares outstanding - Basic</t>
  </si>
  <si>
    <t>Dilutive effect of the company's employee compensation plans</t>
  </si>
  <si>
    <t>Weighted average number of common shares outstanding - Diluted</t>
  </si>
  <si>
    <t>Earnings Per Share of Common Stock Earnings Per Share of Common Stock (Schedule of Average Number of Antidultive Stock Options) (Details) - shares</t>
  </si>
  <si>
    <t>Employee Stock Option [Member]</t>
  </si>
  <si>
    <t>Antidilutive Securities Excluded from Computation of Earnings Per Share [Line Items]</t>
  </si>
  <si>
    <t>Average number of stock options</t>
  </si>
  <si>
    <t>Inventories (Details) - USD ($) $ in Millions</t>
  </si>
  <si>
    <t>Finished products</t>
  </si>
  <si>
    <t>Semifinished products</t>
  </si>
  <si>
    <t>Raw materials, stores and supplies</t>
  </si>
  <si>
    <t>Total inventories before LIFO adjustment</t>
  </si>
  <si>
    <t>Adjustment of inventories to a last-in, first-out (LIFO) basis</t>
  </si>
  <si>
    <t>Other Intangible Assets (Schedule of Other Intangible Assets) (Details) - USD ($) $ in Millions</t>
  </si>
  <si>
    <t>Finite-Lived and Indefinite-Lived Intangible Assets [Line Items]</t>
  </si>
  <si>
    <t>Definite-lived Intangible Assets, Gross</t>
  </si>
  <si>
    <t>Definite-lived Intangible Assets, Accumulated Amortization</t>
  </si>
  <si>
    <t>Definite-lived Intangible Assets, Net</t>
  </si>
  <si>
    <t>Indefinite-lived Intangible Assets</t>
  </si>
  <si>
    <t>Total Intangible Assets, Gross</t>
  </si>
  <si>
    <t>Total Intangible Assets, Accumulated Amortization</t>
  </si>
  <si>
    <t>Intangible Assets Net Excluding Goodwill</t>
  </si>
  <si>
    <t>In Process Research and Development [Member]</t>
  </si>
  <si>
    <t>Microbial Cell Factories [Member]</t>
  </si>
  <si>
    <t>Pioneer Germplasm [Member]</t>
  </si>
  <si>
    <t>Trademarks/Tradenames [Member]</t>
  </si>
  <si>
    <t>Customer Lists [Member]</t>
  </si>
  <si>
    <t>Patents [Member]</t>
  </si>
  <si>
    <t>Purchased and Licensed Technology [Member]</t>
  </si>
  <si>
    <t>Trademarks [Member]</t>
  </si>
  <si>
    <t>Other [Member]</t>
  </si>
  <si>
    <t>Primarily consists of sales and grower networks, marketing and manufacturing alliances and noncompetition agreements.</t>
  </si>
  <si>
    <t>Other Intangible Assets (Narrative) (Details) - USD ($) $ in Millions</t>
  </si>
  <si>
    <t>Aggregate pre-tax amortization expense</t>
  </si>
  <si>
    <t>Pre-tax amortization expense, 2015</t>
  </si>
  <si>
    <t>Pre-tax amortization expense, 2016</t>
  </si>
  <si>
    <t>Pre-tax amortization expense, 2017</t>
  </si>
  <si>
    <t>Pre-tax amortization expense, 2018</t>
  </si>
  <si>
    <t>Pre-tax amortization expense, 2019</t>
  </si>
  <si>
    <t>Pre-tax amortization expense, 2020</t>
  </si>
  <si>
    <t>Long-Term Borrowings (Narrative) (Details) € in Millions, $ in Millions</t>
  </si>
  <si>
    <t>1 Months Ended</t>
  </si>
  <si>
    <t>May. 31, 2015USD ($)</t>
  </si>
  <si>
    <t>May. 12, 2015EUR (€)</t>
  </si>
  <si>
    <t>May. 12, 2015USD ($)</t>
  </si>
  <si>
    <t>Debt Instrument [Line Items]</t>
  </si>
  <si>
    <t>Dividend received from Chemours</t>
  </si>
  <si>
    <t>Cash distribution received from Chemours</t>
  </si>
  <si>
    <t>Senior notes due 2016 [Member]</t>
  </si>
  <si>
    <t>Senior notes</t>
  </si>
  <si>
    <t>1.95% notes due 2016 [Member]</t>
  </si>
  <si>
    <t>Debt instrument, interest rate, stated percentage</t>
  </si>
  <si>
    <t>1.95%</t>
  </si>
  <si>
    <t>2.75% notes due 2016 [Member]</t>
  </si>
  <si>
    <t>2.75%</t>
  </si>
  <si>
    <t>5.25% notes due 2016 [Member]</t>
  </si>
  <si>
    <t>5.25%</t>
  </si>
  <si>
    <t>Chemours Notes Received [Member] | 7% notes due 2025 [Member]</t>
  </si>
  <si>
    <t>7.00%</t>
  </si>
  <si>
    <t>Chemours' Debt [Member]</t>
  </si>
  <si>
    <t>Proceeds from issuance of debt</t>
  </si>
  <si>
    <t>Line of credit facility, maximum borrowing capacity</t>
  </si>
  <si>
    <t>Chemours' Debt [Member] | 7% notes due 2025 [Member]</t>
  </si>
  <si>
    <t>Chemours' Debt [Member] | 6.625% notes due 2023 [Member]</t>
  </si>
  <si>
    <t>6.625%</t>
  </si>
  <si>
    <t>Chemours' Debt [Member] | 6.125% notes due 2023 [Member]</t>
  </si>
  <si>
    <t>Senior notes | €</t>
  </si>
  <si>
    <t>6.125%</t>
  </si>
  <si>
    <t>Loss on extinguishment of debt [Member]</t>
  </si>
  <si>
    <t>Commitments and Contingent Liabilities (Guarantees) (Details) $ in Millions</t>
  </si>
  <si>
    <t>Jun. 30, 2015USD ($)yr</t>
  </si>
  <si>
    <t>Dec. 31, 2014USD ($)</t>
  </si>
  <si>
    <t>Guarantor Obligations [Line Items]</t>
  </si>
  <si>
    <t>Guarantee obligations</t>
  </si>
  <si>
    <t>Customer and Supplier Guarantee [Member]</t>
  </si>
  <si>
    <t>Collateral assets and personal guarantees percentage</t>
  </si>
  <si>
    <t>42.00%</t>
  </si>
  <si>
    <t>Customer and Supplier Guarantee, Bank Borrowings [Member]</t>
  </si>
  <si>
    <t>Guaranteed obligations, maximum term | yr</t>
  </si>
  <si>
    <t>Customer and Supplier Guarantee, Leases on Equipment and Facilities [Member]</t>
  </si>
  <si>
    <t>Equity Affiliates, Bank Borrowings [Member]</t>
  </si>
  <si>
    <t>Guarantee Obligations, Long Term [Member]</t>
  </si>
  <si>
    <t>Guarantee Obligations, Long Term [Member] | Customer and Supplier Guarantee, Bank Borrowings [Member]</t>
  </si>
  <si>
    <t>Guarantee Obligations, Long Term [Member] | Customer and Supplier Guarantee, Leases on Equipment and Facilities [Member]</t>
  </si>
  <si>
    <t>Guarantee Obligations, Long Term [Member] | Equity Affiliates, Bank Borrowings [Member]</t>
  </si>
  <si>
    <t>Guaranteed Obligations Short Term [Member]</t>
  </si>
  <si>
    <t>Guaranteed Obligations Short Term [Member] | Customer and Supplier Guarantee, Bank Borrowings [Member]</t>
  </si>
  <si>
    <t>Guaranteed Obligations Short Term [Member] | Customer and Supplier Guarantee, Leases on Equipment and Facilities [Member]</t>
  </si>
  <si>
    <t>Guaranteed Obligations Short Term [Member] | Equity Affiliates, Bank Borrowings [Member]</t>
  </si>
  <si>
    <t>Existing guarantees for customers and suppliers, as part of contractual agreements.</t>
  </si>
  <si>
    <t>Existing guarantees for equity affiliates' liquidity needs in normal operations.</t>
  </si>
  <si>
    <t>Commitments and Contingent Liabilities (Imprelis) (Narrative) (Details) $ in Millions</t>
  </si>
  <si>
    <t>Jun. 30, 2015USD ($)actions</t>
  </si>
  <si>
    <t>Dec. 31, 2013USD ($)</t>
  </si>
  <si>
    <t>Product Claims [Line Items]</t>
  </si>
  <si>
    <t>Insurance program limits</t>
  </si>
  <si>
    <t>Imprelis [Member]</t>
  </si>
  <si>
    <t>Plaintiffs' attorney fees to pay per proposed settlement</t>
  </si>
  <si>
    <t>Claims filed and pending | actions</t>
  </si>
  <si>
    <t>Loss Contingency, number of claims settled</t>
  </si>
  <si>
    <t>Accrual balance</t>
  </si>
  <si>
    <t>Insurance receivables</t>
  </si>
  <si>
    <t>Insurance recoveries for litigation</t>
  </si>
  <si>
    <t>Commitments and Contingent Liabilities (Litigation) (Narrative) (Details) $ in Millions</t>
  </si>
  <si>
    <t>12 Months Ended</t>
  </si>
  <si>
    <t>Jul. 31, 2005USD ($)</t>
  </si>
  <si>
    <t>Dec. 31, 2004resident</t>
  </si>
  <si>
    <t>Jan. 31, 2012USD ($)</t>
  </si>
  <si>
    <t>PFOA Matters [Member]</t>
  </si>
  <si>
    <t>Loss Contingencies [Line Items]</t>
  </si>
  <si>
    <t>PFOA Matters: Drinking Water Actions [Member]</t>
  </si>
  <si>
    <t>Binding settlement agreement, class size | resident</t>
  </si>
  <si>
    <t>Loss contingency, potential additional loss</t>
  </si>
  <si>
    <t>Escrow deposit</t>
  </si>
  <si>
    <t>PFOA Matters: Additional Actions [Member]</t>
  </si>
  <si>
    <t>Lawsuits alleging personal injury - Filed</t>
  </si>
  <si>
    <t>Lawsuits alleging personal injury, number of new claims filed</t>
  </si>
  <si>
    <t>Lawsuits alleging personal injury, number of claims dismissed</t>
  </si>
  <si>
    <t>Lawsuits alleging wrongful death</t>
  </si>
  <si>
    <t>PFOA MDL plaintiffs</t>
  </si>
  <si>
    <t>Payment for Plaintiffs Attorney Fees [Member] | PFOA Matters: Drinking Water Actions [Member]</t>
  </si>
  <si>
    <t>Settlement payments</t>
  </si>
  <si>
    <t>Payment to fund community health project [Member] | PFOA Matters: Drinking Water Actions [Member]</t>
  </si>
  <si>
    <t>Commitments and Contingent Liabilities Commitments and Contingent Liabilities (Environmental) (Narrative) (Details) - Jun. 30, 2015 - USD ($) $ in Millions</t>
  </si>
  <si>
    <t>Environmental Remediation [Line Items]</t>
  </si>
  <si>
    <t>Accrual for environmental remediation activities</t>
  </si>
  <si>
    <t>Potential environmental liability in excess of accrued amount</t>
  </si>
  <si>
    <t>Minimum [Member]</t>
  </si>
  <si>
    <t>Average time frame of disbursements of environmental site remediation</t>
  </si>
  <si>
    <t>15 years</t>
  </si>
  <si>
    <t>Maximum [Member]</t>
  </si>
  <si>
    <t>20 years</t>
  </si>
  <si>
    <t>Stockholders' Equity (Share Repurchase Program) (Narrative) (Details) - USD ($) shares in Millions, $ in Millions</t>
  </si>
  <si>
    <t>17 Months Ended</t>
  </si>
  <si>
    <t>Jul. 28, 2015</t>
  </si>
  <si>
    <t>Jan. 21, 2015</t>
  </si>
  <si>
    <t>Jan. 31, 2014</t>
  </si>
  <si>
    <t>Equity, Class of Treasury Stock [Line Items]</t>
  </si>
  <si>
    <t>January 2014 Buyback Plan [Member]</t>
  </si>
  <si>
    <t>Share buyback plan, Authorized Amount</t>
  </si>
  <si>
    <t>Repurchased and retired, shares</t>
  </si>
  <si>
    <t>Q2 2015 Open Market Purchases [Member]</t>
  </si>
  <si>
    <t>YTD 2015 Open Market Purchases [Member]</t>
  </si>
  <si>
    <t>2015 Share Buyback Plan [Member]</t>
  </si>
  <si>
    <t>2015 Share buyback announcement</t>
  </si>
  <si>
    <t>Subsequent Event [Member] | 2015 Share Buyback Plan [Member]</t>
  </si>
  <si>
    <t>Stockholders' Equity (Schedule of Other Comprehensive Income) (Details) - USD ($) $ in Millions</t>
  </si>
  <si>
    <t>Components of Other Comprehensive Income (Loss) [Line Items]</t>
  </si>
  <si>
    <t>Cumulative translation adjustment, pre-tax</t>
  </si>
  <si>
    <t>Cumulative translation adjustment, tax</t>
  </si>
  <si>
    <t>Cumulative translation adjustment, after-tax</t>
  </si>
  <si>
    <t>Additions and revaluations of derivatives designated as cash flow hedges, pre-tax</t>
  </si>
  <si>
    <t>Additions and revaluations of derivatives designated as cash flow hedges, tax</t>
  </si>
  <si>
    <t>Additions and revaluations of derivatives designated as cash flow hedges, after-tax</t>
  </si>
  <si>
    <t>Clearance of hedge results to earnings, pre-tax</t>
  </si>
  <si>
    <t>Net revaluation and clearance of cash flow hedges to earnings, pre-tax</t>
  </si>
  <si>
    <t>Net revaluation and clearance of cash flow hedges to earnings, tax</t>
  </si>
  <si>
    <t>Net revaluation and clearance of cash flow hedges to earnings, after-tax</t>
  </si>
  <si>
    <t>Net sales [Member] | Foreign Currency Contract [Member]</t>
  </si>
  <si>
    <t>Clearance of hedge results to earnings, tax</t>
  </si>
  <si>
    <t>Clearance of hedge results to earnings, after-tax</t>
  </si>
  <si>
    <t>Cost of goods sold [Member] | Commodity Contract [Member]</t>
  </si>
  <si>
    <t>Net (loss) gain, pre-tax</t>
  </si>
  <si>
    <t>Net (loss) gain, tax</t>
  </si>
  <si>
    <t>Net (loss) gain, after-tax</t>
  </si>
  <si>
    <t>Effect of foreign exchange rates, pre-tax</t>
  </si>
  <si>
    <t>Effect of foreign exchange rates, tax</t>
  </si>
  <si>
    <t>Effect of foreign exchange rates, after-tax</t>
  </si>
  <si>
    <t>Amortization of prior service (benefit) cost, pre-tax</t>
  </si>
  <si>
    <t>Amortization of prior service (benefit) cost, tax</t>
  </si>
  <si>
    <t>Amortization of prior service (benefit) cost, after tax</t>
  </si>
  <si>
    <t>Amortization of loss, pre-tax</t>
  </si>
  <si>
    <t>Amortization of loss, tax</t>
  </si>
  <si>
    <t>Amortization of loss, after tax</t>
  </si>
  <si>
    <t>Curtailment loss, pre-tax</t>
  </si>
  <si>
    <t>Curtailment loss, tax</t>
  </si>
  <si>
    <t>Curtailment loss, after-tax</t>
  </si>
  <si>
    <t>Settlement loss, pre-tax</t>
  </si>
  <si>
    <t>Settlement loss, tax</t>
  </si>
  <si>
    <t>Settlement loss, after tax</t>
  </si>
  <si>
    <t>Benefit plans, net, pre-tax</t>
  </si>
  <si>
    <t>Benefit plans, net, tax</t>
  </si>
  <si>
    <t>Benefit plans, net, after-tax</t>
  </si>
  <si>
    <t>Stockholder's Equity (Schedule of Accumulated Other Comprehensive Loss) (Details) - USD ($) $ in Millions</t>
  </si>
  <si>
    <t>Components of Accumulated Other Comprehensive Income (Loss) [Line Items]</t>
  </si>
  <si>
    <t>Accumulated other comprehensive loss, beginning balance</t>
  </si>
  <si>
    <t>Other comprehensive loss before reclassifications</t>
  </si>
  <si>
    <t>Amounts reclassified from accumulated other comprehensive loss</t>
  </si>
  <si>
    <t>Accumulated other comprehensive loss, ending balance</t>
  </si>
  <si>
    <t>Cumulative Translation Adjustment [Member]</t>
  </si>
  <si>
    <t>Other comprehensive loss, before reclassifications, CTA</t>
  </si>
  <si>
    <t>Net Revaluation and Clearance of Cash Flow Hedges to Earnings</t>
  </si>
  <si>
    <t>Other comprehensive (loss) income, before reclassifications, cash flow hedges</t>
  </si>
  <si>
    <t>Amounts reclassified from accumulated other comprehensive loss, cash flow hedges</t>
  </si>
  <si>
    <t>Other comprehensive income (loss), before reclassifications, pension and other benefit plans</t>
  </si>
  <si>
    <t>Amounts reclassified from accumulated other comprehensive loss, pension and other benefit plans</t>
  </si>
  <si>
    <t>Unrealized Gain on Securities</t>
  </si>
  <si>
    <t>Other comprehensive income (loss), before reclassifications, securities</t>
  </si>
  <si>
    <t>Amounts reclassified from accumulated other comprehensive loss, securities</t>
  </si>
  <si>
    <t>Financial Instruments (Debt) (Narrative) (Details) - USD ($) $ in Millions</t>
  </si>
  <si>
    <t>Fair Value, Inputs, Level 2 [Member]</t>
  </si>
  <si>
    <t>Fair value of debt</t>
  </si>
  <si>
    <t>Financial Instruments (Cash Equivalents) (Narrative) (Details) - USD ($) $ in Millions</t>
  </si>
  <si>
    <t>Fair Value, Inputs, Level 1 [Member]</t>
  </si>
  <si>
    <t>Fair value of cash equivalents</t>
  </si>
  <si>
    <t>Financial Instruments (Notional Amounts of Derivatives) (Details) - USD ($) $ in Millions</t>
  </si>
  <si>
    <t>Designated as Hedging Instrument [Member] | Interest Rate Swap [Member]</t>
  </si>
  <si>
    <t>Derivative [Line Items]</t>
  </si>
  <si>
    <t>Derivative notional amounts</t>
  </si>
  <si>
    <t>Designated as Hedging Instrument [Member] | Foreign Currency Contract [Member]</t>
  </si>
  <si>
    <t>Designated as Hedging Instrument [Member] | Commodity Contract [Member]</t>
  </si>
  <si>
    <t>Not Designated as Hedging Instrument [Member] | Foreign Currency Contract [Member]</t>
  </si>
  <si>
    <t>Not Designated as Hedging Instrument [Member] | Commodity Contract [Member]</t>
  </si>
  <si>
    <t>Financial Instruments (Effect of Cash Flows Hedges on Accumulated Other Comprehensive Income (Loss)) (Details) - USD ($) $ in Millions</t>
  </si>
  <si>
    <t>Portion of ending balance of gain (loss) expected to be reclassified into earnings over the next twelve months, after-tax</t>
  </si>
  <si>
    <t>Cash Flow Hedging [Member]</t>
  </si>
  <si>
    <t>Beginning balance, after-tax</t>
  </si>
  <si>
    <t>Ending balance, after-tax</t>
  </si>
  <si>
    <t>Financial Instruments (Schedule of the Fair Value of Derivative Instruments) (Details) - USD ($) $ in Millions</t>
  </si>
  <si>
    <t>Fair Value, Assets and Liabilities Measured on Recurring and Nonrecurring Basis [Line Items]</t>
  </si>
  <si>
    <t>Derivative assets and liabilities subject to master netting arrangement</t>
  </si>
  <si>
    <t>Fair Value, Measurements, Recurring [Member] | Fair Value, Inputs, Level 2 [Member]</t>
  </si>
  <si>
    <t>Asset derivatives</t>
  </si>
  <si>
    <t>Liability derivatives</t>
  </si>
  <si>
    <t>Designated as Hedging Instrument [Member] | Fair Value, Measurements, Recurring [Member] | Fair Value, Inputs, Level 2 [Member]</t>
  </si>
  <si>
    <t>Not Designated as Hedging Instrument [Member] | Fair Value, Measurements, Recurring [Member] | Fair Value, Inputs, Level 2 [Member]</t>
  </si>
  <si>
    <t>Interest Rate Swap [Member] | Designated as Hedging Instrument [Member] | Fair Value, Measurements, Recurring [Member] | Fair Value, Inputs, Level 2 [Member]</t>
  </si>
  <si>
    <t>Cash collateral</t>
  </si>
  <si>
    <t>Foreign Currency Contract [Member] | Not Designated as Hedging Instrument [Member] | Fair Value, Measurements, Recurring [Member] | Fair Value, Inputs, Level 2 [Member]</t>
  </si>
  <si>
    <t>Accounts and Notes Receivable [Member] | Interest Rate Swap [Member] | Designated as Hedging Instrument [Member] | Fair Value, Measurements, Recurring [Member] | Fair Value, Inputs, Level 2 [Member]</t>
  </si>
  <si>
    <t>Accounts and Notes Receivable [Member] | Foreign Currency Contract [Member] | Designated as Hedging Instrument [Member] | Fair Value, Measurements, Recurring [Member] | Fair Value, Inputs, Level 2 [Member]</t>
  </si>
  <si>
    <t>Accounts and Notes Receivable [Member] | Foreign Currency Contract [Member] | Not Designated as Hedging Instrument [Member] | Fair Value, Measurements, Recurring [Member] | Fair Value, Inputs, Level 2 [Member]</t>
  </si>
  <si>
    <t>Other accrued liabilities [Member] | Fair Value, Measurements, Recurring [Member] | Fair Value, Inputs, Level 2 [Member]</t>
  </si>
  <si>
    <t>[2],[3]</t>
  </si>
  <si>
    <t>Other accrued liabilities [Member] | Foreign Currency Contract [Member] | Designated as Hedging Instrument [Member] | Fair Value, Measurements, Recurring [Member] | Fair Value, Inputs, Level 2 [Member]</t>
  </si>
  <si>
    <t>Other accrued liabilities [Member] | Foreign Currency Contract [Member] | Not Designated as Hedging Instrument [Member] | Fair Value, Measurements, Recurring [Member] | Fair Value, Inputs, Level 2 [Member]</t>
  </si>
  <si>
    <t>Other accrued liabilities [Member] | Commodity Contract [Member] | Not Designated as Hedging Instrument [Member] | Fair Value, Measurements, Recurring [Member] | Fair Value, Inputs, Level 2 [Member]</t>
  </si>
  <si>
    <t>The company's derivative assets and liabilities subject to enforceable master netting arrangements totaled $36 at June 30, 2015 and $67 at December 31, 2014.</t>
  </si>
  <si>
    <t>Cash collateral held as of June 30, 2015 and December 31, 2014 represents $0 and $6, respectively, related to interest rate swap derivatives designated as hedging instruments.</t>
  </si>
  <si>
    <t>Cash collateral held as of June 30, 2015 and December 31, 2014 represents $4 and $41, respectively, related to foreign currency derivatives not designated as hedging instruments.</t>
  </si>
  <si>
    <t>Financial Instruments (Effect of Derivative Instruments) (Details) - USD ($) $ in Millions</t>
  </si>
  <si>
    <t>Derivative Instruments, Gain (Loss) [Line Items]</t>
  </si>
  <si>
    <t>Amount of gain (loss) recognized in OCI (effective portion)</t>
  </si>
  <si>
    <t>Amount of Gain (Loss) Recognized in Income</t>
  </si>
  <si>
    <t>Other Income, net [Member]</t>
  </si>
  <si>
    <t>Gain (loss) on foreign currency denominated monetary assets and liabilities</t>
  </si>
  <si>
    <t>Designated as Hedging Instrument [Member]</t>
  </si>
  <si>
    <t>Designated as Hedging Instrument [Member] | Foreign Currency Contract [Member] | Cash Flow Hedging [Member]</t>
  </si>
  <si>
    <t>Designated as Hedging Instrument [Member] | Foreign Currency Contract [Member] | Net sales [Member] | Cash Flow Hedging [Member]</t>
  </si>
  <si>
    <t>Designated as Hedging Instrument [Member] | Commodity Contract [Member] | Cash Flow Hedging [Member]</t>
  </si>
  <si>
    <t>Designated as Hedging Instrument [Member] | Commodity Contract [Member] | Cost of goods sold [Member] | Cash Flow Hedging [Member]</t>
  </si>
  <si>
    <t>Designated as Hedging Instrument [Member] | Interest Rate Swap [Member] | Fair Value Hedging [Member]</t>
  </si>
  <si>
    <t>Designated as Hedging Instrument [Member] | Interest Rate Swap [Member] | Interest Expense [Member] | Fair Value Hedging [Member]</t>
  </si>
  <si>
    <t>Not Designated as Hedging Instrument [Member]</t>
  </si>
  <si>
    <t>Not Designated as Hedging Instrument [Member] | Foreign Currency Contract [Member] | Net sales [Member]</t>
  </si>
  <si>
    <t>Not Designated as Hedging Instrument [Member] | Foreign Currency Contract [Member] | Other Income, net [Member]</t>
  </si>
  <si>
    <t>Not Designated as Hedging Instrument [Member] | Commodity Contract [Member] | Cost of goods sold [Member]</t>
  </si>
  <si>
    <t>OCI is defined as other comprehensive income (loss).</t>
  </si>
  <si>
    <t>For cash flow hedges, this represents the effective portion of the gain (loss) reclassified from accumulated OCI into income during the period. For the three and three and six months ended June 30, 2015 and 2014,</t>
  </si>
  <si>
    <t>Gain (loss) recognized in other income, net, was partially offset by the related gain (loss) on the foreign currency-denominated monetary assets and liabilities of the company's operations, which were $33 and $(39) for the three months ended June 30, 2015 and 2014, respectively, and $(171) and $(89) for the six months ended June 30, 2015 and 2014, respectively. See Note 4 for additional information.</t>
  </si>
  <si>
    <t>Long-Term Employee Benefits Long Term Employee Benefits Defined Benefit Plans (Narrative) (Details)</t>
  </si>
  <si>
    <t>Dec. 31, 2015</t>
  </si>
  <si>
    <t>United States Pension Plan of US Entity [Member]</t>
  </si>
  <si>
    <t>Defined Benefit Plan Disclosure [Line Items]</t>
  </si>
  <si>
    <t>Net periodic benefits costs, expected return on plan assets assumption</t>
  </si>
  <si>
    <t>8.50%</t>
  </si>
  <si>
    <t>8.75%</t>
  </si>
  <si>
    <t>Long-Term Employee Benefits (Schedules of Net Periodic Benefit Cost) (Details) - USD ($) $ in Millions</t>
  </si>
  <si>
    <t>Net periodic benefit cost</t>
  </si>
  <si>
    <t>Service cost</t>
  </si>
  <si>
    <t>Interest cost</t>
  </si>
  <si>
    <t>Expected return on plan assets</t>
  </si>
  <si>
    <t>Curtailment loss</t>
  </si>
  <si>
    <t>Settlement loss</t>
  </si>
  <si>
    <t>Segment Information (Schedule of Segment Information) (Details) - USD ($) $ in Millions</t>
  </si>
  <si>
    <t>Segment sales</t>
  </si>
  <si>
    <t>Less: Transfers</t>
  </si>
  <si>
    <t>PTOI</t>
  </si>
  <si>
    <t>[1],[3]</t>
  </si>
  <si>
    <t>Segment net assets</t>
  </si>
  <si>
    <t>Increase in net assets</t>
  </si>
  <si>
    <t>[1],[4]</t>
  </si>
  <si>
    <t>[2],[5]</t>
  </si>
  <si>
    <t>[1],[6]</t>
  </si>
  <si>
    <t>Gain related to litigation settlement</t>
  </si>
  <si>
    <t>[7]</t>
  </si>
  <si>
    <t>Imprelis [Member] | Agriculture [Member]</t>
  </si>
  <si>
    <t>Cost basis investment impairment [Member] | Other Segment [Member]</t>
  </si>
  <si>
    <t>2014 Restructuring Program [Member] | Agriculture [Member]</t>
  </si>
  <si>
    <t>2014 Restructuring Program [Member] | Electronics &amp; Communications [Member]</t>
  </si>
  <si>
    <t>2014 Restructuring Program [Member] | Industrial Biosciences [Member]</t>
  </si>
  <si>
    <t>2014 Restructuring Program [Member] | Nutrition &amp; Health [Member]</t>
  </si>
  <si>
    <t>2014 Restructuring Program [Member] | Performance Chemicals [Member]</t>
  </si>
  <si>
    <t>2014 Restructuring Program [Member] | Performance Materials [Member]</t>
  </si>
  <si>
    <t>2014 Restructuring Program [Member] | Safety &amp; Protection [Member]</t>
  </si>
  <si>
    <t>2014 Restructuring Program [Member] | Other Segment [Member]</t>
  </si>
  <si>
    <t>Chemours Restructuring Program [Member] | Performance Chemicals [Member]</t>
  </si>
  <si>
    <t>GLS/Vinyls [Member] | Performance Materials [Member]</t>
  </si>
  <si>
    <t>Included adjustments to the estimated costs associated with the 2014 restructuring program, recorded in employee separation / asset related charges, net. These adjustments were primarily due to lower than estimated individual severance costs and workforce reductions achieved through non-severance programs, partially offset by identification of additional projects in certain segments. There was no impact from these adjustments to the company's interim Consolidated Income Statements. The adjustments impacted segment results for the three months ended June 30, 2015 as follows: Agriculture - $(4) , Electronics &amp; Communications - $11, Industrial Biosciences - $(1), Nutrition &amp; Health - $(4), Performance Chemicals - $2, Performance Materials - $(2), and Safety &amp; Protection $1, and Other - $(3). See Note 3 for additional information.</t>
  </si>
  <si>
    <t>Included a $(206) restructuring charge recorded in employee separation / asset related charges, net. The pre-tax charges by segment are: Agriculture - $(47) , Electronics &amp; Communications - $(68) , Industrial Biosciences - $(2) , Nutrition &amp; Health - $(8) , Performance Chemicals - $(19) , Performance Materials - $(29) , Safety &amp; Protection - $(31), and Other - $(2). See Note 3 for additional information.</t>
  </si>
  <si>
    <t>Included $35 of insurance recoveries recorded in other operating charges for recovery of costs for customer claims related to the use of the Imprelis® herbicide. See Note 10 for additional information.</t>
  </si>
  <si>
    <t>[4]</t>
  </si>
  <si>
    <t>Included a $(61) restructuring charge recorded in employee separation / asset related charges, net, consisting of severance and related benefit costs in the Performance Chemicals segment to achieve fixed cost and operational productivity improvements for Chemours post-separation. See Note 3 for additional information.</t>
  </si>
  <si>
    <t>[5]</t>
  </si>
  <si>
    <t>Included a gain of $391 recorded in other income, net associated with the sale of GLS/Vinyls. See Note 2 for additional information.</t>
  </si>
  <si>
    <t>[6]</t>
  </si>
  <si>
    <t>Included a gain of $112, net of legal expenses, recorded in other income, net related to the company’s settlement of a legal claim.</t>
  </si>
  <si>
    <t>Included a $(37) pre-tax impairment charge recorded in employee separation / asset related charges, net for a cost basis investment. See Note 3 for additional information.</t>
  </si>
  <si>
    <t>Segment Information (Reconciliation to Consolidated Income Statements) (Details) - Segment Reporting, Reconciling Items for Operating Profit (Loss) from Segments to Consolidated, Name [Domain] - USD ($) $ in Millions</t>
  </si>
  <si>
    <t>Total segment PTOI</t>
  </si>
  <si>
    <t>Non operating pension and other post retirement employee benefit costs</t>
  </si>
  <si>
    <t>Corporate expenses</t>
  </si>
  <si>
    <t>Included transaction costs associated with the separation of the Performance Chemicals segment of $(119) and $(35) in the three months ended June 30, 2015 and 2014, respectively, and $(200) and $(51) in the six months ended June 30, 2015 and 2014, respectively, which were recorded in other operating charges in the company's interim Consolidated Income Statements.</t>
  </si>
  <si>
    <t>Subsequent Events (Narrative) (Details) - USD ($) $ / shares in Units, $ in Millions</t>
  </si>
  <si>
    <t>Sep. 30, 2015</t>
  </si>
  <si>
    <t>Jun. 23, 2015</t>
  </si>
  <si>
    <t>Chemours shares distributed to DD stockholders</t>
  </si>
  <si>
    <t>Shares of DD common stock converted</t>
  </si>
  <si>
    <t>Chemours [Member]</t>
  </si>
  <si>
    <t>Minimum [Member] | Chemours [Member]</t>
  </si>
  <si>
    <t>Curtailment gain</t>
  </si>
  <si>
    <t>Maximum [Member] | Chemours [Member]</t>
  </si>
  <si>
    <t>2015 Share Buyback Plan [Member] | Subsequent Event [Member]</t>
  </si>
  <si>
    <t>Subsequent Events (Pro Forma Income Statement) (Details) - USD ($) $ / shares in Units, $ in Millions</t>
  </si>
  <si>
    <t>Income from continuing operations before income taxes</t>
  </si>
  <si>
    <t>Discontinued Operation Performance Chemicals [Member]</t>
  </si>
  <si>
    <t>Pro Forma DuPont Continuing Operations [Member]</t>
  </si>
  <si>
    <t>Label</t>
  </si>
  <si>
    <t>Element</t>
  </si>
  <si>
    <t>Value</t>
  </si>
  <si>
    <t>Net Income (Loss), Including Portion Attributable to Noncontrolling Interest</t>
  </si>
  <si>
    <t>us-gaap_ProfitLo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30554</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90483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74</v>
      </c>
      <c s="2" t="s" r="B1">
        <v>1</v>
      </c>
    </row>
    <row spans="1:2" r="2">
      <c s="2" t="s" r="B2">
        <v>2</v>
      </c>
    </row>
    <row spans="1:2" r="3">
      <c s="3" t="s" r="A3">
        <v>164</v>
      </c>
    </row>
    <row spans="1:2" r="4">
      <c s="4" t="s" r="A4">
        <v>74</v>
      </c>
      <c s="4" t="s"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8"/>
    <col customWidth="1" max="2" min="2" width="80"/>
    <col customWidth="1" max="3" min="3" width="4"/>
    <col customWidth="1" max="4" min="4" width="14"/>
    <col customWidth="1" max="5" min="5" width="15"/>
    <col customWidth="1" max="6" min="6" width="14"/>
  </cols>
  <sheetData>
    <row spans="1:6" r="1">
      <c s="1" t="s" r="A1">
        <v>22</v>
      </c>
      <c s="2" t="s" r="B1">
        <v>23</v>
      </c>
      <c s="2" t="s" r="E1">
        <v>1</v>
      </c>
    </row>
    <row spans="1:6" r="2">
      <c s="2" t="s" r="B2">
        <v>2</v>
      </c>
      <c s="2" t="s" r="D2">
        <v>24</v>
      </c>
      <c s="2" t="s" r="E2">
        <v>2</v>
      </c>
      <c s="2" t="s" r="F2">
        <v>24</v>
      </c>
    </row>
    <row spans="1:6" r="3">
      <c s="4" t="s" r="A3">
        <v>25</v>
      </c>
      <c s="7" t="n" r="B3">
        <v>8595</v>
      </c>
      <c s="7" t="n" r="D3">
        <v>9706</v>
      </c>
      <c s="7" t="n" r="E3">
        <v>17767</v>
      </c>
      <c s="7" t="n" r="F3">
        <v>19834</v>
      </c>
    </row>
    <row spans="1:6" r="4">
      <c s="4" t="s" r="A4">
        <v>26</v>
      </c>
      <c s="5" t="n" r="B4">
        <v>283</v>
      </c>
      <c s="5" t="n" r="D4">
        <v>408</v>
      </c>
      <c s="5" t="n" r="E4">
        <v>481</v>
      </c>
      <c s="5" t="n" r="F4">
        <v>425</v>
      </c>
    </row>
    <row spans="1:6" r="5">
      <c s="4" t="s" r="A5">
        <v>27</v>
      </c>
      <c s="5" t="n" r="B5">
        <v>8878</v>
      </c>
      <c s="5" t="n" r="D5">
        <v>10114</v>
      </c>
      <c s="5" t="n" r="E5">
        <v>18248</v>
      </c>
      <c s="5" t="n" r="F5">
        <v>20259</v>
      </c>
    </row>
    <row spans="1:6" r="6">
      <c s="4" t="s" r="A6">
        <v>28</v>
      </c>
      <c s="5" t="n" r="B6">
        <v>5280</v>
      </c>
      <c s="5" t="n" r="D6">
        <v>5999</v>
      </c>
      <c s="5" t="n" r="E6">
        <v>10833</v>
      </c>
      <c s="5" t="n" r="F6">
        <v>11999</v>
      </c>
    </row>
    <row spans="1:6" r="7">
      <c s="4" t="s" r="A7">
        <v>29</v>
      </c>
      <c s="5" t="n" r="B7">
        <v>349</v>
      </c>
      <c s="5" t="n" r="D7">
        <v>300</v>
      </c>
      <c s="5" t="n" r="E7">
        <v>632</v>
      </c>
      <c s="5" t="n" r="F7">
        <v>586</v>
      </c>
    </row>
    <row spans="1:6" r="8">
      <c s="4" t="s" r="A8">
        <v>30</v>
      </c>
      <c s="5" t="n" r="B8">
        <v>1371</v>
      </c>
      <c s="5" t="n" r="D8">
        <v>1473</v>
      </c>
      <c s="5" t="n" r="E8">
        <v>2683</v>
      </c>
      <c s="5" t="n" r="F8">
        <v>2909</v>
      </c>
    </row>
    <row spans="1:6" r="9">
      <c s="4" t="s" r="A9">
        <v>31</v>
      </c>
      <c s="5" t="n" r="B9">
        <v>515</v>
      </c>
      <c s="5" t="n" r="D9">
        <v>545</v>
      </c>
      <c s="5" t="n" r="E9">
        <v>1014</v>
      </c>
      <c s="5" t="n" r="F9">
        <v>1063</v>
      </c>
    </row>
    <row spans="1:6" r="10">
      <c s="4" t="s" r="A10">
        <v>32</v>
      </c>
      <c s="5" t="n" r="B10">
        <v>127</v>
      </c>
      <c s="4" t="s" r="C10">
        <v>33</v>
      </c>
      <c s="5" t="n" r="D10">
        <v>94</v>
      </c>
      <c s="5" t="n" r="E10">
        <v>211</v>
      </c>
      <c s="5" t="n" r="F10">
        <v>197</v>
      </c>
    </row>
    <row spans="1:6" r="11">
      <c s="4" t="s" r="A11">
        <v>34</v>
      </c>
      <c s="5" t="n" r="B11">
        <v>61</v>
      </c>
      <c s="5" t="n" r="D11">
        <v>263</v>
      </c>
      <c s="5" t="n" r="E11">
        <v>99</v>
      </c>
      <c s="5" t="n" r="F11">
        <v>263</v>
      </c>
    </row>
    <row spans="1:6" r="12">
      <c s="4" t="s" r="A12">
        <v>27</v>
      </c>
      <c s="5" t="n" r="B12">
        <v>7703</v>
      </c>
      <c s="5" t="n" r="D12">
        <v>8674</v>
      </c>
      <c s="5" t="n" r="E12">
        <v>15472</v>
      </c>
      <c s="5" t="n" r="F12">
        <v>17017</v>
      </c>
    </row>
    <row spans="1:6" r="13">
      <c s="4" t="s" r="A13">
        <v>35</v>
      </c>
      <c s="5" t="n" r="B13">
        <v>1175</v>
      </c>
      <c s="5" t="n" r="D13">
        <v>1440</v>
      </c>
      <c s="5" t="n" r="E13">
        <v>2776</v>
      </c>
      <c s="5" t="n" r="F13">
        <v>3242</v>
      </c>
    </row>
    <row spans="1:6" r="14">
      <c s="4" t="s" r="A14">
        <v>36</v>
      </c>
      <c s="5" t="n" r="B14">
        <v>230</v>
      </c>
      <c s="5" t="n" r="D14">
        <v>366</v>
      </c>
      <c s="5" t="n" r="E14">
        <v>796</v>
      </c>
      <c s="5" t="n" r="F14">
        <v>723</v>
      </c>
    </row>
    <row spans="1:6" r="15">
      <c s="4" t="s" r="A15">
        <v>37</v>
      </c>
      <c s="5" t="n" r="B15">
        <v>945</v>
      </c>
      <c s="5" t="n" r="D15">
        <v>1074</v>
      </c>
      <c s="5" t="n" r="E15">
        <v>1980</v>
      </c>
      <c s="5" t="n" r="F15">
        <v>2519</v>
      </c>
    </row>
    <row spans="1:6" r="16">
      <c s="4" t="s" r="A16">
        <v>38</v>
      </c>
      <c s="5" t="n" r="B16">
        <v>5</v>
      </c>
      <c s="5" t="n" r="D16">
        <v>4</v>
      </c>
      <c s="5" t="n" r="E16">
        <v>9</v>
      </c>
      <c s="5" t="n" r="F16">
        <v>10</v>
      </c>
    </row>
    <row spans="1:6" r="17">
      <c s="4" t="s" r="A17">
        <v>39</v>
      </c>
      <c s="7" t="n" r="B17">
        <v>940</v>
      </c>
      <c s="7" t="n" r="D17">
        <v>1070</v>
      </c>
      <c s="7" t="n" r="E17">
        <v>1971</v>
      </c>
      <c s="7" t="n" r="F17">
        <v>2509</v>
      </c>
    </row>
    <row spans="1:6" r="18">
      <c s="4" t="s" r="A18">
        <v>40</v>
      </c>
      <c s="8" t="n" r="B18">
        <v>1.04</v>
      </c>
      <c s="8" t="n" r="D18">
        <v>1.16</v>
      </c>
      <c s="8" t="n" r="E18">
        <v>2.17</v>
      </c>
      <c s="8" t="n" r="F18">
        <v>2.72</v>
      </c>
    </row>
    <row spans="1:6" r="19">
      <c s="4" t="s" r="A19">
        <v>41</v>
      </c>
      <c s="9" t="n" r="B19">
        <v>1.03</v>
      </c>
      <c s="9" t="n" r="D19">
        <v>1.15</v>
      </c>
      <c s="9" t="n" r="E19">
        <v>2.15</v>
      </c>
      <c s="9" t="n" r="F19">
        <v>2.7</v>
      </c>
    </row>
    <row spans="1:6" r="20">
      <c s="4" t="s" r="A20">
        <v>42</v>
      </c>
      <c s="8" t="n" r="B20">
        <v>0.49</v>
      </c>
      <c s="8" t="n" r="D20">
        <v>0.45</v>
      </c>
      <c s="8" t="n" r="E20">
        <v>0.96</v>
      </c>
      <c s="8" t="n" r="F20">
        <v>0.9</v>
      </c>
    </row>
    <row spans="1:6" r="21">
      <c t="n" r="A21"/>
    </row>
    <row spans="1:6" r="22">
      <c s="4" t="s" r="A22">
        <v>33</v>
      </c>
      <c s="4" t="s" r="B22">
        <v>43</v>
      </c>
    </row>
  </sheetData>
  <mergeCells count="6">
    <mergeCell ref="A1:A2"/>
    <mergeCell ref="B1:D1"/>
    <mergeCell ref="E1:F1"/>
    <mergeCell ref="B2:C2"/>
    <mergeCell ref="A21:F21"/>
    <mergeCell ref="B22:F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7</v>
      </c>
      <c s="2" t="s" r="B1">
        <v>1</v>
      </c>
    </row>
    <row spans="1:2" r="2">
      <c s="2" t="s" r="B2">
        <v>2</v>
      </c>
    </row>
    <row spans="1:2" r="3">
      <c s="3" t="s" r="A3">
        <v>188</v>
      </c>
    </row>
    <row spans="1:2" r="4">
      <c s="4" t="s" r="A4">
        <v>189</v>
      </c>
      <c s="4" t="s"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91</v>
      </c>
      <c s="2" t="s" r="B1">
        <v>1</v>
      </c>
    </row>
    <row spans="1:2" r="2">
      <c s="2" t="s" r="B2">
        <v>2</v>
      </c>
    </row>
    <row spans="1:2" r="3">
      <c s="3" t="s" r="A3">
        <v>146</v>
      </c>
    </row>
    <row spans="1:2" r="4">
      <c s="4" t="s" r="A4">
        <v>192</v>
      </c>
      <c s="4" t="s" r="B4">
        <v>193</v>
      </c>
    </row>
    <row spans="1:2" r="5">
      <c s="4" t="s" r="A5">
        <v>194</v>
      </c>
      <c s="4" t="s" r="B5">
        <v>195</v>
      </c>
    </row>
    <row spans="1:2" r="6">
      <c s="4" t="s" r="A6">
        <v>196</v>
      </c>
      <c s="4" t="s" r="B6">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s="1" t="s" r="A1">
        <v>198</v>
      </c>
      <c s="2" t="s" r="B1">
        <v>1</v>
      </c>
    </row>
    <row spans="1:2" r="2">
      <c s="2" t="s" r="B2">
        <v>2</v>
      </c>
    </row>
    <row spans="1:2" r="3">
      <c s="4" t="s" r="A3">
        <v>199</v>
      </c>
    </row>
    <row spans="1:2" r="4">
      <c s="3" t="s" r="A4">
        <v>200</v>
      </c>
    </row>
    <row spans="1:2" r="5">
      <c s="4" t="s" r="A5">
        <v>201</v>
      </c>
      <c s="4" t="s" r="B5">
        <v>202</v>
      </c>
    </row>
    <row spans="1:2" r="6">
      <c s="4" t="s" r="A6">
        <v>203</v>
      </c>
    </row>
    <row spans="1:2" r="7">
      <c s="3" t="s" r="A7">
        <v>200</v>
      </c>
    </row>
    <row spans="1:2" r="8">
      <c s="4" t="s" r="A8">
        <v>201</v>
      </c>
      <c s="4" t="s" r="B8">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5</v>
      </c>
      <c s="2" t="s" r="B1">
        <v>1</v>
      </c>
    </row>
    <row spans="1:2" r="2">
      <c s="2" t="s" r="B2">
        <v>2</v>
      </c>
    </row>
    <row spans="1:2" r="3">
      <c s="3" t="s" r="A3">
        <v>156</v>
      </c>
    </row>
    <row spans="1:2" r="4">
      <c s="4" t="s" r="A4">
        <v>206</v>
      </c>
      <c s="4" t="s"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t="s" r="A1">
        <v>208</v>
      </c>
      <c s="2" t="s" r="B1">
        <v>1</v>
      </c>
    </row>
    <row spans="1:2" r="2">
      <c s="2" t="s" r="B2">
        <v>2</v>
      </c>
    </row>
    <row spans="1:2" r="3">
      <c s="3" t="s" r="A3">
        <v>162</v>
      </c>
    </row>
    <row spans="1:2" r="4">
      <c s="4" t="s" r="A4">
        <v>209</v>
      </c>
      <c s="4" t="s" r="B4">
        <v>210</v>
      </c>
    </row>
    <row spans="1:2" r="5">
      <c s="4" t="s" r="A5">
        <v>211</v>
      </c>
      <c s="4" t="s" r="B5">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13</v>
      </c>
      <c s="2" t="s" r="B1">
        <v>1</v>
      </c>
    </row>
    <row spans="1:2" r="2">
      <c s="2" t="s" r="B2">
        <v>2</v>
      </c>
    </row>
    <row spans="1:2" r="3">
      <c s="3" t="s" r="A3">
        <v>164</v>
      </c>
    </row>
    <row spans="1:2" r="4">
      <c s="4" t="s" r="A4">
        <v>214</v>
      </c>
      <c s="4" t="s" r="B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6</v>
      </c>
      <c s="2" t="s" r="B1">
        <v>1</v>
      </c>
    </row>
    <row spans="1:2" r="2">
      <c s="2" t="s" r="B2">
        <v>2</v>
      </c>
    </row>
    <row spans="1:2" r="3">
      <c s="3" t="s" r="A3">
        <v>167</v>
      </c>
    </row>
    <row spans="1:2" r="4">
      <c s="4" t="s" r="A4">
        <v>217</v>
      </c>
      <c s="4" t="s" r="B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9</v>
      </c>
      <c s="2" t="s" r="B1">
        <v>1</v>
      </c>
    </row>
    <row spans="1:2" r="2">
      <c s="2" t="s" r="B2">
        <v>2</v>
      </c>
    </row>
    <row spans="1:2" r="3">
      <c s="3" t="s" r="A3">
        <v>173</v>
      </c>
    </row>
    <row spans="1:2" r="4">
      <c s="4" t="s" r="A4">
        <v>220</v>
      </c>
      <c s="4" t="s" r="B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222</v>
      </c>
      <c s="2" t="s" r="B1">
        <v>1</v>
      </c>
    </row>
    <row spans="1:2" r="2">
      <c s="2" t="s" r="B2">
        <v>2</v>
      </c>
    </row>
    <row spans="1:2" r="3">
      <c s="3" t="s" r="A3">
        <v>176</v>
      </c>
    </row>
    <row spans="1:2" r="4">
      <c s="4" t="s" r="A4">
        <v>223</v>
      </c>
      <c s="4" t="s" r="B4">
        <v>224</v>
      </c>
    </row>
    <row spans="1:2" r="5">
      <c s="4" t="s" r="A5">
        <v>225</v>
      </c>
      <c s="4" t="s" r="B5">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spans="1:6" r="1">
      <c s="1" t="s" r="A1">
        <v>44</v>
      </c>
      <c s="2" t="s" r="C1">
        <v>23</v>
      </c>
      <c s="2" t="s" r="E1">
        <v>1</v>
      </c>
    </row>
    <row spans="1:6" r="2">
      <c s="2" t="s" r="C2">
        <v>2</v>
      </c>
      <c s="2" t="s" r="D2">
        <v>24</v>
      </c>
      <c s="2" t="s" r="E2">
        <v>2</v>
      </c>
      <c s="2" t="s" r="F2">
        <v>24</v>
      </c>
    </row>
    <row spans="1:6" r="3">
      <c s="4" t="s" r="A3">
        <v>37</v>
      </c>
      <c s="7" t="n" r="C3">
        <v>945</v>
      </c>
      <c s="7" t="n" r="D3">
        <v>1074</v>
      </c>
      <c s="7" t="n" r="E3">
        <v>1980</v>
      </c>
      <c s="7" t="n" r="F3">
        <v>2519</v>
      </c>
    </row>
    <row spans="1:6" r="4">
      <c s="4" t="s" r="A4">
        <v>45</v>
      </c>
      <c s="4" t="s" r="B4">
        <v>33</v>
      </c>
      <c s="5" t="n" r="C4">
        <v>197</v>
      </c>
      <c s="5" t="n" r="D4">
        <v>-59</v>
      </c>
      <c s="5" t="n" r="E4">
        <v>-992</v>
      </c>
      <c s="5" t="n" r="F4">
        <v>-131</v>
      </c>
    </row>
    <row spans="1:6" r="5">
      <c s="4" t="s" r="A5">
        <v>46</v>
      </c>
      <c s="4" t="s" r="B5">
        <v>47</v>
      </c>
      <c s="5" t="n" r="C5">
        <v>8</v>
      </c>
      <c s="5" t="n" r="D5">
        <v>-12</v>
      </c>
      <c s="5" t="n" r="E5">
        <v>-14</v>
      </c>
      <c s="5" t="n" r="F5">
        <v>26</v>
      </c>
    </row>
    <row spans="1:6" r="6">
      <c s="4" t="s" r="A6">
        <v>48</v>
      </c>
      <c s="5" t="n" r="C6">
        <v>5</v>
      </c>
      <c s="5" t="n" r="D6">
        <v>13</v>
      </c>
      <c s="5" t="n" r="E6">
        <v>12</v>
      </c>
      <c s="5" t="n" r="F6">
        <v>31</v>
      </c>
    </row>
    <row spans="1:6" r="7">
      <c s="4" t="s" r="A7">
        <v>49</v>
      </c>
      <c s="5" t="n" r="C7">
        <v>13</v>
      </c>
      <c s="5" t="n" r="D7">
        <v>1</v>
      </c>
      <c s="5" t="n" r="E7">
        <v>-2</v>
      </c>
      <c s="5" t="n" r="F7">
        <v>57</v>
      </c>
    </row>
    <row spans="1:6" r="8">
      <c s="4" t="s" r="A8">
        <v>50</v>
      </c>
      <c s="5" t="n" r="C8">
        <v>326</v>
      </c>
      <c s="5" t="n" r="D8">
        <v>-44</v>
      </c>
      <c s="5" t="n" r="E8">
        <v>-603</v>
      </c>
      <c s="5" t="n" r="F8">
        <v>52</v>
      </c>
    </row>
    <row spans="1:6" r="9">
      <c s="4" t="s" r="A9">
        <v>51</v>
      </c>
      <c s="5" t="n" r="C9">
        <v>-50</v>
      </c>
      <c s="5" t="n" r="D9">
        <v>-7</v>
      </c>
      <c s="5" t="n" r="E9">
        <v>-136</v>
      </c>
      <c s="5" t="n" r="F9">
        <v>-64</v>
      </c>
    </row>
    <row spans="1:6" r="10">
      <c s="4" t="s" r="A10">
        <v>52</v>
      </c>
      <c s="5" t="n" r="C10">
        <v>276</v>
      </c>
      <c s="5" t="n" r="D10">
        <v>-51</v>
      </c>
      <c s="5" t="n" r="E10">
        <v>-739</v>
      </c>
      <c s="5" t="n" r="F10">
        <v>-12</v>
      </c>
    </row>
    <row spans="1:6" r="11">
      <c s="4" t="s" r="A11">
        <v>53</v>
      </c>
      <c s="5" t="n" r="C11">
        <v>1221</v>
      </c>
      <c s="5" t="n" r="D11">
        <v>1023</v>
      </c>
      <c s="5" t="n" r="E11">
        <v>1241</v>
      </c>
      <c s="5" t="n" r="F11">
        <v>2507</v>
      </c>
    </row>
    <row spans="1:6" r="12">
      <c s="4" t="s" r="A12">
        <v>54</v>
      </c>
      <c s="5" t="n" r="C12">
        <v>5</v>
      </c>
      <c s="5" t="n" r="D12">
        <v>4</v>
      </c>
      <c s="5" t="n" r="E12">
        <v>9</v>
      </c>
      <c s="5" t="n" r="F12">
        <v>10</v>
      </c>
    </row>
    <row spans="1:6" r="13">
      <c s="4" t="s" r="A13">
        <v>55</v>
      </c>
      <c s="5" t="n" r="C13">
        <v>1216</v>
      </c>
      <c s="5" t="n" r="D13">
        <v>1019</v>
      </c>
      <c s="5" t="n" r="E13">
        <v>1232</v>
      </c>
      <c s="5" t="n" r="F13">
        <v>2497</v>
      </c>
    </row>
    <row spans="1:6" r="14">
      <c s="4" t="s" r="A14">
        <v>56</v>
      </c>
    </row>
    <row spans="1:6" r="15">
      <c s="4" t="s" r="A15">
        <v>57</v>
      </c>
      <c s="4" t="s" r="B15">
        <v>47</v>
      </c>
      <c s="5" t="n" r="C15">
        <v>-2</v>
      </c>
      <c s="5" t="n" r="D15">
        <v>-103</v>
      </c>
      <c s="5" t="n" r="E15">
        <v>-6</v>
      </c>
      <c s="5" t="n" r="F15">
        <v>-102</v>
      </c>
    </row>
    <row spans="1:6" r="16">
      <c s="4" t="s" r="A16">
        <v>58</v>
      </c>
      <c s="4" t="s" r="B16">
        <v>47</v>
      </c>
      <c s="5" t="n" r="C16">
        <v>-62</v>
      </c>
      <c s="5" t="n" r="D16">
        <v>0</v>
      </c>
      <c s="5" t="n" r="E16">
        <v>38</v>
      </c>
      <c s="5" t="n" r="F16">
        <v>0</v>
      </c>
    </row>
    <row spans="1:6" r="17">
      <c s="4" t="s" r="A17">
        <v>59</v>
      </c>
      <c s="4" t="s" r="B17">
        <v>60</v>
      </c>
      <c s="5" t="n" r="C17">
        <v>-1</v>
      </c>
      <c s="5" t="n" r="D17">
        <v>0</v>
      </c>
      <c s="5" t="n" r="E17">
        <v>-3</v>
      </c>
      <c s="5" t="n" r="F17">
        <v>1</v>
      </c>
    </row>
    <row spans="1:6" r="18">
      <c s="4" t="s" r="A18">
        <v>61</v>
      </c>
      <c s="4" t="s" r="B18">
        <v>60</v>
      </c>
      <c s="5" t="n" r="C18">
        <v>210</v>
      </c>
      <c s="5" t="n" r="D18">
        <v>150</v>
      </c>
      <c s="5" t="n" r="E18">
        <v>419</v>
      </c>
      <c s="5" t="n" r="F18">
        <v>299</v>
      </c>
    </row>
    <row spans="1:6" r="19">
      <c s="4" t="s" r="A19">
        <v>62</v>
      </c>
      <c s="5" t="n" r="C19">
        <v>4</v>
      </c>
      <c s="5" t="n" r="D19">
        <v>6</v>
      </c>
      <c s="5" t="n" r="E19">
        <v>9</v>
      </c>
      <c s="5" t="n" r="F19">
        <v>6</v>
      </c>
    </row>
    <row spans="1:6" r="20">
      <c s="4" t="s" r="A20">
        <v>63</v>
      </c>
      <c s="5" t="n" r="C20">
        <v>149</v>
      </c>
      <c s="5" t="n" r="D20">
        <v>53</v>
      </c>
      <c s="5" t="n" r="E20">
        <v>457</v>
      </c>
      <c s="5" t="n" r="F20">
        <v>204</v>
      </c>
    </row>
    <row spans="1:6" r="21">
      <c s="4" t="s" r="A21">
        <v>64</v>
      </c>
    </row>
    <row spans="1:6" r="22">
      <c s="4" t="s" r="A22">
        <v>59</v>
      </c>
      <c s="4" t="s" r="B22">
        <v>60</v>
      </c>
      <c s="5" t="n" r="C22">
        <v>-52</v>
      </c>
      <c s="5" t="n" r="D22">
        <v>-53</v>
      </c>
      <c s="5" t="n" r="E22">
        <v>-104</v>
      </c>
      <c s="5" t="n" r="F22">
        <v>-106</v>
      </c>
    </row>
    <row spans="1:6" r="23">
      <c s="4" t="s" r="A23">
        <v>61</v>
      </c>
      <c s="4" t="s" r="B23">
        <v>60</v>
      </c>
      <c s="5" t="n" r="C23">
        <v>19</v>
      </c>
      <c s="5" t="n" r="D23">
        <v>14</v>
      </c>
      <c s="5" t="n" r="E23">
        <v>38</v>
      </c>
      <c s="5" t="n" r="F23">
        <v>28</v>
      </c>
    </row>
    <row spans="1:6" r="24">
      <c s="4" t="s" r="A24">
        <v>63</v>
      </c>
      <c s="7" t="n" r="C24">
        <v>-33</v>
      </c>
      <c s="7" t="n" r="D24">
        <v>-39</v>
      </c>
      <c s="7" t="n" r="E24">
        <v>-66</v>
      </c>
      <c s="7" t="n" r="F24">
        <v>-78</v>
      </c>
    </row>
    <row spans="1:6" r="25">
      <c t="n" r="A25"/>
    </row>
    <row spans="1:6" r="26">
      <c s="4" t="s" r="A26">
        <v>33</v>
      </c>
      <c s="4" t="s" r="B26">
        <v>65</v>
      </c>
    </row>
    <row spans="1:6" r="27">
      <c s="4" t="s" r="A27">
        <v>47</v>
      </c>
      <c s="4" t="s" r="B27">
        <v>66</v>
      </c>
    </row>
    <row spans="1:6" r="28">
      <c s="4" t="s" r="A28">
        <v>60</v>
      </c>
      <c s="4" t="s" r="B28">
        <v>67</v>
      </c>
    </row>
  </sheetData>
  <mergeCells count="7">
    <mergeCell ref="A1:B2"/>
    <mergeCell ref="C1:D1"/>
    <mergeCell ref="E1:F1"/>
    <mergeCell ref="A25:E25"/>
    <mergeCell ref="B26:E26"/>
    <mergeCell ref="B27:E27"/>
    <mergeCell ref="B28:E2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27</v>
      </c>
      <c s="2" t="s" r="B1">
        <v>1</v>
      </c>
    </row>
    <row spans="1:2" r="2">
      <c s="2" t="s" r="B2">
        <v>2</v>
      </c>
    </row>
    <row spans="1:2" r="3">
      <c s="3" t="s" r="A3">
        <v>179</v>
      </c>
    </row>
    <row spans="1:2" r="4">
      <c s="4" t="s" r="A4">
        <v>228</v>
      </c>
      <c s="4" t="s" r="B4">
        <v>229</v>
      </c>
    </row>
    <row spans="1:2" r="5">
      <c s="4" t="s" r="A5">
        <v>230</v>
      </c>
      <c s="4" t="s" r="B5">
        <v>231</v>
      </c>
    </row>
    <row spans="1:2" r="6">
      <c s="4" t="s" r="A6">
        <v>232</v>
      </c>
      <c s="4" t="s" r="B6">
        <v>233</v>
      </c>
    </row>
    <row spans="1:2" r="7">
      <c s="4" t="s" r="A7">
        <v>234</v>
      </c>
      <c s="4" t="s" r="B7">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36</v>
      </c>
      <c s="2" t="s" r="B1">
        <v>1</v>
      </c>
    </row>
    <row spans="1:2" r="2">
      <c s="2" t="s" r="B2">
        <v>2</v>
      </c>
    </row>
    <row spans="1:2" r="3">
      <c s="3" t="s" r="A3">
        <v>182</v>
      </c>
    </row>
    <row spans="1:2" r="4">
      <c s="4" t="s" r="A4">
        <v>237</v>
      </c>
      <c s="4" t="s" r="B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t="s" r="A1">
        <v>239</v>
      </c>
      <c s="2" t="s" r="B1">
        <v>1</v>
      </c>
    </row>
    <row spans="1:2" r="2">
      <c s="2" t="s" r="B2">
        <v>2</v>
      </c>
    </row>
    <row spans="1:2" r="3">
      <c s="3" t="s" r="A3">
        <v>185</v>
      </c>
    </row>
    <row spans="1:2" r="4">
      <c s="4" t="s" r="A4">
        <v>240</v>
      </c>
      <c s="4" t="s" r="B4">
        <v>241</v>
      </c>
    </row>
    <row spans="1:2" r="5">
      <c s="4" t="s" r="A5">
        <v>242</v>
      </c>
      <c s="4" t="s" r="B5">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44</v>
      </c>
      <c s="2" t="s" r="B1">
        <v>1</v>
      </c>
    </row>
    <row spans="1:2" r="2">
      <c s="2" t="s" r="B2">
        <v>2</v>
      </c>
    </row>
    <row spans="1:2" r="3">
      <c s="3" t="s" r="A3">
        <v>188</v>
      </c>
    </row>
    <row spans="1:2" r="4">
      <c s="4" t="s" r="A4">
        <v>245</v>
      </c>
      <c s="4" t="s" r="B4">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247</v>
      </c>
      <c s="2" t="s" r="B1">
        <v>1</v>
      </c>
    </row>
    <row spans="1:2" r="2">
      <c s="2" t="s" r="B2">
        <v>248</v>
      </c>
    </row>
    <row spans="1:2" r="3">
      <c s="3" t="s" r="A3">
        <v>249</v>
      </c>
    </row>
    <row spans="1:2" r="4">
      <c s="4" t="s" r="A4">
        <v>250</v>
      </c>
      <c s="7" t="n" r="B4">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1</v>
      </c>
      <c s="2" t="s" r="B1">
        <v>23</v>
      </c>
      <c s="2" t="s" r="D1">
        <v>1</v>
      </c>
    </row>
    <row spans="1:5" r="2">
      <c s="2" t="s" r="B2">
        <v>2</v>
      </c>
      <c s="2" t="s" r="C2">
        <v>24</v>
      </c>
      <c s="2" t="s" r="D2">
        <v>2</v>
      </c>
      <c s="2" t="s" r="E2">
        <v>24</v>
      </c>
    </row>
    <row spans="1:5" r="3">
      <c s="4" t="s" r="A3">
        <v>252</v>
      </c>
    </row>
    <row spans="1:5" r="4">
      <c s="3" t="s" r="A4">
        <v>253</v>
      </c>
    </row>
    <row spans="1:5" r="5">
      <c s="4" t="s" r="A5">
        <v>254</v>
      </c>
      <c s="7" t="n" r="E5">
        <v>391</v>
      </c>
    </row>
    <row spans="1:5" r="6">
      <c s="4" t="s" r="A6">
        <v>255</v>
      </c>
      <c s="5" t="n" r="E6">
        <v>273</v>
      </c>
    </row>
    <row spans="1:5" r="7">
      <c s="4" t="s" r="A7">
        <v>256</v>
      </c>
    </row>
    <row spans="1:5" r="8">
      <c s="3" t="s" r="A8">
        <v>253</v>
      </c>
    </row>
    <row spans="1:5" r="9">
      <c s="4" t="s" r="A9">
        <v>257</v>
      </c>
      <c s="7" t="n" r="B9">
        <v>119</v>
      </c>
      <c s="7" t="n" r="C9">
        <v>35</v>
      </c>
      <c s="7" t="n" r="D9">
        <v>200</v>
      </c>
      <c s="7" t="n" r="E9">
        <v>51</v>
      </c>
    </row>
    <row spans="1:5" r="10">
      <c s="4" t="s" r="A10">
        <v>258</v>
      </c>
    </row>
    <row spans="1:5" r="11">
      <c s="3" t="s" r="A11">
        <v>253</v>
      </c>
    </row>
    <row spans="1:5" r="12">
      <c s="4" t="s" r="A12">
        <v>257</v>
      </c>
      <c s="7" t="n" r="B12">
        <v>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7"/>
    <col customWidth="1" max="3" min="3" width="7"/>
  </cols>
  <sheetData>
    <row spans="1:3" r="1">
      <c s="1" t="s" r="A1">
        <v>259</v>
      </c>
      <c s="2" t="s" r="B1">
        <v>27</v>
      </c>
      <c s="2" t="s" r="C1">
        <v>27</v>
      </c>
    </row>
    <row spans="1:3" r="2">
      <c s="3" t="s" r="A2">
        <v>200</v>
      </c>
    </row>
    <row spans="1:3" r="3">
      <c s="4" t="s" r="A3">
        <v>260</v>
      </c>
      <c s="7" t="n" r="B3">
        <v>61</v>
      </c>
    </row>
    <row spans="1:3" r="4">
      <c s="4" t="s" r="A4">
        <v>261</v>
      </c>
    </row>
    <row spans="1:3" r="5">
      <c s="3" t="s" r="A5">
        <v>200</v>
      </c>
    </row>
    <row spans="1:3" r="6">
      <c s="4" t="s" r="A6">
        <v>262</v>
      </c>
      <c s="7" t="n" r="C6">
        <v>-8</v>
      </c>
    </row>
    <row spans="1:3" r="7">
      <c s="4" t="s" r="A7">
        <v>260</v>
      </c>
      <c s="5" t="n" r="C7">
        <v>61</v>
      </c>
    </row>
    <row spans="1:3" r="8">
      <c s="4" t="s" r="A8">
        <v>263</v>
      </c>
      <c s="7" t="n" r="B8">
        <v>53</v>
      </c>
      <c s="7" t="n" r="C8">
        <v>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 customWidth="1" max="7" min="7" width="14"/>
  </cols>
  <sheetData>
    <row spans="1:7" r="1">
      <c s="1" t="s" r="A1">
        <v>264</v>
      </c>
      <c s="2" t="s" r="C1">
        <v>23</v>
      </c>
      <c s="2" t="s" r="E1">
        <v>1</v>
      </c>
    </row>
    <row spans="1:7" r="2">
      <c s="2" t="s" r="C2">
        <v>2</v>
      </c>
      <c s="2" t="s" r="D2">
        <v>24</v>
      </c>
      <c s="2" t="s" r="E2">
        <v>2</v>
      </c>
      <c s="2" t="s" r="F2">
        <v>24</v>
      </c>
      <c s="2" t="s" r="G2">
        <v>69</v>
      </c>
    </row>
    <row spans="1:7" r="3">
      <c s="3" t="s" r="A3">
        <v>200</v>
      </c>
    </row>
    <row spans="1:7" r="4">
      <c s="4" t="s" r="A4">
        <v>265</v>
      </c>
      <c s="7" t="n" r="E4">
        <v>0</v>
      </c>
    </row>
    <row spans="1:7" r="5">
      <c s="4" t="s" r="A5">
        <v>260</v>
      </c>
      <c s="7" t="n" r="D5">
        <v>263</v>
      </c>
      <c s="7" t="n" r="F5">
        <v>206</v>
      </c>
    </row>
    <row spans="1:7" r="6">
      <c s="4" t="s" r="A6">
        <v>262</v>
      </c>
      <c s="5" t="n" r="E6">
        <v>-78</v>
      </c>
    </row>
    <row spans="1:7" r="7">
      <c s="4" t="s" r="A7">
        <v>266</v>
      </c>
      <c s="5" t="n" r="E7">
        <v>-7</v>
      </c>
    </row>
    <row spans="1:7" r="8">
      <c s="4" t="s" r="A8">
        <v>263</v>
      </c>
      <c s="7" t="n" r="C8">
        <v>183</v>
      </c>
      <c s="5" t="n" r="E8">
        <v>183</v>
      </c>
      <c s="7" t="n" r="G8">
        <v>268</v>
      </c>
    </row>
    <row spans="1:7" r="9">
      <c s="4" t="s" r="A9">
        <v>261</v>
      </c>
    </row>
    <row spans="1:7" r="10">
      <c s="3" t="s" r="A10">
        <v>200</v>
      </c>
    </row>
    <row spans="1:7" r="11">
      <c s="4" t="s" r="A11">
        <v>265</v>
      </c>
      <c s="5" t="n" r="E11">
        <v>0</v>
      </c>
    </row>
    <row spans="1:7" r="12">
      <c s="4" t="s" r="A12">
        <v>260</v>
      </c>
      <c s="5" t="n" r="D12">
        <v>166</v>
      </c>
    </row>
    <row spans="1:7" r="13">
      <c s="4" t="s" r="A13">
        <v>262</v>
      </c>
      <c s="5" t="n" r="E13">
        <v>-77</v>
      </c>
    </row>
    <row spans="1:7" r="14">
      <c s="4" t="s" r="A14">
        <v>266</v>
      </c>
      <c s="5" t="n" r="E14">
        <v>-7</v>
      </c>
    </row>
    <row spans="1:7" r="15">
      <c s="4" t="s" r="A15">
        <v>263</v>
      </c>
      <c s="5" t="n" r="C15">
        <v>180</v>
      </c>
      <c s="5" t="n" r="E15">
        <v>180</v>
      </c>
      <c s="5" t="n" r="G15">
        <v>264</v>
      </c>
    </row>
    <row spans="1:7" r="16">
      <c s="4" t="s" r="A16">
        <v>267</v>
      </c>
    </row>
    <row spans="1:7" r="17">
      <c s="3" t="s" r="A17">
        <v>200</v>
      </c>
    </row>
    <row spans="1:7" r="18">
      <c s="4" t="s" r="A18">
        <v>265</v>
      </c>
      <c s="4" t="s" r="B18">
        <v>33</v>
      </c>
      <c s="5" t="n" r="E18">
        <v>0</v>
      </c>
    </row>
    <row spans="1:7" r="19">
      <c s="4" t="s" r="A19">
        <v>260</v>
      </c>
      <c s="4" t="s" r="B19">
        <v>33</v>
      </c>
      <c s="5" t="n" r="D19">
        <v>3</v>
      </c>
    </row>
    <row spans="1:7" r="20">
      <c s="4" t="s" r="A20">
        <v>262</v>
      </c>
      <c s="4" t="s" r="B20">
        <v>33</v>
      </c>
      <c s="5" t="n" r="E20">
        <v>-1</v>
      </c>
    </row>
    <row spans="1:7" r="21">
      <c s="4" t="s" r="A21">
        <v>266</v>
      </c>
      <c s="4" t="s" r="B21">
        <v>33</v>
      </c>
      <c s="5" t="n" r="E21">
        <v>0</v>
      </c>
    </row>
    <row spans="1:7" r="22">
      <c s="4" t="s" r="A22">
        <v>263</v>
      </c>
      <c s="4" t="s" r="B22">
        <v>33</v>
      </c>
      <c s="5" t="n" r="C22">
        <v>3</v>
      </c>
      <c s="5" t="n" r="E22">
        <v>3</v>
      </c>
      <c s="7" t="n" r="G22">
        <v>4</v>
      </c>
    </row>
    <row spans="1:7" r="23">
      <c s="4" t="s" r="A23">
        <v>268</v>
      </c>
    </row>
    <row spans="1:7" r="24">
      <c s="3" t="s" r="A24">
        <v>200</v>
      </c>
    </row>
    <row spans="1:7" r="25">
      <c s="4" t="s" r="A25">
        <v>260</v>
      </c>
      <c s="5" t="n" r="D25">
        <v>94</v>
      </c>
    </row>
    <row spans="1:7" r="26">
      <c s="4" t="s" r="A26">
        <v>269</v>
      </c>
    </row>
    <row spans="1:7" r="27">
      <c s="3" t="s" r="A27">
        <v>200</v>
      </c>
    </row>
    <row spans="1:7" r="28">
      <c s="4" t="s" r="A28">
        <v>265</v>
      </c>
      <c s="5" t="n" r="C28">
        <v>-4</v>
      </c>
      <c s="5" t="n" r="E28">
        <v>-4</v>
      </c>
    </row>
    <row spans="1:7" r="29">
      <c s="4" t="s" r="A29">
        <v>260</v>
      </c>
      <c s="5" t="n" r="D29">
        <v>47</v>
      </c>
      <c s="5" t="n" r="F29">
        <v>47</v>
      </c>
    </row>
    <row spans="1:7" r="30">
      <c s="4" t="s" r="A30">
        <v>270</v>
      </c>
    </row>
    <row spans="1:7" r="31">
      <c s="3" t="s" r="A31">
        <v>200</v>
      </c>
    </row>
    <row spans="1:7" r="32">
      <c s="4" t="s" r="A32">
        <v>265</v>
      </c>
      <c s="5" t="n" r="C32">
        <v>11</v>
      </c>
      <c s="5" t="n" r="E32">
        <v>11</v>
      </c>
    </row>
    <row spans="1:7" r="33">
      <c s="4" t="s" r="A33">
        <v>260</v>
      </c>
      <c s="5" t="n" r="D33">
        <v>68</v>
      </c>
      <c s="5" t="n" r="F33">
        <v>68</v>
      </c>
    </row>
    <row spans="1:7" r="34">
      <c s="4" t="s" r="A34">
        <v>271</v>
      </c>
    </row>
    <row spans="1:7" r="35">
      <c s="3" t="s" r="A35">
        <v>200</v>
      </c>
    </row>
    <row spans="1:7" r="36">
      <c s="4" t="s" r="A36">
        <v>265</v>
      </c>
      <c s="5" t="n" r="C36">
        <v>-1</v>
      </c>
      <c s="5" t="n" r="E36">
        <v>-1</v>
      </c>
    </row>
    <row spans="1:7" r="37">
      <c s="4" t="s" r="A37">
        <v>260</v>
      </c>
      <c s="5" t="n" r="D37">
        <v>2</v>
      </c>
      <c s="5" t="n" r="F37">
        <v>2</v>
      </c>
    </row>
    <row spans="1:7" r="38">
      <c s="4" t="s" r="A38">
        <v>272</v>
      </c>
    </row>
    <row spans="1:7" r="39">
      <c s="3" t="s" r="A39">
        <v>200</v>
      </c>
    </row>
    <row spans="1:7" r="40">
      <c s="4" t="s" r="A40">
        <v>265</v>
      </c>
      <c s="5" t="n" r="C40">
        <v>-4</v>
      </c>
      <c s="5" t="n" r="E40">
        <v>-4</v>
      </c>
    </row>
    <row spans="1:7" r="41">
      <c s="4" t="s" r="A41">
        <v>260</v>
      </c>
      <c s="5" t="n" r="D41">
        <v>8</v>
      </c>
      <c s="5" t="n" r="F41">
        <v>8</v>
      </c>
    </row>
    <row spans="1:7" r="42">
      <c s="4" t="s" r="A42">
        <v>273</v>
      </c>
    </row>
    <row spans="1:7" r="43">
      <c s="3" t="s" r="A43">
        <v>200</v>
      </c>
    </row>
    <row spans="1:7" r="44">
      <c s="4" t="s" r="A44">
        <v>265</v>
      </c>
      <c s="5" t="n" r="C44">
        <v>2</v>
      </c>
      <c s="5" t="n" r="E44">
        <v>2</v>
      </c>
    </row>
    <row spans="1:7" r="45">
      <c s="4" t="s" r="A45">
        <v>260</v>
      </c>
      <c s="5" t="n" r="D45">
        <v>19</v>
      </c>
      <c s="5" t="n" r="F45">
        <v>19</v>
      </c>
    </row>
    <row spans="1:7" r="46">
      <c s="4" t="s" r="A46">
        <v>274</v>
      </c>
    </row>
    <row spans="1:7" r="47">
      <c s="3" t="s" r="A47">
        <v>200</v>
      </c>
    </row>
    <row spans="1:7" r="48">
      <c s="4" t="s" r="A48">
        <v>265</v>
      </c>
      <c s="5" t="n" r="C48">
        <v>-2</v>
      </c>
      <c s="5" t="n" r="E48">
        <v>-2</v>
      </c>
    </row>
    <row spans="1:7" r="49">
      <c s="4" t="s" r="A49">
        <v>260</v>
      </c>
      <c s="5" t="n" r="D49">
        <v>29</v>
      </c>
      <c s="5" t="n" r="F49">
        <v>29</v>
      </c>
    </row>
    <row spans="1:7" r="50">
      <c s="4" t="s" r="A50">
        <v>275</v>
      </c>
    </row>
    <row spans="1:7" r="51">
      <c s="3" t="s" r="A51">
        <v>200</v>
      </c>
    </row>
    <row spans="1:7" r="52">
      <c s="4" t="s" r="A52">
        <v>265</v>
      </c>
      <c s="5" t="n" r="C52">
        <v>1</v>
      </c>
      <c s="5" t="n" r="E52">
        <v>1</v>
      </c>
    </row>
    <row spans="1:7" r="53">
      <c s="4" t="s" r="A53">
        <v>260</v>
      </c>
      <c s="5" t="n" r="D53">
        <v>31</v>
      </c>
      <c s="5" t="n" r="F53">
        <v>31</v>
      </c>
    </row>
    <row spans="1:7" r="54">
      <c s="4" t="s" r="A54">
        <v>276</v>
      </c>
    </row>
    <row spans="1:7" r="55">
      <c s="3" t="s" r="A55">
        <v>200</v>
      </c>
    </row>
    <row spans="1:7" r="56">
      <c s="4" t="s" r="A56">
        <v>265</v>
      </c>
      <c s="7" t="n" r="C56">
        <v>-3</v>
      </c>
      <c s="7" t="n" r="E56">
        <v>-3</v>
      </c>
    </row>
    <row spans="1:7" r="57">
      <c s="4" t="s" r="A57">
        <v>260</v>
      </c>
      <c s="5" t="n" r="D57">
        <v>2</v>
      </c>
      <c s="7" t="n" r="F57">
        <v>2</v>
      </c>
    </row>
    <row spans="1:7" r="58">
      <c s="4" t="s" r="A58">
        <v>256</v>
      </c>
    </row>
    <row spans="1:7" r="59">
      <c s="3" t="s" r="A59">
        <v>200</v>
      </c>
    </row>
    <row spans="1:7" r="60">
      <c s="4" t="s" r="A60">
        <v>260</v>
      </c>
      <c s="7" t="n" r="D60">
        <v>57</v>
      </c>
    </row>
    <row spans="1:7" r="61">
      <c t="n" r="A61"/>
    </row>
    <row spans="1:7" r="62">
      <c s="4" t="s" r="A62">
        <v>33</v>
      </c>
      <c s="4" t="s" r="B62">
        <v>277</v>
      </c>
    </row>
  </sheetData>
  <mergeCells count="5">
    <mergeCell ref="A1:B2"/>
    <mergeCell ref="C1:D1"/>
    <mergeCell ref="E1:F1"/>
    <mergeCell ref="A61:F61"/>
    <mergeCell ref="B62:F6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7"/>
  </cols>
  <sheetData>
    <row spans="1:2" r="1">
      <c s="1" t="s" r="A1">
        <v>278</v>
      </c>
      <c s="2" t="s" r="B1">
        <v>27</v>
      </c>
    </row>
    <row spans="1:2" r="2">
      <c s="3" t="s" r="A2">
        <v>279</v>
      </c>
    </row>
    <row spans="1:2" r="3">
      <c s="4" t="s" r="A3">
        <v>280</v>
      </c>
      <c s="4" t="s" r="B3">
        <v>281</v>
      </c>
    </row>
    <row spans="1:2" r="4">
      <c s="4" t="s" r="A4">
        <v>282</v>
      </c>
    </row>
    <row spans="1:2" r="5">
      <c s="3" t="s" r="A5">
        <v>279</v>
      </c>
    </row>
    <row spans="1:2" r="6">
      <c s="4" t="s" r="A6">
        <v>283</v>
      </c>
      <c s="7" t="n" r="B6">
        <v>37</v>
      </c>
    </row>
    <row spans="1:2" r="7">
      <c s="4" t="s" r="A7">
        <v>284</v>
      </c>
    </row>
    <row spans="1:2" r="8">
      <c s="3" t="s" r="A8">
        <v>279</v>
      </c>
    </row>
    <row spans="1:2" r="9">
      <c s="4" t="s" r="A9">
        <v>285</v>
      </c>
      <c s="7" t="n" r="B9">
        <v>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spans="1:9" r="1">
      <c s="1" t="s" r="A1">
        <v>286</v>
      </c>
      <c s="2" t="s" r="C1">
        <v>23</v>
      </c>
      <c s="2" t="s" r="F1">
        <v>1</v>
      </c>
    </row>
    <row spans="1:9" r="2">
      <c s="2" t="s" r="C2">
        <v>2</v>
      </c>
      <c s="2" t="s" r="D2">
        <v>24</v>
      </c>
      <c s="2" t="s" r="F2">
        <v>2</v>
      </c>
      <c s="2" t="s" r="H2">
        <v>24</v>
      </c>
    </row>
    <row spans="1:9" r="3">
      <c s="3" t="s" r="A3">
        <v>287</v>
      </c>
    </row>
    <row spans="1:9" r="4">
      <c s="4" t="s" r="A4">
        <v>288</v>
      </c>
      <c s="7" t="n" r="C4">
        <v>26</v>
      </c>
      <c s="7" t="n" r="D4">
        <v>-109</v>
      </c>
      <c s="4" t="s" r="E4">
        <v>33</v>
      </c>
      <c s="7" t="n" r="F4">
        <v>90</v>
      </c>
      <c s="4" t="s" r="G4">
        <v>33</v>
      </c>
      <c s="7" t="n" r="H4">
        <v>-205</v>
      </c>
      <c s="4" t="s" r="I4">
        <v>33</v>
      </c>
    </row>
    <row spans="1:9" r="5">
      <c s="4" t="s" r="A5">
        <v>27</v>
      </c>
      <c s="5" t="n" r="C5">
        <v>283</v>
      </c>
      <c s="5" t="n" r="D5">
        <v>408</v>
      </c>
      <c s="5" t="n" r="F5">
        <v>481</v>
      </c>
      <c s="5" t="n" r="H5">
        <v>425</v>
      </c>
    </row>
    <row spans="1:9" r="6">
      <c s="4" t="s" r="A6">
        <v>289</v>
      </c>
    </row>
    <row spans="1:9" r="7">
      <c s="3" t="s" r="A7">
        <v>287</v>
      </c>
    </row>
    <row spans="1:9" r="8">
      <c s="4" t="s" r="A8">
        <v>290</v>
      </c>
      <c s="5" t="n" r="C8">
        <v>32</v>
      </c>
      <c s="5" t="n" r="D8">
        <v>34</v>
      </c>
      <c s="5" t="n" r="F8">
        <v>71</v>
      </c>
      <c s="5" t="n" r="H8">
        <v>72</v>
      </c>
    </row>
    <row spans="1:9" r="9">
      <c s="4" t="s" r="A9">
        <v>291</v>
      </c>
      <c s="5" t="n" r="C9">
        <v>40</v>
      </c>
      <c s="5" t="n" r="D9">
        <v>43</v>
      </c>
      <c s="5" t="n" r="F9">
        <v>65</v>
      </c>
      <c s="5" t="n" r="H9">
        <v>71</v>
      </c>
    </row>
    <row spans="1:9" r="10">
      <c s="4" t="s" r="A10">
        <v>292</v>
      </c>
      <c s="5" t="n" r="C10">
        <v>21</v>
      </c>
      <c s="5" t="n" r="D10">
        <v>9</v>
      </c>
      <c s="5" t="n" r="F10">
        <v>30</v>
      </c>
      <c s="5" t="n" r="H10">
        <v>22</v>
      </c>
    </row>
    <row spans="1:9" r="11">
      <c s="4" t="s" r="A11">
        <v>293</v>
      </c>
      <c s="5" t="n" r="C11">
        <v>25</v>
      </c>
      <c s="5" t="n" r="D11">
        <v>404</v>
      </c>
      <c s="5" t="n" r="F11">
        <v>31</v>
      </c>
      <c s="5" t="n" r="H11">
        <v>411</v>
      </c>
    </row>
    <row spans="1:9" r="12">
      <c s="4" t="s" r="A12">
        <v>288</v>
      </c>
      <c s="4" t="s" r="B12">
        <v>47</v>
      </c>
      <c s="5" t="n" r="C12">
        <v>26</v>
      </c>
      <c s="5" t="n" r="D12">
        <v>-109</v>
      </c>
      <c s="5" t="n" r="F12">
        <v>90</v>
      </c>
      <c s="5" t="n" r="H12">
        <v>-205</v>
      </c>
    </row>
    <row spans="1:9" r="13">
      <c s="4" t="s" r="A13">
        <v>294</v>
      </c>
      <c s="4" t="s" r="B13">
        <v>60</v>
      </c>
      <c s="5" t="n" r="C13">
        <v>139</v>
      </c>
      <c s="5" t="n" r="D13">
        <v>27</v>
      </c>
      <c s="5" t="n" r="F13">
        <v>194</v>
      </c>
      <c s="5" t="n" r="H13">
        <v>54</v>
      </c>
    </row>
    <row spans="1:9" r="14">
      <c s="4" t="s" r="A14">
        <v>27</v>
      </c>
      <c s="5" t="n" r="C14">
        <v>283</v>
      </c>
      <c s="5" t="n" r="D14">
        <v>408</v>
      </c>
      <c s="5" t="n" r="F14">
        <v>481</v>
      </c>
      <c s="5" t="n" r="H14">
        <v>425</v>
      </c>
    </row>
    <row spans="1:9" r="15">
      <c s="4" t="s" r="A15">
        <v>295</v>
      </c>
    </row>
    <row spans="1:9" r="16">
      <c s="3" t="s" r="A16">
        <v>287</v>
      </c>
    </row>
    <row spans="1:9" r="17">
      <c s="4" t="s" r="A17">
        <v>288</v>
      </c>
      <c s="7" t="n" r="C17">
        <v>88</v>
      </c>
    </row>
    <row spans="1:9" r="18">
      <c s="4" t="s" r="A18">
        <v>296</v>
      </c>
    </row>
    <row spans="1:9" r="19">
      <c s="3" t="s" r="A19">
        <v>287</v>
      </c>
    </row>
    <row spans="1:9" r="20">
      <c s="4" t="s" r="A20">
        <v>288</v>
      </c>
      <c s="5" t="n" r="D20">
        <v>-58</v>
      </c>
      <c s="5" t="n" r="H20">
        <v>-58</v>
      </c>
    </row>
    <row spans="1:9" r="21">
      <c s="4" t="s" r="A21">
        <v>297</v>
      </c>
    </row>
    <row spans="1:9" r="22">
      <c s="3" t="s" r="A22">
        <v>287</v>
      </c>
    </row>
    <row spans="1:9" r="23">
      <c s="4" t="s" r="A23">
        <v>288</v>
      </c>
      <c s="7" t="n" r="D23">
        <v>-7</v>
      </c>
      <c s="7" t="n" r="F23">
        <v>-32</v>
      </c>
      <c s="5" t="n" r="H23">
        <v>-46</v>
      </c>
    </row>
    <row spans="1:9" r="24">
      <c s="4" t="s" r="A24">
        <v>298</v>
      </c>
    </row>
    <row spans="1:9" r="25">
      <c s="3" t="s" r="A25">
        <v>287</v>
      </c>
    </row>
    <row spans="1:9" r="26">
      <c s="4" t="s" r="A26">
        <v>288</v>
      </c>
      <c s="7" t="n" r="H26">
        <v>-14</v>
      </c>
    </row>
    <row spans="1:9" r="27">
      <c t="n" r="A27"/>
    </row>
    <row spans="1:9" r="28">
      <c s="4" t="s" r="A28">
        <v>33</v>
      </c>
      <c s="4" t="s" r="B28">
        <v>299</v>
      </c>
    </row>
    <row spans="1:9" r="29">
      <c s="4" t="s" r="A29">
        <v>47</v>
      </c>
      <c s="4" t="s" r="B29">
        <v>300</v>
      </c>
    </row>
    <row spans="1:9" r="30">
      <c s="4" t="s" r="A30">
        <v>60</v>
      </c>
      <c s="4" t="s" r="B30">
        <v>301</v>
      </c>
    </row>
  </sheetData>
  <mergeCells count="10">
    <mergeCell ref="A1:B2"/>
    <mergeCell ref="C1:E1"/>
    <mergeCell ref="F1:I1"/>
    <mergeCell ref="D2:E2"/>
    <mergeCell ref="F2:G2"/>
    <mergeCell ref="H2:I2"/>
    <mergeCell ref="A27:H27"/>
    <mergeCell ref="B28:H28"/>
    <mergeCell ref="B29:H29"/>
    <mergeCell ref="B30:H3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v>
      </c>
      <c s="2" t="s" r="B1">
        <v>2</v>
      </c>
      <c s="2" t="s" r="C1">
        <v>69</v>
      </c>
    </row>
    <row spans="1:3" r="2">
      <c s="3" t="s" r="A2">
        <v>70</v>
      </c>
    </row>
    <row spans="1:3" r="3">
      <c s="4" t="s" r="A3">
        <v>71</v>
      </c>
      <c s="7" t="n" r="B3">
        <v>4746</v>
      </c>
      <c s="7" t="n" r="C3">
        <v>6910</v>
      </c>
    </row>
    <row spans="1:3" r="4">
      <c s="4" t="s" r="A4">
        <v>72</v>
      </c>
      <c s="5" t="n" r="B4">
        <v>556</v>
      </c>
      <c s="5" t="n" r="C4">
        <v>124</v>
      </c>
    </row>
    <row spans="1:3" r="5">
      <c s="4" t="s" r="A5">
        <v>73</v>
      </c>
      <c s="5" t="n" r="B5">
        <v>8308</v>
      </c>
      <c s="5" t="n" r="C5">
        <v>6005</v>
      </c>
    </row>
    <row spans="1:3" r="6">
      <c s="4" t="s" r="A6">
        <v>74</v>
      </c>
      <c s="5" t="n" r="B6">
        <v>6514</v>
      </c>
      <c s="5" t="n" r="C6">
        <v>7841</v>
      </c>
    </row>
    <row spans="1:3" r="7">
      <c s="4" t="s" r="A7">
        <v>75</v>
      </c>
      <c s="5" t="n" r="B7">
        <v>296</v>
      </c>
      <c s="5" t="n" r="C7">
        <v>279</v>
      </c>
    </row>
    <row spans="1:3" r="8">
      <c s="4" t="s" r="A8">
        <v>76</v>
      </c>
      <c s="5" t="n" r="B8">
        <v>625</v>
      </c>
      <c s="5" t="n" r="C8">
        <v>589</v>
      </c>
    </row>
    <row spans="1:3" r="9">
      <c s="4" t="s" r="A9">
        <v>77</v>
      </c>
      <c s="5" t="n" r="B9">
        <v>21045</v>
      </c>
      <c s="5" t="n" r="C9">
        <v>21748</v>
      </c>
    </row>
    <row spans="1:3" r="10">
      <c s="4" t="s" r="A10">
        <v>78</v>
      </c>
      <c s="5" t="n" r="B10">
        <v>13061</v>
      </c>
      <c s="5" t="n" r="C10">
        <v>13386</v>
      </c>
    </row>
    <row spans="1:3" r="11">
      <c s="4" t="s" r="A11">
        <v>79</v>
      </c>
      <c s="5" t="n" r="B11">
        <v>4455</v>
      </c>
      <c s="5" t="n" r="C11">
        <v>4529</v>
      </c>
    </row>
    <row spans="1:3" r="12">
      <c s="4" t="s" r="A12">
        <v>80</v>
      </c>
      <c s="5" t="n" r="B12">
        <v>4286</v>
      </c>
      <c s="5" t="n" r="C12">
        <v>4580</v>
      </c>
    </row>
    <row spans="1:3" r="13">
      <c s="4" t="s" r="A13">
        <v>81</v>
      </c>
      <c s="5" t="n" r="B13">
        <v>895</v>
      </c>
      <c s="5" t="n" r="C13">
        <v>886</v>
      </c>
    </row>
    <row spans="1:3" r="14">
      <c s="4" t="s" r="A14">
        <v>76</v>
      </c>
      <c s="5" t="n" r="B14">
        <v>3223</v>
      </c>
      <c s="5" t="n" r="C14">
        <v>3349</v>
      </c>
    </row>
    <row spans="1:3" r="15">
      <c s="4" t="s" r="A15">
        <v>82</v>
      </c>
      <c s="5" t="n" r="B15">
        <v>1141</v>
      </c>
      <c s="5" t="n" r="C15">
        <v>1058</v>
      </c>
    </row>
    <row spans="1:3" r="16">
      <c s="4" t="s" r="A16">
        <v>27</v>
      </c>
      <c s="5" t="n" r="B16">
        <v>48106</v>
      </c>
      <c s="5" t="n" r="C16">
        <v>49536</v>
      </c>
    </row>
    <row spans="1:3" r="17">
      <c s="3" t="s" r="A17">
        <v>83</v>
      </c>
    </row>
    <row spans="1:3" r="18">
      <c s="4" t="s" r="A18">
        <v>84</v>
      </c>
      <c s="5" t="n" r="B18">
        <v>3399</v>
      </c>
      <c s="5" t="n" r="C18">
        <v>4822</v>
      </c>
    </row>
    <row spans="1:3" r="19">
      <c s="4" t="s" r="A19">
        <v>85</v>
      </c>
      <c s="5" t="n" r="B19">
        <v>647</v>
      </c>
      <c s="5" t="n" r="C19">
        <v>1423</v>
      </c>
    </row>
    <row spans="1:3" r="20">
      <c s="4" t="s" r="A20">
        <v>86</v>
      </c>
      <c s="5" t="n" r="B20">
        <v>613</v>
      </c>
      <c s="5" t="n" r="C20">
        <v>547</v>
      </c>
    </row>
    <row spans="1:3" r="21">
      <c s="4" t="s" r="A21">
        <v>87</v>
      </c>
      <c s="5" t="n" r="B21">
        <v>4046</v>
      </c>
      <c s="5" t="n" r="C21">
        <v>5848</v>
      </c>
    </row>
    <row spans="1:3" r="22">
      <c s="4" t="s" r="A22">
        <v>88</v>
      </c>
      <c s="5" t="n" r="B22">
        <v>8705</v>
      </c>
      <c s="5" t="n" r="C22">
        <v>12640</v>
      </c>
    </row>
    <row spans="1:3" r="23">
      <c s="4" t="s" r="A23">
        <v>89</v>
      </c>
      <c s="5" t="n" r="B23">
        <v>12088</v>
      </c>
      <c s="5" t="n" r="C23">
        <v>9233</v>
      </c>
    </row>
    <row spans="1:3" r="24">
      <c s="4" t="s" r="A24">
        <v>90</v>
      </c>
      <c s="5" t="n" r="B24">
        <v>13188</v>
      </c>
      <c s="5" t="n" r="C24">
        <v>13819</v>
      </c>
    </row>
    <row spans="1:3" r="25">
      <c s="4" t="s" r="A25">
        <v>76</v>
      </c>
      <c s="5" t="n" r="B25">
        <v>472</v>
      </c>
      <c s="5" t="n" r="C25">
        <v>466</v>
      </c>
    </row>
    <row spans="1:3" r="26">
      <c s="4" t="s" r="A26">
        <v>91</v>
      </c>
      <c s="7" t="n" r="B26">
        <v>34453</v>
      </c>
      <c s="7" t="n" r="C26">
        <v>36158</v>
      </c>
    </row>
    <row spans="1:3" r="27">
      <c s="4" t="s" r="A27">
        <v>92</v>
      </c>
    </row>
    <row spans="1:3" r="28">
      <c s="3" t="s" r="A28">
        <v>93</v>
      </c>
    </row>
    <row spans="1:3" r="29">
      <c s="4" t="s" r="A29">
        <v>94</v>
      </c>
      <c s="7" t="n" r="B29">
        <v>237</v>
      </c>
      <c s="7" t="n" r="C29">
        <v>237</v>
      </c>
    </row>
    <row spans="1:3" r="30">
      <c s="4" t="s" r="A30">
        <v>95</v>
      </c>
      <c s="5" t="n" r="B30">
        <v>298</v>
      </c>
      <c s="5" t="n" r="C30">
        <v>298</v>
      </c>
    </row>
    <row spans="1:3" r="31">
      <c s="4" t="s" r="A31">
        <v>96</v>
      </c>
      <c s="5" t="n" r="B31">
        <v>11389</v>
      </c>
      <c s="5" t="n" r="C31">
        <v>11174</v>
      </c>
    </row>
    <row spans="1:3" r="32">
      <c s="4" t="s" r="A32">
        <v>97</v>
      </c>
      <c s="5" t="n" r="B32">
        <v>17838</v>
      </c>
      <c s="5" t="n" r="C32">
        <v>17045</v>
      </c>
    </row>
    <row spans="1:3" r="33">
      <c s="4" t="s" r="A33">
        <v>98</v>
      </c>
      <c s="5" t="n" r="B33">
        <v>-9446</v>
      </c>
      <c s="5" t="n" r="C33">
        <v>-8707</v>
      </c>
    </row>
    <row spans="1:3" r="34">
      <c s="4" t="s" r="A34">
        <v>99</v>
      </c>
      <c s="5" t="n" r="B34">
        <v>-6727</v>
      </c>
      <c s="5" t="n" r="C34">
        <v>-6727</v>
      </c>
    </row>
    <row spans="1:3" r="35">
      <c s="4" t="s" r="A35">
        <v>100</v>
      </c>
      <c s="5" t="n" r="B35">
        <v>13589</v>
      </c>
      <c s="5" t="n" r="C35">
        <v>13320</v>
      </c>
    </row>
    <row spans="1:3" r="36">
      <c s="4" t="s" r="A36">
        <v>101</v>
      </c>
      <c s="5" t="n" r="B36">
        <v>64</v>
      </c>
      <c s="5" t="n" r="C36">
        <v>58</v>
      </c>
    </row>
    <row spans="1:3" r="37">
      <c s="4" t="s" r="A37">
        <v>102</v>
      </c>
      <c s="5" t="n" r="B37">
        <v>13653</v>
      </c>
      <c s="5" t="n" r="C37">
        <v>13378</v>
      </c>
    </row>
    <row spans="1:3" r="38">
      <c s="4" t="s" r="A38">
        <v>27</v>
      </c>
      <c s="7" t="n" r="B38">
        <v>48106</v>
      </c>
      <c s="7" t="n" r="C38">
        <v>4953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2</v>
      </c>
      <c s="2" t="s" r="B1">
        <v>23</v>
      </c>
      <c s="2" t="s" r="D1">
        <v>1</v>
      </c>
    </row>
    <row spans="1:5" r="2">
      <c s="2" t="s" r="B2">
        <v>2</v>
      </c>
      <c s="2" t="s" r="C2">
        <v>24</v>
      </c>
      <c s="2" t="s" r="D2">
        <v>2</v>
      </c>
      <c s="2" t="s" r="E2">
        <v>24</v>
      </c>
    </row>
    <row spans="1:5" r="3">
      <c s="3" t="s" r="A3">
        <v>159</v>
      </c>
    </row>
    <row spans="1:5" r="4">
      <c s="4" t="s" r="A4">
        <v>36</v>
      </c>
      <c s="7" t="n" r="B4">
        <v>230</v>
      </c>
      <c s="7" t="n" r="C4">
        <v>366</v>
      </c>
      <c s="7" t="n" r="D4">
        <v>796</v>
      </c>
      <c s="7" t="n" r="E4">
        <v>723</v>
      </c>
    </row>
    <row spans="1:5" r="5">
      <c s="4" t="s" r="A5">
        <v>303</v>
      </c>
      <c s="5" t="n" r="B5">
        <v>-30</v>
      </c>
      <c s="7" t="n" r="C5">
        <v>3</v>
      </c>
      <c s="5" t="n" r="D5">
        <v>182</v>
      </c>
      <c s="7" t="n" r="E5">
        <v>-25</v>
      </c>
    </row>
    <row spans="1:5" r="6">
      <c s="4" t="s" r="A6">
        <v>304</v>
      </c>
      <c s="5" t="n" r="B6">
        <v>-26</v>
      </c>
      <c s="5" t="n" r="D6">
        <v>-26</v>
      </c>
    </row>
    <row spans="1:5" r="7">
      <c s="4" t="s" r="A7">
        <v>305</v>
      </c>
      <c s="5" t="n" r="B7">
        <v>100</v>
      </c>
      <c s="5" t="n" r="D7">
        <v>100</v>
      </c>
    </row>
    <row spans="1:5" r="8">
      <c s="4" t="s" r="A8">
        <v>306</v>
      </c>
      <c s="7" t="n" r="B8">
        <v>125</v>
      </c>
      <c s="7" t="n" r="D8">
        <v>1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7</v>
      </c>
      <c s="2" t="s" r="B1">
        <v>23</v>
      </c>
      <c s="2" t="s" r="D1">
        <v>1</v>
      </c>
    </row>
    <row spans="1:5" r="2">
      <c s="2" t="s" r="B2">
        <v>2</v>
      </c>
      <c s="2" t="s" r="C2">
        <v>24</v>
      </c>
      <c s="2" t="s" r="D2">
        <v>2</v>
      </c>
      <c s="2" t="s" r="E2">
        <v>24</v>
      </c>
    </row>
    <row spans="1:5" r="3">
      <c s="3" t="s" r="A3">
        <v>162</v>
      </c>
    </row>
    <row spans="1:5" r="4">
      <c s="4" t="s" r="A4">
        <v>39</v>
      </c>
      <c s="7" t="n" r="B4">
        <v>940</v>
      </c>
      <c s="7" t="n" r="C4">
        <v>1070</v>
      </c>
      <c s="7" t="n" r="D4">
        <v>1971</v>
      </c>
      <c s="7" t="n" r="E4">
        <v>2509</v>
      </c>
    </row>
    <row spans="1:5" r="5">
      <c s="4" t="s" r="A5">
        <v>308</v>
      </c>
      <c s="5" t="n" r="B5">
        <v>-3</v>
      </c>
      <c s="5" t="n" r="C5">
        <v>-3</v>
      </c>
      <c s="5" t="n" r="D5">
        <v>-5</v>
      </c>
      <c s="5" t="n" r="E5">
        <v>-5</v>
      </c>
    </row>
    <row spans="1:5" r="6">
      <c s="4" t="s" r="A6">
        <v>309</v>
      </c>
      <c s="7" t="n" r="B6">
        <v>937</v>
      </c>
      <c s="7" t="n" r="C6">
        <v>1067</v>
      </c>
      <c s="7" t="n" r="D6">
        <v>1966</v>
      </c>
      <c s="7" t="n" r="E6">
        <v>2504</v>
      </c>
    </row>
    <row spans="1:5" r="7">
      <c s="4" t="s" r="A7">
        <v>310</v>
      </c>
      <c s="5" t="n" r="B7">
        <v>905761000</v>
      </c>
      <c s="5" t="n" r="C7">
        <v>918684000</v>
      </c>
      <c s="5" t="n" r="D7">
        <v>906296000</v>
      </c>
      <c s="5" t="n" r="E7">
        <v>921058000</v>
      </c>
    </row>
    <row spans="1:5" r="8">
      <c s="4" t="s" r="A8">
        <v>311</v>
      </c>
      <c s="5" t="n" r="B8">
        <v>5920000</v>
      </c>
      <c s="5" t="n" r="C8">
        <v>6903000</v>
      </c>
      <c s="5" t="n" r="D8">
        <v>6452000</v>
      </c>
      <c s="5" t="n" r="E8">
        <v>7087000</v>
      </c>
    </row>
    <row spans="1:5" r="9">
      <c s="4" t="s" r="A9">
        <v>312</v>
      </c>
      <c s="5" t="n" r="B9">
        <v>911681000</v>
      </c>
      <c s="5" t="n" r="C9">
        <v>925587000</v>
      </c>
      <c s="5" t="n" r="D9">
        <v>912748000</v>
      </c>
      <c s="5" t="n" r="E9">
        <v>92814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3</v>
      </c>
      <c s="2" t="s" r="B1">
        <v>23</v>
      </c>
      <c s="2" t="s" r="D1">
        <v>1</v>
      </c>
    </row>
    <row spans="1:5" r="2">
      <c s="2" t="s" r="B2">
        <v>2</v>
      </c>
      <c s="2" t="s" r="C2">
        <v>24</v>
      </c>
      <c s="2" t="s" r="D2">
        <v>2</v>
      </c>
      <c s="2" t="s" r="E2">
        <v>24</v>
      </c>
    </row>
    <row spans="1:5" r="3">
      <c s="4" t="s" r="A3">
        <v>314</v>
      </c>
    </row>
    <row spans="1:5" r="4">
      <c s="3" t="s" r="A4">
        <v>315</v>
      </c>
    </row>
    <row spans="1:5" r="5">
      <c s="4" t="s" r="A5">
        <v>316</v>
      </c>
      <c s="5" t="n" r="B5">
        <v>5357000</v>
      </c>
      <c s="5" t="n" r="C5">
        <v>4000</v>
      </c>
      <c s="5" t="n" r="D5">
        <v>2678000</v>
      </c>
      <c s="5" t="n" r="E5">
        <v>2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317</v>
      </c>
      <c s="2" t="s" r="B1">
        <v>2</v>
      </c>
      <c s="2" t="s" r="C1">
        <v>69</v>
      </c>
    </row>
    <row spans="1:3" r="2">
      <c s="3" t="s" r="A2">
        <v>164</v>
      </c>
    </row>
    <row spans="1:3" r="3">
      <c s="4" t="s" r="A3">
        <v>318</v>
      </c>
      <c s="7" t="n" r="B3">
        <v>4006</v>
      </c>
      <c s="7" t="n" r="C3">
        <v>4628</v>
      </c>
    </row>
    <row spans="1:3" r="4">
      <c s="4" t="s" r="A4">
        <v>319</v>
      </c>
      <c s="5" t="n" r="B4">
        <v>1853</v>
      </c>
      <c s="5" t="n" r="C4">
        <v>2451</v>
      </c>
    </row>
    <row spans="1:3" r="5">
      <c s="4" t="s" r="A5">
        <v>320</v>
      </c>
      <c s="5" t="n" r="B5">
        <v>1128</v>
      </c>
      <c s="5" t="n" r="C5">
        <v>1255</v>
      </c>
    </row>
    <row spans="1:3" r="6">
      <c s="4" t="s" r="A6">
        <v>321</v>
      </c>
      <c s="5" t="n" r="B6">
        <v>6987</v>
      </c>
      <c s="5" t="n" r="C6">
        <v>8334</v>
      </c>
    </row>
    <row spans="1:3" r="7">
      <c s="4" t="s" r="A7">
        <v>322</v>
      </c>
      <c s="5" t="n" r="B7">
        <v>-473</v>
      </c>
      <c s="5" t="n" r="C7">
        <v>-493</v>
      </c>
    </row>
    <row spans="1:3" r="8">
      <c s="4" t="s" r="A8">
        <v>27</v>
      </c>
      <c s="7" t="n" r="B8">
        <v>6514</v>
      </c>
      <c s="7" t="n" r="C8">
        <v>78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23</v>
      </c>
      <c s="2" t="s" r="C1">
        <v>2</v>
      </c>
      <c s="2" t="s" r="D1">
        <v>69</v>
      </c>
    </row>
    <row spans="1:4" r="2">
      <c s="3" t="s" r="A2">
        <v>324</v>
      </c>
    </row>
    <row spans="1:4" r="3">
      <c s="4" t="s" r="A3">
        <v>325</v>
      </c>
      <c s="7" t="n" r="C3">
        <v>4110</v>
      </c>
      <c s="7" t="n" r="D3">
        <v>4226</v>
      </c>
    </row>
    <row spans="1:4" r="4">
      <c s="4" t="s" r="A4">
        <v>326</v>
      </c>
      <c s="5" t="n" r="C4">
        <v>-2025</v>
      </c>
      <c s="5" t="n" r="D4">
        <v>-1845</v>
      </c>
    </row>
    <row spans="1:4" r="5">
      <c s="4" t="s" r="A5">
        <v>327</v>
      </c>
      <c s="5" t="n" r="C5">
        <v>2085</v>
      </c>
      <c s="5" t="n" r="D5">
        <v>2381</v>
      </c>
    </row>
    <row spans="1:4" r="6">
      <c s="4" t="s" r="A6">
        <v>328</v>
      </c>
      <c s="5" t="n" r="C6">
        <v>2201</v>
      </c>
      <c s="5" t="n" r="D6">
        <v>2199</v>
      </c>
    </row>
    <row spans="1:4" r="7">
      <c s="4" t="s" r="A7">
        <v>329</v>
      </c>
      <c s="5" t="n" r="C7">
        <v>6311</v>
      </c>
      <c s="5" t="n" r="D7">
        <v>6425</v>
      </c>
    </row>
    <row spans="1:4" r="8">
      <c s="4" t="s" r="A8">
        <v>330</v>
      </c>
      <c s="5" t="n" r="C8">
        <v>-2025</v>
      </c>
      <c s="5" t="n" r="D8">
        <v>-1845</v>
      </c>
    </row>
    <row spans="1:4" r="9">
      <c s="4" t="s" r="A9">
        <v>331</v>
      </c>
      <c s="5" t="n" r="C9">
        <v>4286</v>
      </c>
      <c s="5" t="n" r="D9">
        <v>4580</v>
      </c>
    </row>
    <row spans="1:4" r="10">
      <c s="4" t="s" r="A10">
        <v>332</v>
      </c>
    </row>
    <row spans="1:4" r="11">
      <c s="3" t="s" r="A11">
        <v>324</v>
      </c>
    </row>
    <row spans="1:4" r="12">
      <c s="4" t="s" r="A12">
        <v>328</v>
      </c>
      <c s="5" t="n" r="C12">
        <v>77</v>
      </c>
      <c s="5" t="n" r="D12">
        <v>29</v>
      </c>
    </row>
    <row spans="1:4" r="13">
      <c s="4" t="s" r="A13">
        <v>333</v>
      </c>
    </row>
    <row spans="1:4" r="14">
      <c s="3" t="s" r="A14">
        <v>324</v>
      </c>
    </row>
    <row spans="1:4" r="15">
      <c s="4" t="s" r="A15">
        <v>328</v>
      </c>
      <c s="5" t="n" r="C15">
        <v>306</v>
      </c>
      <c s="5" t="n" r="D15">
        <v>306</v>
      </c>
    </row>
    <row spans="1:4" r="16">
      <c s="4" t="s" r="A16">
        <v>334</v>
      </c>
    </row>
    <row spans="1:4" r="17">
      <c s="3" t="s" r="A17">
        <v>324</v>
      </c>
    </row>
    <row spans="1:4" r="18">
      <c s="4" t="s" r="A18">
        <v>328</v>
      </c>
      <c s="5" t="n" r="C18">
        <v>1062</v>
      </c>
      <c s="5" t="n" r="D18">
        <v>1064</v>
      </c>
    </row>
    <row spans="1:4" r="19">
      <c s="4" t="s" r="A19">
        <v>335</v>
      </c>
    </row>
    <row spans="1:4" r="20">
      <c s="3" t="s" r="A20">
        <v>324</v>
      </c>
    </row>
    <row spans="1:4" r="21">
      <c s="4" t="s" r="A21">
        <v>328</v>
      </c>
      <c s="5" t="n" r="C21">
        <v>756</v>
      </c>
      <c s="5" t="n" r="D21">
        <v>800</v>
      </c>
    </row>
    <row spans="1:4" r="22">
      <c s="4" t="s" r="A22">
        <v>336</v>
      </c>
    </row>
    <row spans="1:4" r="23">
      <c s="3" t="s" r="A23">
        <v>324</v>
      </c>
    </row>
    <row spans="1:4" r="24">
      <c s="4" t="s" r="A24">
        <v>325</v>
      </c>
      <c s="5" t="n" r="C24">
        <v>1637</v>
      </c>
      <c s="5" t="n" r="D24">
        <v>1706</v>
      </c>
    </row>
    <row spans="1:4" r="25">
      <c s="4" t="s" r="A25">
        <v>326</v>
      </c>
      <c s="5" t="n" r="C25">
        <v>-500</v>
      </c>
      <c s="5" t="n" r="D25">
        <v>-470</v>
      </c>
    </row>
    <row spans="1:4" r="26">
      <c s="4" t="s" r="A26">
        <v>327</v>
      </c>
      <c s="5" t="n" r="C26">
        <v>1137</v>
      </c>
      <c s="5" t="n" r="D26">
        <v>1236</v>
      </c>
    </row>
    <row spans="1:4" r="27">
      <c s="4" t="s" r="A27">
        <v>337</v>
      </c>
    </row>
    <row spans="1:4" r="28">
      <c s="3" t="s" r="A28">
        <v>324</v>
      </c>
    </row>
    <row spans="1:4" r="29">
      <c s="4" t="s" r="A29">
        <v>325</v>
      </c>
      <c s="5" t="n" r="C29">
        <v>476</v>
      </c>
      <c s="5" t="n" r="D29">
        <v>493</v>
      </c>
    </row>
    <row spans="1:4" r="30">
      <c s="4" t="s" r="A30">
        <v>326</v>
      </c>
      <c s="5" t="n" r="C30">
        <v>-215</v>
      </c>
      <c s="5" t="n" r="D30">
        <v>-199</v>
      </c>
    </row>
    <row spans="1:4" r="31">
      <c s="4" t="s" r="A31">
        <v>327</v>
      </c>
      <c s="5" t="n" r="C31">
        <v>261</v>
      </c>
      <c s="5" t="n" r="D31">
        <v>294</v>
      </c>
    </row>
    <row spans="1:4" r="32">
      <c s="4" t="s" r="A32">
        <v>338</v>
      </c>
    </row>
    <row spans="1:4" r="33">
      <c s="3" t="s" r="A33">
        <v>324</v>
      </c>
    </row>
    <row spans="1:4" r="34">
      <c s="4" t="s" r="A34">
        <v>325</v>
      </c>
      <c s="5" t="n" r="C34">
        <v>1777</v>
      </c>
      <c s="5" t="n" r="D34">
        <v>1789</v>
      </c>
    </row>
    <row spans="1:4" r="35">
      <c s="4" t="s" r="A35">
        <v>326</v>
      </c>
      <c s="5" t="n" r="C35">
        <v>-1223</v>
      </c>
      <c s="5" t="n" r="D35">
        <v>-1074</v>
      </c>
    </row>
    <row spans="1:4" r="36">
      <c s="4" t="s" r="A36">
        <v>327</v>
      </c>
      <c s="5" t="n" r="C36">
        <v>554</v>
      </c>
      <c s="5" t="n" r="D36">
        <v>715</v>
      </c>
    </row>
    <row spans="1:4" r="37">
      <c s="4" t="s" r="A37">
        <v>339</v>
      </c>
    </row>
    <row spans="1:4" r="38">
      <c s="3" t="s" r="A38">
        <v>324</v>
      </c>
    </row>
    <row spans="1:4" r="39">
      <c s="4" t="s" r="A39">
        <v>325</v>
      </c>
      <c s="5" t="n" r="C39">
        <v>31</v>
      </c>
      <c s="5" t="n" r="D39">
        <v>31</v>
      </c>
    </row>
    <row spans="1:4" r="40">
      <c s="4" t="s" r="A40">
        <v>326</v>
      </c>
      <c s="5" t="n" r="C40">
        <v>-15</v>
      </c>
      <c s="5" t="n" r="D40">
        <v>-14</v>
      </c>
    </row>
    <row spans="1:4" r="41">
      <c s="4" t="s" r="A41">
        <v>327</v>
      </c>
      <c s="5" t="n" r="C41">
        <v>16</v>
      </c>
      <c s="5" t="n" r="D41">
        <v>17</v>
      </c>
    </row>
    <row spans="1:4" r="42">
      <c s="4" t="s" r="A42">
        <v>340</v>
      </c>
    </row>
    <row spans="1:4" r="43">
      <c s="3" t="s" r="A43">
        <v>324</v>
      </c>
    </row>
    <row spans="1:4" r="44">
      <c s="4" t="s" r="A44">
        <v>325</v>
      </c>
      <c s="4" t="s" r="B44">
        <v>33</v>
      </c>
      <c s="5" t="n" r="C44">
        <v>189</v>
      </c>
      <c s="5" t="n" r="D44">
        <v>207</v>
      </c>
    </row>
    <row spans="1:4" r="45">
      <c s="4" t="s" r="A45">
        <v>326</v>
      </c>
      <c s="4" t="s" r="B45">
        <v>33</v>
      </c>
      <c s="5" t="n" r="C45">
        <v>-72</v>
      </c>
      <c s="5" t="n" r="D45">
        <v>-88</v>
      </c>
    </row>
    <row spans="1:4" r="46">
      <c s="4" t="s" r="A46">
        <v>327</v>
      </c>
      <c s="4" t="s" r="B46">
        <v>33</v>
      </c>
      <c s="7" t="n" r="C46">
        <v>117</v>
      </c>
      <c s="7" t="n" r="D46">
        <v>119</v>
      </c>
    </row>
    <row spans="1:4" r="47">
      <c t="n" r="A47"/>
    </row>
    <row spans="1:4" r="48">
      <c s="4" t="s" r="A48">
        <v>33</v>
      </c>
      <c s="4" t="s" r="B48">
        <v>341</v>
      </c>
    </row>
  </sheetData>
  <mergeCells count="3">
    <mergeCell ref="A1:B1"/>
    <mergeCell ref="A47:C47"/>
    <mergeCell ref="B48:C4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342</v>
      </c>
      <c s="2" t="s" r="B1">
        <v>23</v>
      </c>
      <c s="2" t="s" r="D1">
        <v>1</v>
      </c>
    </row>
    <row spans="1:5" r="2">
      <c s="2" t="s" r="B2">
        <v>2</v>
      </c>
      <c s="2" t="s" r="C2">
        <v>24</v>
      </c>
      <c s="2" t="s" r="D2">
        <v>2</v>
      </c>
      <c s="2" t="s" r="E2">
        <v>24</v>
      </c>
    </row>
    <row spans="1:5" r="3">
      <c s="3" t="s" r="A3">
        <v>166</v>
      </c>
    </row>
    <row spans="1:5" r="4">
      <c s="4" t="s" r="A4">
        <v>343</v>
      </c>
      <c s="7" t="n" r="B4">
        <v>117</v>
      </c>
      <c s="7" t="n" r="C4">
        <v>119</v>
      </c>
      <c s="7" t="n" r="D4">
        <v>257</v>
      </c>
      <c s="7" t="n" r="E4">
        <v>245</v>
      </c>
    </row>
    <row spans="1:5" r="5">
      <c s="4" t="s" r="A5">
        <v>344</v>
      </c>
      <c s="5" t="n" r="B5">
        <v>100</v>
      </c>
      <c s="5" t="n" r="D5">
        <v>100</v>
      </c>
    </row>
    <row spans="1:5" r="6">
      <c s="4" t="s" r="A6">
        <v>345</v>
      </c>
      <c s="5" t="n" r="B6">
        <v>354</v>
      </c>
      <c s="5" t="n" r="D6">
        <v>354</v>
      </c>
    </row>
    <row spans="1:5" r="7">
      <c s="4" t="s" r="A7">
        <v>346</v>
      </c>
      <c s="5" t="n" r="B7">
        <v>218</v>
      </c>
      <c s="5" t="n" r="D7">
        <v>218</v>
      </c>
    </row>
    <row spans="1:5" r="8">
      <c s="4" t="s" r="A8">
        <v>347</v>
      </c>
      <c s="5" t="n" r="B8">
        <v>218</v>
      </c>
      <c s="5" t="n" r="D8">
        <v>218</v>
      </c>
    </row>
    <row spans="1:5" r="9">
      <c s="4" t="s" r="A9">
        <v>348</v>
      </c>
      <c s="5" t="n" r="B9">
        <v>204</v>
      </c>
      <c s="5" t="n" r="D9">
        <v>204</v>
      </c>
    </row>
    <row spans="1:5" r="10">
      <c s="4" t="s" r="A10">
        <v>349</v>
      </c>
      <c s="7" t="n" r="B10">
        <v>187</v>
      </c>
      <c s="7" t="n" r="D10">
        <v>18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s>
  <sheetData>
    <row spans="1:5" r="1">
      <c s="1" t="s" r="A1">
        <v>350</v>
      </c>
      <c s="2" t="s" r="B1">
        <v>351</v>
      </c>
      <c s="2" t="s" r="C1">
        <v>23</v>
      </c>
      <c t="n" r="D1"/>
    </row>
    <row spans="1:5" r="2">
      <c s="2" t="s" r="B2">
        <v>352</v>
      </c>
      <c s="2" t="s" r="C2">
        <v>248</v>
      </c>
      <c s="2" t="s" r="D2">
        <v>353</v>
      </c>
      <c s="2" t="s" r="E2">
        <v>354</v>
      </c>
    </row>
    <row spans="1:5" r="3">
      <c s="3" t="s" r="A3">
        <v>355</v>
      </c>
    </row>
    <row spans="1:5" r="4">
      <c s="4" t="s" r="A4">
        <v>356</v>
      </c>
      <c s="7" t="n" r="B4">
        <v>3923</v>
      </c>
    </row>
    <row spans="1:5" r="5">
      <c s="4" t="s" r="A5">
        <v>357</v>
      </c>
      <c s="5" t="n" r="B5">
        <v>3416</v>
      </c>
    </row>
    <row spans="1:5" r="6">
      <c s="4" t="s" r="A6">
        <v>358</v>
      </c>
    </row>
    <row spans="1:5" r="7">
      <c s="3" t="s" r="A7">
        <v>355</v>
      </c>
    </row>
    <row spans="1:5" r="8">
      <c s="4" t="s" r="A8">
        <v>359</v>
      </c>
      <c s="7" t="n" r="C8">
        <v>488</v>
      </c>
    </row>
    <row spans="1:5" r="9">
      <c s="4" t="s" r="A9">
        <v>360</v>
      </c>
    </row>
    <row spans="1:5" r="10">
      <c s="3" t="s" r="A10">
        <v>355</v>
      </c>
    </row>
    <row spans="1:5" r="11">
      <c s="4" t="s" r="A11">
        <v>359</v>
      </c>
      <c s="7" t="n" r="C11">
        <v>152</v>
      </c>
    </row>
    <row spans="1:5" r="12">
      <c s="4" t="s" r="A12">
        <v>361</v>
      </c>
      <c s="4" t="s" r="C12">
        <v>362</v>
      </c>
    </row>
    <row spans="1:5" r="13">
      <c s="4" t="s" r="A13">
        <v>363</v>
      </c>
    </row>
    <row spans="1:5" r="14">
      <c s="3" t="s" r="A14">
        <v>355</v>
      </c>
    </row>
    <row spans="1:5" r="15">
      <c s="4" t="s" r="A15">
        <v>359</v>
      </c>
      <c s="7" t="n" r="C15">
        <v>277</v>
      </c>
    </row>
    <row spans="1:5" r="16">
      <c s="4" t="s" r="A16">
        <v>361</v>
      </c>
      <c s="4" t="s" r="C16">
        <v>364</v>
      </c>
    </row>
    <row spans="1:5" r="17">
      <c s="4" t="s" r="A17">
        <v>365</v>
      </c>
    </row>
    <row spans="1:5" r="18">
      <c s="3" t="s" r="A18">
        <v>355</v>
      </c>
    </row>
    <row spans="1:5" r="19">
      <c s="4" t="s" r="A19">
        <v>359</v>
      </c>
      <c s="7" t="n" r="C19">
        <v>59</v>
      </c>
    </row>
    <row spans="1:5" r="20">
      <c s="4" t="s" r="A20">
        <v>361</v>
      </c>
      <c s="4" t="s" r="C20">
        <v>366</v>
      </c>
    </row>
    <row spans="1:5" r="21">
      <c s="4" t="s" r="A21">
        <v>367</v>
      </c>
    </row>
    <row spans="1:5" r="22">
      <c s="3" t="s" r="A22">
        <v>355</v>
      </c>
    </row>
    <row spans="1:5" r="23">
      <c s="4" t="s" r="A23">
        <v>359</v>
      </c>
      <c s="7" t="n" r="E23">
        <v>507</v>
      </c>
    </row>
    <row spans="1:5" r="24">
      <c s="4" t="s" r="A24">
        <v>361</v>
      </c>
      <c s="4" t="s" r="D24">
        <v>368</v>
      </c>
      <c s="4" t="s" r="E24">
        <v>368</v>
      </c>
    </row>
    <row spans="1:5" r="25">
      <c s="4" t="s" r="A25">
        <v>369</v>
      </c>
    </row>
    <row spans="1:5" r="26">
      <c s="3" t="s" r="A26">
        <v>355</v>
      </c>
    </row>
    <row spans="1:5" r="27">
      <c s="4" t="s" r="A27">
        <v>370</v>
      </c>
      <c s="7" t="n" r="B27">
        <v>4000</v>
      </c>
    </row>
    <row spans="1:5" r="28">
      <c s="4" t="s" r="A28">
        <v>371</v>
      </c>
      <c s="7" t="n" r="E28">
        <v>1500</v>
      </c>
    </row>
    <row spans="1:5" r="29">
      <c s="4" t="s" r="A29">
        <v>372</v>
      </c>
    </row>
    <row spans="1:5" r="30">
      <c s="3" t="s" r="A30">
        <v>355</v>
      </c>
    </row>
    <row spans="1:5" r="31">
      <c s="4" t="s" r="A31">
        <v>359</v>
      </c>
      <c s="7" t="n" r="E31">
        <v>750</v>
      </c>
    </row>
    <row spans="1:5" r="32">
      <c s="4" t="s" r="A32">
        <v>361</v>
      </c>
      <c s="4" t="s" r="D32">
        <v>368</v>
      </c>
      <c s="4" t="s" r="E32">
        <v>368</v>
      </c>
    </row>
    <row spans="1:5" r="33">
      <c s="4" t="s" r="A33">
        <v>373</v>
      </c>
    </row>
    <row spans="1:5" r="34">
      <c s="3" t="s" r="A34">
        <v>355</v>
      </c>
    </row>
    <row spans="1:5" r="35">
      <c s="4" t="s" r="A35">
        <v>359</v>
      </c>
      <c s="7" t="n" r="E35">
        <v>1350</v>
      </c>
    </row>
    <row spans="1:5" r="36">
      <c s="4" t="s" r="A36">
        <v>361</v>
      </c>
      <c s="4" t="s" r="D36">
        <v>374</v>
      </c>
      <c s="4" t="s" r="E36">
        <v>374</v>
      </c>
    </row>
    <row spans="1:5" r="37">
      <c s="4" t="s" r="A37">
        <v>375</v>
      </c>
    </row>
    <row spans="1:5" r="38">
      <c s="3" t="s" r="A38">
        <v>355</v>
      </c>
    </row>
    <row spans="1:5" r="39">
      <c s="4" t="s" r="A39">
        <v>376</v>
      </c>
      <c s="10" t="n" r="D39">
        <v>360</v>
      </c>
    </row>
    <row spans="1:5" r="40">
      <c s="4" t="s" r="A40">
        <v>361</v>
      </c>
      <c s="4" t="s" r="D40">
        <v>377</v>
      </c>
      <c s="4" t="s" r="E40">
        <v>377</v>
      </c>
    </row>
    <row spans="1:5" r="41">
      <c s="4" t="s" r="A41">
        <v>378</v>
      </c>
    </row>
    <row spans="1:5" r="42">
      <c s="3" t="s" r="A42">
        <v>355</v>
      </c>
    </row>
    <row spans="1:5" r="43">
      <c s="4" t="s" r="A43">
        <v>257</v>
      </c>
      <c s="7" t="n" r="C43">
        <v>20</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s>
  <sheetData>
    <row spans="1:4" r="1">
      <c s="1" t="s" r="A1">
        <v>379</v>
      </c>
      <c s="2" t="s" r="C1">
        <v>1</v>
      </c>
    </row>
    <row spans="1:4" r="2">
      <c s="2" t="s" r="C2">
        <v>380</v>
      </c>
      <c s="2" t="s" r="D2">
        <v>381</v>
      </c>
    </row>
    <row spans="1:4" r="3">
      <c s="3" t="s" r="A3">
        <v>382</v>
      </c>
    </row>
    <row spans="1:4" r="4">
      <c s="4" t="s" r="A4">
        <v>383</v>
      </c>
      <c s="7" t="n" r="C4">
        <v>409</v>
      </c>
      <c s="7" t="n" r="D4">
        <v>513</v>
      </c>
    </row>
    <row spans="1:4" r="5">
      <c s="4" t="s" r="A5">
        <v>384</v>
      </c>
    </row>
    <row spans="1:4" r="6">
      <c s="3" t="s" r="A6">
        <v>382</v>
      </c>
    </row>
    <row spans="1:4" r="7">
      <c s="4" t="s" r="A7">
        <v>383</v>
      </c>
      <c s="7" t="n" r="C7">
        <v>229</v>
      </c>
    </row>
    <row spans="1:4" r="8">
      <c s="4" t="s" r="A8">
        <v>385</v>
      </c>
      <c s="4" t="s" r="C8">
        <v>386</v>
      </c>
    </row>
    <row spans="1:4" r="9">
      <c s="4" t="s" r="A9">
        <v>387</v>
      </c>
    </row>
    <row spans="1:4" r="10">
      <c s="3" t="s" r="A10">
        <v>382</v>
      </c>
    </row>
    <row spans="1:4" r="11">
      <c s="4" t="s" r="A11">
        <v>383</v>
      </c>
      <c s="4" t="s" r="B11">
        <v>33</v>
      </c>
      <c s="7" t="n" r="C11">
        <v>228</v>
      </c>
    </row>
    <row spans="1:4" r="12">
      <c s="4" t="s" r="A12">
        <v>388</v>
      </c>
      <c s="4" t="s" r="B12">
        <v>33</v>
      </c>
      <c s="5" t="n" r="C12">
        <v>7</v>
      </c>
    </row>
    <row spans="1:4" r="13">
      <c s="4" t="s" r="A13">
        <v>389</v>
      </c>
    </row>
    <row spans="1:4" r="14">
      <c s="3" t="s" r="A14">
        <v>382</v>
      </c>
    </row>
    <row spans="1:4" r="15">
      <c s="4" t="s" r="A15">
        <v>383</v>
      </c>
      <c s="4" t="s" r="B15">
        <v>33</v>
      </c>
      <c s="7" t="n" r="C15">
        <v>1</v>
      </c>
    </row>
    <row spans="1:4" r="16">
      <c s="4" t="s" r="A16">
        <v>388</v>
      </c>
      <c s="4" t="s" r="B16">
        <v>33</v>
      </c>
      <c s="5" t="n" r="C16">
        <v>3</v>
      </c>
    </row>
    <row spans="1:4" r="17">
      <c s="4" t="s" r="A17">
        <v>390</v>
      </c>
    </row>
    <row spans="1:4" r="18">
      <c s="3" t="s" r="A18">
        <v>382</v>
      </c>
    </row>
    <row spans="1:4" r="19">
      <c s="4" t="s" r="A19">
        <v>383</v>
      </c>
      <c s="4" t="s" r="B19">
        <v>47</v>
      </c>
      <c s="7" t="n" r="C19">
        <v>180</v>
      </c>
    </row>
    <row spans="1:4" r="20">
      <c s="4" t="s" r="A20">
        <v>388</v>
      </c>
      <c s="4" t="s" r="B20">
        <v>47</v>
      </c>
      <c s="5" t="n" r="C20">
        <v>1</v>
      </c>
    </row>
    <row spans="1:4" r="21">
      <c s="4" t="s" r="A21">
        <v>391</v>
      </c>
    </row>
    <row spans="1:4" r="22">
      <c s="3" t="s" r="A22">
        <v>382</v>
      </c>
    </row>
    <row spans="1:4" r="23">
      <c s="4" t="s" r="A23">
        <v>383</v>
      </c>
      <c s="7" t="n" r="C23">
        <v>74</v>
      </c>
    </row>
    <row spans="1:4" r="24">
      <c s="4" t="s" r="A24">
        <v>392</v>
      </c>
    </row>
    <row spans="1:4" r="25">
      <c s="3" t="s" r="A25">
        <v>382</v>
      </c>
    </row>
    <row spans="1:4" r="26">
      <c s="4" t="s" r="A26">
        <v>383</v>
      </c>
      <c s="4" t="s" r="B26">
        <v>33</v>
      </c>
      <c s="5" t="n" r="C26">
        <v>73</v>
      </c>
    </row>
    <row spans="1:4" r="27">
      <c s="4" t="s" r="A27">
        <v>393</v>
      </c>
    </row>
    <row spans="1:4" r="28">
      <c s="3" t="s" r="A28">
        <v>382</v>
      </c>
    </row>
    <row spans="1:4" r="29">
      <c s="4" t="s" r="A29">
        <v>383</v>
      </c>
      <c s="4" t="s" r="B29">
        <v>33</v>
      </c>
      <c s="5" t="n" r="C29">
        <v>1</v>
      </c>
    </row>
    <row spans="1:4" r="30">
      <c s="4" t="s" r="A30">
        <v>394</v>
      </c>
    </row>
    <row spans="1:4" r="31">
      <c s="3" t="s" r="A31">
        <v>382</v>
      </c>
    </row>
    <row spans="1:4" r="32">
      <c s="4" t="s" r="A32">
        <v>383</v>
      </c>
      <c s="4" t="s" r="B32">
        <v>47</v>
      </c>
      <c s="5" t="n" r="C32">
        <v>0</v>
      </c>
    </row>
    <row spans="1:4" r="33">
      <c s="4" t="s" r="A33">
        <v>395</v>
      </c>
    </row>
    <row spans="1:4" r="34">
      <c s="3" t="s" r="A34">
        <v>382</v>
      </c>
    </row>
    <row spans="1:4" r="35">
      <c s="4" t="s" r="A35">
        <v>383</v>
      </c>
      <c s="5" t="n" r="C35">
        <v>335</v>
      </c>
    </row>
    <row spans="1:4" r="36">
      <c s="4" t="s" r="A36">
        <v>396</v>
      </c>
    </row>
    <row spans="1:4" r="37">
      <c s="3" t="s" r="A37">
        <v>382</v>
      </c>
    </row>
    <row spans="1:4" r="38">
      <c s="4" t="s" r="A38">
        <v>383</v>
      </c>
      <c s="4" t="s" r="B38">
        <v>33</v>
      </c>
      <c s="5" t="n" r="C38">
        <v>155</v>
      </c>
    </row>
    <row spans="1:4" r="39">
      <c s="4" t="s" r="A39">
        <v>397</v>
      </c>
    </row>
    <row spans="1:4" r="40">
      <c s="3" t="s" r="A40">
        <v>382</v>
      </c>
    </row>
    <row spans="1:4" r="41">
      <c s="4" t="s" r="A41">
        <v>383</v>
      </c>
      <c s="4" t="s" r="B41">
        <v>33</v>
      </c>
      <c s="5" t="n" r="C41">
        <v>0</v>
      </c>
    </row>
    <row spans="1:4" r="42">
      <c s="4" t="s" r="A42">
        <v>398</v>
      </c>
    </row>
    <row spans="1:4" r="43">
      <c s="3" t="s" r="A43">
        <v>382</v>
      </c>
    </row>
    <row spans="1:4" r="44">
      <c s="4" t="s" r="A44">
        <v>383</v>
      </c>
      <c s="4" t="s" r="B44">
        <v>47</v>
      </c>
      <c s="7" t="n" r="C44">
        <v>180</v>
      </c>
    </row>
    <row spans="1:4" r="45">
      <c t="n" r="A45"/>
    </row>
    <row spans="1:4" r="46">
      <c s="4" t="s" r="A46">
        <v>33</v>
      </c>
      <c s="4" t="s" r="B46">
        <v>399</v>
      </c>
    </row>
    <row spans="1:4" r="47">
      <c s="4" t="s" r="A47">
        <v>47</v>
      </c>
      <c s="4" t="s" r="B47">
        <v>400</v>
      </c>
    </row>
  </sheetData>
  <mergeCells count="4">
    <mergeCell ref="A1:B2"/>
    <mergeCell ref="A45:C45"/>
    <mergeCell ref="B46:C46"/>
    <mergeCell ref="B47:C4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spans="1:4" r="1">
      <c s="1" t="s" r="A1">
        <v>401</v>
      </c>
      <c s="2" t="s" r="B1">
        <v>23</v>
      </c>
      <c s="2" t="s" r="C1">
        <v>1</v>
      </c>
    </row>
    <row spans="1:4" r="2">
      <c s="2" t="s" r="B2">
        <v>402</v>
      </c>
      <c s="2" t="s" r="C2">
        <v>402</v>
      </c>
      <c s="2" t="s" r="D2">
        <v>403</v>
      </c>
    </row>
    <row spans="1:4" r="3">
      <c s="3" t="s" r="A3">
        <v>404</v>
      </c>
    </row>
    <row spans="1:4" r="4">
      <c s="4" t="s" r="A4">
        <v>405</v>
      </c>
      <c s="7" t="n" r="B4">
        <v>300</v>
      </c>
      <c s="7" t="n" r="C4">
        <v>300</v>
      </c>
    </row>
    <row spans="1:4" r="5">
      <c s="4" t="s" r="A5">
        <v>406</v>
      </c>
    </row>
    <row spans="1:4" r="6">
      <c s="3" t="s" r="A6">
        <v>404</v>
      </c>
    </row>
    <row spans="1:4" r="7">
      <c s="4" t="s" r="A7">
        <v>407</v>
      </c>
      <c s="7" t="n" r="D7">
        <v>7</v>
      </c>
    </row>
    <row spans="1:4" r="8">
      <c s="4" t="s" r="A8">
        <v>408</v>
      </c>
      <c s="5" t="n" r="B8">
        <v>30</v>
      </c>
      <c s="5" t="n" r="C8">
        <v>30</v>
      </c>
    </row>
    <row spans="1:4" r="9">
      <c s="4" t="s" r="A9">
        <v>409</v>
      </c>
      <c s="5" t="n" r="B9">
        <v>10</v>
      </c>
    </row>
    <row spans="1:4" r="10">
      <c s="4" t="s" r="A10">
        <v>410</v>
      </c>
      <c s="7" t="n" r="B10">
        <v>216</v>
      </c>
      <c s="7" t="n" r="C10">
        <v>216</v>
      </c>
    </row>
    <row spans="1:4" r="11">
      <c s="4" t="s" r="A11">
        <v>411</v>
      </c>
      <c s="7" t="n" r="B11">
        <v>15</v>
      </c>
      <c s="5" t="n" r="C11">
        <v>15</v>
      </c>
    </row>
    <row spans="1:4" r="12">
      <c s="4" t="s" r="A12">
        <v>412</v>
      </c>
      <c s="7" t="n" r="C12">
        <v>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1"/>
  </cols>
  <sheetData>
    <row spans="1:5" r="1">
      <c s="1" t="s" r="A1">
        <v>413</v>
      </c>
      <c s="2" t="s" r="B1">
        <v>351</v>
      </c>
      <c s="2" t="s" r="C1">
        <v>23</v>
      </c>
      <c s="2" t="s" r="D1">
        <v>414</v>
      </c>
    </row>
    <row spans="1:5" r="2">
      <c s="2" t="s" r="B2">
        <v>415</v>
      </c>
      <c s="2" t="s" r="C2">
        <v>248</v>
      </c>
      <c s="2" t="s" r="D2">
        <v>416</v>
      </c>
      <c s="2" t="s" r="E2">
        <v>417</v>
      </c>
    </row>
    <row spans="1:5" r="3">
      <c s="4" t="s" r="A3">
        <v>418</v>
      </c>
    </row>
    <row spans="1:5" r="4">
      <c s="3" t="s" r="A4">
        <v>419</v>
      </c>
    </row>
    <row spans="1:5" r="5">
      <c s="4" t="s" r="A5">
        <v>410</v>
      </c>
      <c s="7" t="n" r="C5">
        <v>14</v>
      </c>
    </row>
    <row spans="1:5" r="6">
      <c s="4" t="s" r="A6">
        <v>420</v>
      </c>
    </row>
    <row spans="1:5" r="7">
      <c s="3" t="s" r="A7">
        <v>419</v>
      </c>
    </row>
    <row spans="1:5" r="8">
      <c s="4" t="s" r="A8">
        <v>421</v>
      </c>
      <c s="5" t="n" r="D8">
        <v>80000</v>
      </c>
    </row>
    <row spans="1:5" r="9">
      <c s="4" t="s" r="A9">
        <v>422</v>
      </c>
      <c s="7" t="n" r="C9">
        <v>235</v>
      </c>
    </row>
    <row spans="1:5" r="10">
      <c s="4" t="s" r="A10">
        <v>423</v>
      </c>
      <c s="7" t="n" r="E10">
        <v>1</v>
      </c>
    </row>
    <row spans="1:5" r="11">
      <c s="4" t="s" r="A11">
        <v>424</v>
      </c>
    </row>
    <row spans="1:5" r="12">
      <c s="3" t="s" r="A12">
        <v>419</v>
      </c>
    </row>
    <row spans="1:5" r="13">
      <c s="4" t="s" r="A13">
        <v>425</v>
      </c>
      <c s="5" t="n" r="C13">
        <v>3500</v>
      </c>
    </row>
    <row spans="1:5" r="14">
      <c s="4" t="s" r="A14">
        <v>426</v>
      </c>
      <c s="5" t="n" r="C14">
        <v>50</v>
      </c>
    </row>
    <row spans="1:5" r="15">
      <c s="4" t="s" r="A15">
        <v>427</v>
      </c>
      <c s="5" t="n" r="C15">
        <v>40</v>
      </c>
    </row>
    <row spans="1:5" r="16">
      <c s="4" t="s" r="A16">
        <v>428</v>
      </c>
      <c s="5" t="n" r="C16">
        <v>37</v>
      </c>
    </row>
    <row spans="1:5" r="17">
      <c s="4" t="s" r="A17">
        <v>429</v>
      </c>
      <c s="5" t="n" r="C17">
        <v>6</v>
      </c>
    </row>
    <row spans="1:5" r="18">
      <c s="4" t="s" r="A18">
        <v>430</v>
      </c>
    </row>
    <row spans="1:5" r="19">
      <c s="3" t="s" r="A19">
        <v>419</v>
      </c>
    </row>
    <row spans="1:5" r="20">
      <c s="4" t="s" r="A20">
        <v>431</v>
      </c>
      <c s="7" t="n" r="B20">
        <v>23</v>
      </c>
    </row>
    <row spans="1:5" r="21">
      <c s="4" t="s" r="A21">
        <v>432</v>
      </c>
    </row>
    <row spans="1:5" r="22">
      <c s="3" t="s" r="A22">
        <v>419</v>
      </c>
    </row>
    <row spans="1:5" r="23">
      <c s="4" t="s" r="A23">
        <v>431</v>
      </c>
      <c s="7" t="n" r="B23">
        <v>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103</v>
      </c>
      <c s="2" t="s" r="B1">
        <v>2</v>
      </c>
      <c s="2" t="s" r="C1">
        <v>69</v>
      </c>
    </row>
    <row spans="1:3" r="2">
      <c s="3" t="s" r="A2">
        <v>104</v>
      </c>
    </row>
    <row spans="1:3" r="3">
      <c s="4" t="s" r="A3">
        <v>105</v>
      </c>
      <c s="7" t="n" r="B3">
        <v>20256</v>
      </c>
      <c s="7" t="n" r="C3">
        <v>19942</v>
      </c>
    </row>
    <row spans="1:3" r="4">
      <c s="4" t="s" r="A4">
        <v>106</v>
      </c>
      <c s="8" t="n" r="B4">
        <v>0.3</v>
      </c>
      <c s="8" t="n" r="C4">
        <v>0.3</v>
      </c>
    </row>
    <row spans="1:3" r="5">
      <c s="4" t="s" r="A5">
        <v>107</v>
      </c>
      <c s="5" t="n" r="B5">
        <v>1800000000</v>
      </c>
      <c s="5" t="n" r="C5">
        <v>1800000000</v>
      </c>
    </row>
    <row spans="1:3" r="6">
      <c s="4" t="s" r="A6">
        <v>108</v>
      </c>
      <c s="5" t="n" r="B6">
        <v>991875000</v>
      </c>
      <c s="5" t="n" r="C6">
        <v>992020000</v>
      </c>
    </row>
    <row spans="1:3" r="7">
      <c s="4" t="s" r="A7">
        <v>109</v>
      </c>
      <c s="5" t="n" r="B7">
        <v>87041000</v>
      </c>
      <c s="5" t="n" r="C7">
        <v>8704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spans="1:2" r="1">
      <c s="1" t="s" r="A1">
        <v>433</v>
      </c>
      <c s="2" t="s" r="B1">
        <v>27</v>
      </c>
    </row>
    <row spans="1:2" r="2">
      <c s="3" t="s" r="A2">
        <v>434</v>
      </c>
    </row>
    <row spans="1:2" r="3">
      <c s="4" t="s" r="A3">
        <v>435</v>
      </c>
      <c s="7" t="n" r="B3">
        <v>477</v>
      </c>
    </row>
    <row spans="1:2" r="4">
      <c s="4" t="s" r="A4">
        <v>436</v>
      </c>
      <c s="7" t="n" r="B4">
        <v>1100</v>
      </c>
    </row>
    <row spans="1:2" r="5">
      <c s="4" t="s" r="A5">
        <v>437</v>
      </c>
    </row>
    <row spans="1:2" r="6">
      <c s="3" t="s" r="A6">
        <v>434</v>
      </c>
    </row>
    <row spans="1:2" r="7">
      <c s="4" t="s" r="A7">
        <v>438</v>
      </c>
      <c s="4" t="s" r="B7">
        <v>439</v>
      </c>
    </row>
    <row spans="1:2" r="8">
      <c s="4" t="s" r="A8">
        <v>440</v>
      </c>
    </row>
    <row spans="1:2" r="9">
      <c s="3" t="s" r="A9">
        <v>434</v>
      </c>
    </row>
    <row spans="1:2" r="10">
      <c s="4" t="s" r="A10">
        <v>438</v>
      </c>
      <c s="4" t="s" r="B10">
        <v>4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spans="1:8" r="1">
      <c s="1" t="s" r="A1">
        <v>442</v>
      </c>
      <c s="2" t="s" r="B1">
        <v>23</v>
      </c>
      <c s="2" t="s" r="C1">
        <v>1</v>
      </c>
      <c s="2" t="s" r="E1">
        <v>443</v>
      </c>
    </row>
    <row spans="1:8" r="2">
      <c s="2" t="s" r="B2">
        <v>2</v>
      </c>
      <c s="2" t="s" r="C2">
        <v>2</v>
      </c>
      <c s="2" t="s" r="D2">
        <v>24</v>
      </c>
      <c s="2" t="s" r="E2">
        <v>2</v>
      </c>
      <c s="2" t="s" r="F2">
        <v>444</v>
      </c>
      <c s="2" t="s" r="G2">
        <v>445</v>
      </c>
      <c s="2" t="s" r="H2">
        <v>446</v>
      </c>
    </row>
    <row spans="1:8" r="3">
      <c s="3" t="s" r="A3">
        <v>447</v>
      </c>
    </row>
    <row spans="1:8" r="4">
      <c s="4" t="s" r="A4">
        <v>137</v>
      </c>
      <c s="7" t="n" r="C4">
        <v>353</v>
      </c>
      <c s="7" t="n" r="D4">
        <v>1061</v>
      </c>
    </row>
    <row spans="1:8" r="5">
      <c s="4" t="s" r="A5">
        <v>448</v>
      </c>
    </row>
    <row spans="1:8" r="6">
      <c s="3" t="s" r="A6">
        <v>447</v>
      </c>
    </row>
    <row spans="1:8" r="7">
      <c s="4" t="s" r="A7">
        <v>449</v>
      </c>
      <c s="7" t="n" r="H7">
        <v>5000</v>
      </c>
    </row>
    <row spans="1:8" r="8">
      <c s="4" t="s" r="A8">
        <v>450</v>
      </c>
      <c s="11" t="n" r="E8">
        <v>34.7</v>
      </c>
    </row>
    <row spans="1:8" r="9">
      <c s="4" t="s" r="A9">
        <v>137</v>
      </c>
      <c s="7" t="n" r="E9">
        <v>2353</v>
      </c>
    </row>
    <row spans="1:8" r="10">
      <c s="4" t="s" r="A10">
        <v>451</v>
      </c>
    </row>
    <row spans="1:8" r="11">
      <c s="3" t="s" r="A11">
        <v>447</v>
      </c>
    </row>
    <row spans="1:8" r="12">
      <c s="4" t="s" r="A12">
        <v>450</v>
      </c>
      <c s="5" t="n" r="B12">
        <v>1</v>
      </c>
    </row>
    <row spans="1:8" r="13">
      <c s="4" t="s" r="A13">
        <v>452</v>
      </c>
    </row>
    <row spans="1:8" r="14">
      <c s="3" t="s" r="A14">
        <v>447</v>
      </c>
    </row>
    <row spans="1:8" r="15">
      <c s="4" t="s" r="A15">
        <v>450</v>
      </c>
      <c s="11" t="n" r="C15">
        <v>4.6</v>
      </c>
    </row>
    <row spans="1:8" r="16">
      <c s="4" t="s" r="A16">
        <v>453</v>
      </c>
    </row>
    <row spans="1:8" r="17">
      <c s="3" t="s" r="A17">
        <v>447</v>
      </c>
    </row>
    <row spans="1:8" r="18">
      <c s="4" t="s" r="A18">
        <v>454</v>
      </c>
      <c s="7" t="n" r="G18">
        <v>4000</v>
      </c>
    </row>
    <row spans="1:8" r="19">
      <c s="4" t="s" r="A19">
        <v>455</v>
      </c>
    </row>
    <row spans="1:8" r="20">
      <c s="3" t="s" r="A20">
        <v>447</v>
      </c>
    </row>
    <row spans="1:8" r="21">
      <c s="4" t="s" r="A21">
        <v>449</v>
      </c>
      <c s="7" t="n" r="F21">
        <v>2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56</v>
      </c>
      <c s="2" t="s" r="C1">
        <v>23</v>
      </c>
      <c s="2" t="s" r="E1">
        <v>1</v>
      </c>
    </row>
    <row spans="1:6" r="2">
      <c s="2" t="s" r="C2">
        <v>2</v>
      </c>
      <c s="2" t="s" r="D2">
        <v>24</v>
      </c>
      <c s="2" t="s" r="E2">
        <v>2</v>
      </c>
      <c s="2" t="s" r="F2">
        <v>24</v>
      </c>
    </row>
    <row spans="1:6" r="3">
      <c s="3" t="s" r="A3">
        <v>457</v>
      </c>
    </row>
    <row spans="1:6" r="4">
      <c s="4" t="s" r="A4">
        <v>458</v>
      </c>
      <c s="4" t="s" r="B4">
        <v>33</v>
      </c>
      <c s="7" t="n" r="C4">
        <v>197</v>
      </c>
      <c s="7" t="n" r="D4">
        <v>-59</v>
      </c>
      <c s="7" t="n" r="E4">
        <v>-992</v>
      </c>
      <c s="7" t="n" r="F4">
        <v>-131</v>
      </c>
    </row>
    <row spans="1:6" r="5">
      <c s="4" t="s" r="A5">
        <v>459</v>
      </c>
      <c s="5" t="n" r="C5">
        <v>0</v>
      </c>
      <c s="5" t="n" r="D5">
        <v>0</v>
      </c>
      <c s="5" t="n" r="E5">
        <v>0</v>
      </c>
      <c s="5" t="n" r="F5">
        <v>0</v>
      </c>
    </row>
    <row spans="1:6" r="6">
      <c s="4" t="s" r="A6">
        <v>460</v>
      </c>
      <c s="4" t="s" r="B6">
        <v>33</v>
      </c>
      <c s="5" t="n" r="C6">
        <v>197</v>
      </c>
      <c s="5" t="n" r="D6">
        <v>-59</v>
      </c>
      <c s="5" t="n" r="E6">
        <v>-992</v>
      </c>
      <c s="5" t="n" r="F6">
        <v>-131</v>
      </c>
    </row>
    <row spans="1:6" r="7">
      <c s="4" t="s" r="A7">
        <v>461</v>
      </c>
      <c s="4" t="s" r="B7">
        <v>47</v>
      </c>
      <c s="5" t="n" r="C7">
        <v>8</v>
      </c>
      <c s="5" t="n" r="D7">
        <v>-12</v>
      </c>
      <c s="5" t="n" r="E7">
        <v>-14</v>
      </c>
      <c s="5" t="n" r="F7">
        <v>26</v>
      </c>
    </row>
    <row spans="1:6" r="8">
      <c s="4" t="s" r="A8">
        <v>462</v>
      </c>
      <c s="5" t="n" r="C8">
        <v>-3</v>
      </c>
      <c s="5" t="n" r="D8">
        <v>4</v>
      </c>
      <c s="5" t="n" r="E8">
        <v>3</v>
      </c>
      <c s="5" t="n" r="F8">
        <v>-10</v>
      </c>
    </row>
    <row spans="1:6" r="9">
      <c s="4" t="s" r="A9">
        <v>463</v>
      </c>
      <c s="5" t="n" r="C9">
        <v>5</v>
      </c>
      <c s="5" t="n" r="D9">
        <v>-8</v>
      </c>
      <c s="5" t="n" r="E9">
        <v>-11</v>
      </c>
      <c s="5" t="n" r="F9">
        <v>16</v>
      </c>
    </row>
    <row spans="1:6" r="10">
      <c s="4" t="s" r="A10">
        <v>464</v>
      </c>
      <c s="5" t="n" r="C10">
        <v>5</v>
      </c>
      <c s="5" t="n" r="D10">
        <v>13</v>
      </c>
      <c s="5" t="n" r="E10">
        <v>12</v>
      </c>
      <c s="5" t="n" r="F10">
        <v>31</v>
      </c>
    </row>
    <row spans="1:6" r="11">
      <c s="4" t="s" r="A11">
        <v>465</v>
      </c>
      <c s="5" t="n" r="C11">
        <v>13</v>
      </c>
      <c s="5" t="n" r="D11">
        <v>1</v>
      </c>
      <c s="5" t="n" r="E11">
        <v>-2</v>
      </c>
      <c s="5" t="n" r="F11">
        <v>57</v>
      </c>
    </row>
    <row spans="1:6" r="12">
      <c s="4" t="s" r="A12">
        <v>466</v>
      </c>
      <c s="5" t="n" r="C12">
        <v>-5</v>
      </c>
      <c s="5" t="n" r="D12">
        <v>-1</v>
      </c>
      <c s="5" t="n" r="E12">
        <v>-2</v>
      </c>
      <c s="5" t="n" r="F12">
        <v>-22</v>
      </c>
    </row>
    <row spans="1:6" r="13">
      <c s="4" t="s" r="A13">
        <v>467</v>
      </c>
      <c s="5" t="n" r="C13">
        <v>8</v>
      </c>
      <c s="5" t="n" r="D13">
        <v>0</v>
      </c>
      <c s="5" t="n" r="E13">
        <v>-4</v>
      </c>
      <c s="5" t="n" r="F13">
        <v>35</v>
      </c>
    </row>
    <row spans="1:6" r="14">
      <c s="4" t="s" r="A14">
        <v>50</v>
      </c>
      <c s="5" t="n" r="C14">
        <v>326</v>
      </c>
      <c s="5" t="n" r="D14">
        <v>-44</v>
      </c>
      <c s="5" t="n" r="E14">
        <v>-603</v>
      </c>
      <c s="5" t="n" r="F14">
        <v>52</v>
      </c>
    </row>
    <row spans="1:6" r="15">
      <c s="4" t="s" r="A15">
        <v>51</v>
      </c>
      <c s="5" t="n" r="C15">
        <v>-50</v>
      </c>
      <c s="5" t="n" r="D15">
        <v>-7</v>
      </c>
      <c s="5" t="n" r="E15">
        <v>-136</v>
      </c>
      <c s="5" t="n" r="F15">
        <v>-64</v>
      </c>
    </row>
    <row spans="1:6" r="16">
      <c s="4" t="s" r="A16">
        <v>52</v>
      </c>
      <c s="5" t="n" r="C16">
        <v>276</v>
      </c>
      <c s="5" t="n" r="D16">
        <v>-51</v>
      </c>
      <c s="5" t="n" r="E16">
        <v>-739</v>
      </c>
      <c s="5" t="n" r="F16">
        <v>-12</v>
      </c>
    </row>
    <row spans="1:6" r="17">
      <c s="4" t="s" r="A17">
        <v>468</v>
      </c>
    </row>
    <row spans="1:6" r="18">
      <c s="3" t="s" r="A18">
        <v>457</v>
      </c>
    </row>
    <row spans="1:6" r="19">
      <c s="4" t="s" r="A19">
        <v>464</v>
      </c>
      <c s="5" t="n" r="C19">
        <v>-2</v>
      </c>
      <c s="5" t="n" r="D19">
        <v>1</v>
      </c>
      <c s="5" t="n" r="E19">
        <v>-10</v>
      </c>
      <c s="5" t="n" r="F19">
        <v>2</v>
      </c>
    </row>
    <row spans="1:6" r="20">
      <c s="4" t="s" r="A20">
        <v>469</v>
      </c>
      <c s="5" t="n" r="C20">
        <v>1</v>
      </c>
      <c s="5" t="n" r="D20">
        <v>-1</v>
      </c>
      <c s="5" t="n" r="E20">
        <v>4</v>
      </c>
      <c s="5" t="n" r="F20">
        <v>-1</v>
      </c>
    </row>
    <row spans="1:6" r="21">
      <c s="4" t="s" r="A21">
        <v>470</v>
      </c>
      <c s="5" t="n" r="C21">
        <v>-1</v>
      </c>
      <c s="5" t="n" r="D21">
        <v>0</v>
      </c>
      <c s="5" t="n" r="E21">
        <v>-6</v>
      </c>
      <c s="5" t="n" r="F21">
        <v>1</v>
      </c>
    </row>
    <row spans="1:6" r="22">
      <c s="4" t="s" r="A22">
        <v>471</v>
      </c>
    </row>
    <row spans="1:6" r="23">
      <c s="3" t="s" r="A23">
        <v>457</v>
      </c>
    </row>
    <row spans="1:6" r="24">
      <c s="4" t="s" r="A24">
        <v>464</v>
      </c>
      <c s="5" t="n" r="C24">
        <v>7</v>
      </c>
      <c s="5" t="n" r="D24">
        <v>12</v>
      </c>
      <c s="5" t="n" r="E24">
        <v>22</v>
      </c>
      <c s="5" t="n" r="F24">
        <v>29</v>
      </c>
    </row>
    <row spans="1:6" r="25">
      <c s="4" t="s" r="A25">
        <v>469</v>
      </c>
      <c s="5" t="n" r="C25">
        <v>-3</v>
      </c>
      <c s="5" t="n" r="D25">
        <v>-4</v>
      </c>
      <c s="5" t="n" r="E25">
        <v>-9</v>
      </c>
      <c s="5" t="n" r="F25">
        <v>-11</v>
      </c>
    </row>
    <row spans="1:6" r="26">
      <c s="4" t="s" r="A26">
        <v>470</v>
      </c>
      <c s="5" t="n" r="C26">
        <v>4</v>
      </c>
      <c s="5" t="n" r="D26">
        <v>8</v>
      </c>
      <c s="5" t="n" r="E26">
        <v>13</v>
      </c>
      <c s="5" t="n" r="F26">
        <v>18</v>
      </c>
    </row>
    <row spans="1:6" r="27">
      <c s="4" t="s" r="A27">
        <v>56</v>
      </c>
    </row>
    <row spans="1:6" r="28">
      <c s="3" t="s" r="A28">
        <v>457</v>
      </c>
    </row>
    <row spans="1:6" r="29">
      <c s="4" t="s" r="A29">
        <v>472</v>
      </c>
      <c s="4" t="s" r="B29">
        <v>47</v>
      </c>
      <c s="5" t="n" r="C29">
        <v>-2</v>
      </c>
      <c s="5" t="n" r="D29">
        <v>-103</v>
      </c>
      <c s="5" t="n" r="E29">
        <v>-6</v>
      </c>
      <c s="5" t="n" r="F29">
        <v>-102</v>
      </c>
    </row>
    <row spans="1:6" r="30">
      <c s="4" t="s" r="A30">
        <v>473</v>
      </c>
      <c s="5" t="n" r="C30">
        <v>1</v>
      </c>
      <c s="5" t="n" r="D30">
        <v>33</v>
      </c>
      <c s="5" t="n" r="E30">
        <v>2</v>
      </c>
      <c s="5" t="n" r="F30">
        <v>33</v>
      </c>
    </row>
    <row spans="1:6" r="31">
      <c s="4" t="s" r="A31">
        <v>474</v>
      </c>
      <c s="5" t="n" r="C31">
        <v>-1</v>
      </c>
      <c s="5" t="n" r="D31">
        <v>-70</v>
      </c>
      <c s="5" t="n" r="E31">
        <v>-4</v>
      </c>
      <c s="5" t="n" r="F31">
        <v>-69</v>
      </c>
    </row>
    <row spans="1:6" r="32">
      <c s="4" t="s" r="A32">
        <v>475</v>
      </c>
      <c s="4" t="s" r="B32">
        <v>47</v>
      </c>
      <c s="5" t="n" r="C32">
        <v>-62</v>
      </c>
      <c s="5" t="n" r="D32">
        <v>0</v>
      </c>
      <c s="5" t="n" r="E32">
        <v>38</v>
      </c>
      <c s="5" t="n" r="F32">
        <v>0</v>
      </c>
    </row>
    <row spans="1:6" r="33">
      <c s="4" t="s" r="A33">
        <v>476</v>
      </c>
      <c s="5" t="n" r="C33">
        <v>18</v>
      </c>
      <c s="5" t="n" r="D33">
        <v>0</v>
      </c>
      <c s="5" t="n" r="E33">
        <v>-9</v>
      </c>
      <c s="5" t="n" r="F33">
        <v>0</v>
      </c>
    </row>
    <row spans="1:6" r="34">
      <c s="4" t="s" r="A34">
        <v>477</v>
      </c>
      <c s="5" t="n" r="C34">
        <v>-44</v>
      </c>
      <c s="5" t="n" r="D34">
        <v>0</v>
      </c>
      <c s="5" t="n" r="E34">
        <v>29</v>
      </c>
      <c s="5" t="n" r="F34">
        <v>0</v>
      </c>
    </row>
    <row spans="1:6" r="35">
      <c s="4" t="s" r="A35">
        <v>478</v>
      </c>
      <c s="4" t="s" r="B35">
        <v>60</v>
      </c>
      <c s="5" t="n" r="C35">
        <v>-1</v>
      </c>
      <c s="5" t="n" r="D35">
        <v>0</v>
      </c>
      <c s="5" t="n" r="E35">
        <v>-3</v>
      </c>
      <c s="5" t="n" r="F35">
        <v>1</v>
      </c>
    </row>
    <row spans="1:6" r="36">
      <c s="4" t="s" r="A36">
        <v>479</v>
      </c>
      <c s="5" t="n" r="C36">
        <v>0</v>
      </c>
      <c s="5" t="n" r="D36">
        <v>0</v>
      </c>
      <c s="5" t="n" r="E36">
        <v>1</v>
      </c>
      <c s="5" t="n" r="F36">
        <v>0</v>
      </c>
    </row>
    <row spans="1:6" r="37">
      <c s="4" t="s" r="A37">
        <v>480</v>
      </c>
      <c s="5" t="n" r="C37">
        <v>-1</v>
      </c>
      <c s="5" t="n" r="D37">
        <v>0</v>
      </c>
      <c s="5" t="n" r="E37">
        <v>-2</v>
      </c>
      <c s="5" t="n" r="F37">
        <v>1</v>
      </c>
    </row>
    <row spans="1:6" r="38">
      <c s="4" t="s" r="A38">
        <v>481</v>
      </c>
      <c s="4" t="s" r="B38">
        <v>60</v>
      </c>
      <c s="5" t="n" r="C38">
        <v>210</v>
      </c>
      <c s="5" t="n" r="D38">
        <v>150</v>
      </c>
      <c s="5" t="n" r="E38">
        <v>419</v>
      </c>
      <c s="5" t="n" r="F38">
        <v>299</v>
      </c>
    </row>
    <row spans="1:6" r="39">
      <c s="4" t="s" r="A39">
        <v>482</v>
      </c>
      <c s="5" t="n" r="C39">
        <v>-75</v>
      </c>
      <c s="5" t="n" r="D39">
        <v>-52</v>
      </c>
      <c s="5" t="n" r="E39">
        <v>-149</v>
      </c>
      <c s="5" t="n" r="F39">
        <v>-103</v>
      </c>
    </row>
    <row spans="1:6" r="40">
      <c s="4" t="s" r="A40">
        <v>483</v>
      </c>
      <c s="5" t="n" r="C40">
        <v>135</v>
      </c>
      <c s="5" t="n" r="D40">
        <v>98</v>
      </c>
      <c s="5" t="n" r="E40">
        <v>270</v>
      </c>
      <c s="5" t="n" r="F40">
        <v>196</v>
      </c>
    </row>
    <row spans="1:6" r="41">
      <c s="4" t="s" r="A41">
        <v>484</v>
      </c>
      <c s="4" t="s" r="B41">
        <v>60</v>
      </c>
      <c s="5" t="n" r="C41">
        <v>0</v>
      </c>
      <c s="5" t="n" r="D41">
        <v>4</v>
      </c>
      <c s="5" t="n" r="E41">
        <v>0</v>
      </c>
      <c s="5" t="n" r="F41">
        <v>4</v>
      </c>
    </row>
    <row spans="1:6" r="42">
      <c s="4" t="s" r="A42">
        <v>485</v>
      </c>
      <c s="5" t="n" r="C42">
        <v>0</v>
      </c>
      <c s="5" t="n" r="D42">
        <v>-1</v>
      </c>
      <c s="5" t="n" r="E42">
        <v>0</v>
      </c>
      <c s="5" t="n" r="F42">
        <v>-1</v>
      </c>
    </row>
    <row spans="1:6" r="43">
      <c s="4" t="s" r="A43">
        <v>486</v>
      </c>
      <c s="5" t="n" r="C43">
        <v>0</v>
      </c>
      <c s="5" t="n" r="D43">
        <v>3</v>
      </c>
      <c s="5" t="n" r="E43">
        <v>0</v>
      </c>
      <c s="5" t="n" r="F43">
        <v>3</v>
      </c>
    </row>
    <row spans="1:6" r="44">
      <c s="4" t="s" r="A44">
        <v>487</v>
      </c>
      <c s="4" t="s" r="B44">
        <v>60</v>
      </c>
      <c s="5" t="n" r="C44">
        <v>4</v>
      </c>
      <c s="5" t="n" r="D44">
        <v>2</v>
      </c>
      <c s="5" t="n" r="E44">
        <v>9</v>
      </c>
      <c s="5" t="n" r="F44">
        <v>2</v>
      </c>
    </row>
    <row spans="1:6" r="45">
      <c s="4" t="s" r="A45">
        <v>488</v>
      </c>
      <c s="5" t="n" r="C45">
        <v>-1</v>
      </c>
      <c s="5" t="n" r="D45">
        <v>0</v>
      </c>
      <c s="5" t="n" r="E45">
        <v>-3</v>
      </c>
      <c s="5" t="n" r="F45">
        <v>0</v>
      </c>
    </row>
    <row spans="1:6" r="46">
      <c s="4" t="s" r="A46">
        <v>489</v>
      </c>
      <c s="5" t="n" r="C46">
        <v>3</v>
      </c>
      <c s="5" t="n" r="D46">
        <v>2</v>
      </c>
      <c s="5" t="n" r="E46">
        <v>6</v>
      </c>
      <c s="5" t="n" r="F46">
        <v>2</v>
      </c>
    </row>
    <row spans="1:6" r="47">
      <c s="4" t="s" r="A47">
        <v>490</v>
      </c>
      <c s="5" t="n" r="C47">
        <v>149</v>
      </c>
      <c s="5" t="n" r="D47">
        <v>53</v>
      </c>
      <c s="5" t="n" r="E47">
        <v>457</v>
      </c>
      <c s="5" t="n" r="F47">
        <v>204</v>
      </c>
    </row>
    <row spans="1:6" r="48">
      <c s="4" t="s" r="A48">
        <v>491</v>
      </c>
      <c s="5" t="n" r="C48">
        <v>-57</v>
      </c>
      <c s="5" t="n" r="D48">
        <v>-20</v>
      </c>
      <c s="5" t="n" r="E48">
        <v>-158</v>
      </c>
      <c s="5" t="n" r="F48">
        <v>-71</v>
      </c>
    </row>
    <row spans="1:6" r="49">
      <c s="4" t="s" r="A49">
        <v>492</v>
      </c>
      <c s="5" t="n" r="C49">
        <v>92</v>
      </c>
      <c s="5" t="n" r="D49">
        <v>33</v>
      </c>
      <c s="5" t="n" r="E49">
        <v>299</v>
      </c>
      <c s="5" t="n" r="F49">
        <v>133</v>
      </c>
    </row>
    <row spans="1:6" r="50">
      <c s="4" t="s" r="A50">
        <v>64</v>
      </c>
    </row>
    <row spans="1:6" r="51">
      <c s="3" t="s" r="A51">
        <v>457</v>
      </c>
    </row>
    <row spans="1:6" r="52">
      <c s="4" t="s" r="A52">
        <v>478</v>
      </c>
      <c s="4" t="s" r="B52">
        <v>60</v>
      </c>
      <c s="5" t="n" r="C52">
        <v>-52</v>
      </c>
      <c s="5" t="n" r="D52">
        <v>-53</v>
      </c>
      <c s="5" t="n" r="E52">
        <v>-104</v>
      </c>
      <c s="5" t="n" r="F52">
        <v>-106</v>
      </c>
    </row>
    <row spans="1:6" r="53">
      <c s="4" t="s" r="A53">
        <v>479</v>
      </c>
      <c s="5" t="n" r="C53">
        <v>18</v>
      </c>
      <c s="5" t="n" r="D53">
        <v>19</v>
      </c>
      <c s="5" t="n" r="E53">
        <v>37</v>
      </c>
      <c s="5" t="n" r="F53">
        <v>38</v>
      </c>
    </row>
    <row spans="1:6" r="54">
      <c s="4" t="s" r="A54">
        <v>480</v>
      </c>
      <c s="5" t="n" r="C54">
        <v>-34</v>
      </c>
      <c s="5" t="n" r="D54">
        <v>-34</v>
      </c>
      <c s="5" t="n" r="E54">
        <v>-67</v>
      </c>
      <c s="5" t="n" r="F54">
        <v>-68</v>
      </c>
    </row>
    <row spans="1:6" r="55">
      <c s="4" t="s" r="A55">
        <v>481</v>
      </c>
      <c s="4" t="s" r="B55">
        <v>60</v>
      </c>
      <c s="5" t="n" r="C55">
        <v>19</v>
      </c>
      <c s="5" t="n" r="D55">
        <v>14</v>
      </c>
      <c s="5" t="n" r="E55">
        <v>38</v>
      </c>
      <c s="5" t="n" r="F55">
        <v>28</v>
      </c>
    </row>
    <row spans="1:6" r="56">
      <c s="4" t="s" r="A56">
        <v>482</v>
      </c>
      <c s="5" t="n" r="C56">
        <v>-6</v>
      </c>
      <c s="5" t="n" r="D56">
        <v>-5</v>
      </c>
      <c s="5" t="n" r="E56">
        <v>-13</v>
      </c>
      <c s="5" t="n" r="F56">
        <v>-9</v>
      </c>
    </row>
    <row spans="1:6" r="57">
      <c s="4" t="s" r="A57">
        <v>483</v>
      </c>
      <c s="5" t="n" r="C57">
        <v>13</v>
      </c>
      <c s="5" t="n" r="D57">
        <v>9</v>
      </c>
      <c s="5" t="n" r="E57">
        <v>25</v>
      </c>
      <c s="5" t="n" r="F57">
        <v>19</v>
      </c>
    </row>
    <row spans="1:6" r="58">
      <c s="4" t="s" r="A58">
        <v>490</v>
      </c>
      <c s="5" t="n" r="C58">
        <v>-33</v>
      </c>
      <c s="5" t="n" r="D58">
        <v>-39</v>
      </c>
      <c s="5" t="n" r="E58">
        <v>-66</v>
      </c>
      <c s="5" t="n" r="F58">
        <v>-78</v>
      </c>
    </row>
    <row spans="1:6" r="59">
      <c s="4" t="s" r="A59">
        <v>491</v>
      </c>
      <c s="5" t="n" r="C59">
        <v>12</v>
      </c>
      <c s="5" t="n" r="D59">
        <v>14</v>
      </c>
      <c s="5" t="n" r="E59">
        <v>24</v>
      </c>
      <c s="5" t="n" r="F59">
        <v>29</v>
      </c>
    </row>
    <row spans="1:6" r="60">
      <c s="4" t="s" r="A60">
        <v>492</v>
      </c>
      <c s="7" t="n" r="C60">
        <v>-21</v>
      </c>
      <c s="7" t="n" r="D60">
        <v>-25</v>
      </c>
      <c s="7" t="n" r="E60">
        <v>-42</v>
      </c>
      <c s="7" t="n" r="F60">
        <v>-49</v>
      </c>
    </row>
    <row spans="1:6" r="61">
      <c t="n" r="A61"/>
    </row>
    <row spans="1:6" r="62">
      <c s="4" t="s" r="A62">
        <v>33</v>
      </c>
      <c s="4" t="s" r="B62">
        <v>65</v>
      </c>
    </row>
    <row spans="1:6" r="63">
      <c s="4" t="s" r="A63">
        <v>47</v>
      </c>
      <c s="4" t="s" r="B63">
        <v>66</v>
      </c>
    </row>
    <row spans="1:6" r="64">
      <c s="4" t="s" r="A64">
        <v>60</v>
      </c>
      <c s="4" t="s" r="B64">
        <v>67</v>
      </c>
    </row>
  </sheetData>
  <mergeCells count="7">
    <mergeCell ref="A1:B2"/>
    <mergeCell ref="C1:D1"/>
    <mergeCell ref="E1:F1"/>
    <mergeCell ref="A61:E61"/>
    <mergeCell ref="B62:E62"/>
    <mergeCell ref="B63:E63"/>
    <mergeCell ref="B64:E6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93</v>
      </c>
      <c s="2" t="s" r="B1">
        <v>1</v>
      </c>
    </row>
    <row spans="1:3" r="2">
      <c s="2" t="s" r="B2">
        <v>2</v>
      </c>
      <c s="2" t="s" r="C2">
        <v>24</v>
      </c>
    </row>
    <row spans="1:3" r="3">
      <c s="3" t="s" r="A3">
        <v>494</v>
      </c>
    </row>
    <row spans="1:3" r="4">
      <c s="4" t="s" r="A4">
        <v>495</v>
      </c>
      <c s="7" t="n" r="B4">
        <v>-8707</v>
      </c>
      <c s="7" t="n" r="C4">
        <v>-5441</v>
      </c>
    </row>
    <row spans="1:3" r="5">
      <c s="4" t="s" r="A5">
        <v>496</v>
      </c>
      <c s="5" t="n" r="B5">
        <v>-978</v>
      </c>
      <c s="5" t="n" r="C5">
        <v>-184</v>
      </c>
    </row>
    <row spans="1:3" r="6">
      <c s="4" t="s" r="A6">
        <v>497</v>
      </c>
      <c s="5" t="n" r="B6">
        <v>239</v>
      </c>
      <c s="5" t="n" r="C6">
        <v>172</v>
      </c>
    </row>
    <row spans="1:3" r="7">
      <c s="4" t="s" r="A7">
        <v>498</v>
      </c>
      <c s="5" t="n" r="B7">
        <v>-9446</v>
      </c>
      <c s="5" t="n" r="C7">
        <v>-5453</v>
      </c>
    </row>
    <row spans="1:3" r="8">
      <c s="4" t="s" r="A8">
        <v>499</v>
      </c>
    </row>
    <row spans="1:3" r="9">
      <c s="3" t="s" r="A9">
        <v>494</v>
      </c>
    </row>
    <row spans="1:3" r="10">
      <c s="4" t="s" r="A10">
        <v>495</v>
      </c>
      <c s="5" t="n" r="B10">
        <v>-1016</v>
      </c>
      <c s="5" t="n" r="C10">
        <v>-140</v>
      </c>
    </row>
    <row spans="1:3" r="11">
      <c s="4" t="s" r="A11">
        <v>500</v>
      </c>
      <c s="5" t="n" r="B11">
        <v>-992</v>
      </c>
      <c s="5" t="n" r="C11">
        <v>-131</v>
      </c>
    </row>
    <row spans="1:3" r="12">
      <c s="4" t="s" r="A12">
        <v>497</v>
      </c>
      <c s="5" t="n" r="B12">
        <v>0</v>
      </c>
      <c s="5" t="n" r="C12">
        <v>0</v>
      </c>
    </row>
    <row spans="1:3" r="13">
      <c s="4" t="s" r="A13">
        <v>498</v>
      </c>
      <c s="5" t="n" r="B13">
        <v>-2008</v>
      </c>
      <c s="5" t="n" r="C13">
        <v>-271</v>
      </c>
    </row>
    <row spans="1:3" r="14">
      <c s="4" t="s" r="A14">
        <v>501</v>
      </c>
    </row>
    <row spans="1:3" r="15">
      <c s="3" t="s" r="A15">
        <v>494</v>
      </c>
    </row>
    <row spans="1:3" r="16">
      <c s="4" t="s" r="A16">
        <v>495</v>
      </c>
      <c s="5" t="n" r="B16">
        <v>-6</v>
      </c>
      <c s="5" t="n" r="C16">
        <v>-48</v>
      </c>
    </row>
    <row spans="1:3" r="17">
      <c s="4" t="s" r="A17">
        <v>502</v>
      </c>
      <c s="5" t="n" r="B17">
        <v>-11</v>
      </c>
      <c s="5" t="n" r="C17">
        <v>16</v>
      </c>
    </row>
    <row spans="1:3" r="18">
      <c s="4" t="s" r="A18">
        <v>503</v>
      </c>
      <c s="5" t="n" r="B18">
        <v>7</v>
      </c>
      <c s="5" t="n" r="C18">
        <v>19</v>
      </c>
    </row>
    <row spans="1:3" r="19">
      <c s="4" t="s" r="A19">
        <v>498</v>
      </c>
      <c s="5" t="n" r="B19">
        <v>-10</v>
      </c>
      <c s="5" t="n" r="C19">
        <v>-13</v>
      </c>
    </row>
    <row spans="1:3" r="20">
      <c s="4" t="s" r="A20">
        <v>56</v>
      </c>
    </row>
    <row spans="1:3" r="21">
      <c s="3" t="s" r="A21">
        <v>494</v>
      </c>
    </row>
    <row spans="1:3" r="22">
      <c s="4" t="s" r="A22">
        <v>495</v>
      </c>
      <c s="5" t="n" r="B22">
        <v>-7949</v>
      </c>
      <c s="5" t="n" r="C22">
        <v>-5749</v>
      </c>
    </row>
    <row spans="1:3" r="23">
      <c s="4" t="s" r="A23">
        <v>504</v>
      </c>
      <c s="5" t="n" r="B23">
        <v>25</v>
      </c>
      <c s="5" t="n" r="C23">
        <v>-69</v>
      </c>
    </row>
    <row spans="1:3" r="24">
      <c s="4" t="s" r="A24">
        <v>505</v>
      </c>
      <c s="5" t="n" r="B24">
        <v>274</v>
      </c>
      <c s="5" t="n" r="C24">
        <v>202</v>
      </c>
    </row>
    <row spans="1:3" r="25">
      <c s="4" t="s" r="A25">
        <v>498</v>
      </c>
      <c s="5" t="n" r="B25">
        <v>-7650</v>
      </c>
      <c s="5" t="n" r="C25">
        <v>-5616</v>
      </c>
    </row>
    <row spans="1:3" r="26">
      <c s="4" t="s" r="A26">
        <v>64</v>
      </c>
    </row>
    <row spans="1:3" r="27">
      <c s="3" t="s" r="A27">
        <v>494</v>
      </c>
    </row>
    <row spans="1:3" r="28">
      <c s="4" t="s" r="A28">
        <v>495</v>
      </c>
      <c s="5" t="n" r="B28">
        <v>262</v>
      </c>
      <c s="5" t="n" r="C28">
        <v>494</v>
      </c>
    </row>
    <row spans="1:3" r="29">
      <c s="4" t="s" r="A29">
        <v>504</v>
      </c>
      <c s="5" t="n" r="B29">
        <v>0</v>
      </c>
      <c s="5" t="n" r="C29">
        <v>0</v>
      </c>
    </row>
    <row spans="1:3" r="30">
      <c s="4" t="s" r="A30">
        <v>505</v>
      </c>
      <c s="5" t="n" r="B30">
        <v>-42</v>
      </c>
      <c s="5" t="n" r="C30">
        <v>-49</v>
      </c>
    </row>
    <row spans="1:3" r="31">
      <c s="4" t="s" r="A31">
        <v>498</v>
      </c>
      <c s="5" t="n" r="B31">
        <v>220</v>
      </c>
      <c s="5" t="n" r="C31">
        <v>445</v>
      </c>
    </row>
    <row spans="1:3" r="32">
      <c s="4" t="s" r="A32">
        <v>506</v>
      </c>
    </row>
    <row spans="1:3" r="33">
      <c s="3" t="s" r="A33">
        <v>494</v>
      </c>
    </row>
    <row spans="1:3" r="34">
      <c s="4" t="s" r="A34">
        <v>495</v>
      </c>
      <c s="5" t="n" r="B34">
        <v>2</v>
      </c>
      <c s="5" t="n" r="C34">
        <v>2</v>
      </c>
    </row>
    <row spans="1:3" r="35">
      <c s="4" t="s" r="A35">
        <v>507</v>
      </c>
      <c s="5" t="n" r="B35">
        <v>0</v>
      </c>
      <c s="5" t="n" r="C35">
        <v>0</v>
      </c>
    </row>
    <row spans="1:3" r="36">
      <c s="4" t="s" r="A36">
        <v>508</v>
      </c>
      <c s="5" t="n" r="B36">
        <v>0</v>
      </c>
      <c s="5" t="n" r="C36">
        <v>0</v>
      </c>
    </row>
    <row spans="1:3" r="37">
      <c s="4" t="s" r="A37">
        <v>498</v>
      </c>
      <c s="7" t="n" r="B37">
        <v>2</v>
      </c>
      <c s="7" t="n" r="C37">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509</v>
      </c>
      <c s="2" t="s" r="B1">
        <v>2</v>
      </c>
      <c s="2" t="s" r="C1">
        <v>69</v>
      </c>
    </row>
    <row spans="1:3" r="2">
      <c s="4" t="s" r="A2">
        <v>510</v>
      </c>
    </row>
    <row spans="1:3" r="3">
      <c s="4" t="s" r="A3">
        <v>511</v>
      </c>
      <c s="7" t="n" r="B3">
        <v>13217</v>
      </c>
      <c s="7" t="n" r="C3">
        <v>113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2</v>
      </c>
      <c s="2" t="s" r="B1">
        <v>2</v>
      </c>
      <c s="2" t="s" r="C1">
        <v>69</v>
      </c>
    </row>
    <row spans="1:3" r="2">
      <c s="4" t="s" r="A2">
        <v>513</v>
      </c>
    </row>
    <row spans="1:3" r="3">
      <c s="4" t="s" r="A3">
        <v>514</v>
      </c>
      <c s="7" t="n" r="B3">
        <v>334</v>
      </c>
      <c s="7" t="n" r="C3">
        <v>1436</v>
      </c>
    </row>
    <row spans="1:3" r="4">
      <c s="4" t="s" r="A4">
        <v>510</v>
      </c>
    </row>
    <row spans="1:3" r="5">
      <c s="4" t="s" r="A5">
        <v>514</v>
      </c>
      <c s="7" t="n" r="B5">
        <v>2214</v>
      </c>
      <c s="7" t="n" r="C5">
        <v>329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5</v>
      </c>
      <c s="2" t="s" r="B1">
        <v>2</v>
      </c>
      <c s="2" t="s" r="C1">
        <v>69</v>
      </c>
    </row>
    <row spans="1:3" r="2">
      <c s="4" t="s" r="A2">
        <v>516</v>
      </c>
    </row>
    <row spans="1:3" r="3">
      <c s="3" t="s" r="A3">
        <v>517</v>
      </c>
    </row>
    <row spans="1:3" r="4">
      <c s="4" t="s" r="A4">
        <v>518</v>
      </c>
      <c s="7" t="n" r="B4">
        <v>0</v>
      </c>
      <c s="7" t="n" r="C4">
        <v>1000</v>
      </c>
    </row>
    <row spans="1:3" r="5">
      <c s="4" t="s" r="A5">
        <v>519</v>
      </c>
    </row>
    <row spans="1:3" r="6">
      <c s="3" t="s" r="A6">
        <v>517</v>
      </c>
    </row>
    <row spans="1:3" r="7">
      <c s="4" t="s" r="A7">
        <v>518</v>
      </c>
      <c s="5" t="n" r="B7">
        <v>14</v>
      </c>
      <c s="5" t="n" r="C7">
        <v>434</v>
      </c>
    </row>
    <row spans="1:3" r="8">
      <c s="4" t="s" r="A8">
        <v>520</v>
      </c>
    </row>
    <row spans="1:3" r="9">
      <c s="3" t="s" r="A9">
        <v>517</v>
      </c>
    </row>
    <row spans="1:3" r="10">
      <c s="4" t="s" r="A10">
        <v>518</v>
      </c>
      <c s="5" t="n" r="B10">
        <v>126</v>
      </c>
      <c s="5" t="n" r="C10">
        <v>388</v>
      </c>
    </row>
    <row spans="1:3" r="11">
      <c s="4" t="s" r="A11">
        <v>521</v>
      </c>
    </row>
    <row spans="1:3" r="12">
      <c s="3" t="s" r="A12">
        <v>517</v>
      </c>
    </row>
    <row spans="1:3" r="13">
      <c s="4" t="s" r="A13">
        <v>518</v>
      </c>
      <c s="5" t="n" r="B13">
        <v>9015</v>
      </c>
      <c s="5" t="n" r="C13">
        <v>10586</v>
      </c>
    </row>
    <row spans="1:3" r="14">
      <c s="4" t="s" r="A14">
        <v>522</v>
      </c>
    </row>
    <row spans="1:3" r="15">
      <c s="3" t="s" r="A15">
        <v>517</v>
      </c>
    </row>
    <row spans="1:3" r="16">
      <c s="4" t="s" r="A16">
        <v>518</v>
      </c>
      <c s="7" t="n" r="B16">
        <v>17</v>
      </c>
      <c s="7" t="n" r="C16">
        <v>16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3</v>
      </c>
      <c s="2" t="s" r="B1">
        <v>23</v>
      </c>
      <c s="2" t="s" r="D1">
        <v>1</v>
      </c>
    </row>
    <row spans="1:5" r="2">
      <c s="2" t="s" r="B2">
        <v>2</v>
      </c>
      <c s="2" t="s" r="C2">
        <v>24</v>
      </c>
      <c s="2" t="s" r="D2">
        <v>2</v>
      </c>
      <c s="2" t="s" r="E2">
        <v>24</v>
      </c>
    </row>
    <row spans="1:5" r="3">
      <c s="3" t="s" r="A3">
        <v>517</v>
      </c>
    </row>
    <row spans="1:5" r="4">
      <c s="4" t="s" r="A4">
        <v>524</v>
      </c>
      <c s="7" t="n" r="B4">
        <v>-3</v>
      </c>
    </row>
    <row spans="1:5" r="5">
      <c s="4" t="s" r="A5">
        <v>525</v>
      </c>
    </row>
    <row spans="1:5" r="6">
      <c s="3" t="s" r="A6">
        <v>517</v>
      </c>
    </row>
    <row spans="1:5" r="7">
      <c s="4" t="s" r="A7">
        <v>526</v>
      </c>
      <c s="5" t="n" r="B7">
        <v>-18</v>
      </c>
      <c s="7" t="n" r="C7">
        <v>-13</v>
      </c>
      <c s="7" t="n" r="D7">
        <v>-6</v>
      </c>
      <c s="7" t="n" r="E7">
        <v>-48</v>
      </c>
    </row>
    <row spans="1:5" r="8">
      <c s="4" t="s" r="A8">
        <v>463</v>
      </c>
      <c s="5" t="n" r="B8">
        <v>5</v>
      </c>
      <c s="5" t="n" r="C8">
        <v>-8</v>
      </c>
      <c s="5" t="n" r="D8">
        <v>-11</v>
      </c>
      <c s="5" t="n" r="E8">
        <v>16</v>
      </c>
    </row>
    <row spans="1:5" r="9">
      <c s="4" t="s" r="A9">
        <v>470</v>
      </c>
      <c s="5" t="n" r="B9">
        <v>3</v>
      </c>
      <c s="5" t="n" r="C9">
        <v>8</v>
      </c>
      <c s="5" t="n" r="D9">
        <v>7</v>
      </c>
      <c s="5" t="n" r="E9">
        <v>19</v>
      </c>
    </row>
    <row spans="1:5" r="10">
      <c s="4" t="s" r="A10">
        <v>527</v>
      </c>
      <c s="7" t="n" r="B10">
        <v>-10</v>
      </c>
      <c s="7" t="n" r="C10">
        <v>-13</v>
      </c>
      <c s="7" t="n" r="D10">
        <v>-10</v>
      </c>
      <c s="7" t="n" r="E10">
        <v>-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28</v>
      </c>
      <c s="2" t="s" r="C1">
        <v>2</v>
      </c>
      <c s="2" t="s" r="D1">
        <v>69</v>
      </c>
    </row>
    <row spans="1:4" r="2">
      <c s="3" t="s" r="A2">
        <v>529</v>
      </c>
    </row>
    <row spans="1:4" r="3">
      <c s="4" t="s" r="A3">
        <v>530</v>
      </c>
      <c s="7" t="n" r="C3">
        <v>36</v>
      </c>
      <c s="7" t="n" r="D3">
        <v>67</v>
      </c>
    </row>
    <row spans="1:4" r="4">
      <c s="4" t="s" r="A4">
        <v>531</v>
      </c>
    </row>
    <row spans="1:4" r="5">
      <c s="3" t="s" r="A5">
        <v>529</v>
      </c>
    </row>
    <row spans="1:4" r="6">
      <c s="4" t="s" r="A6">
        <v>532</v>
      </c>
      <c s="4" t="s" r="B6">
        <v>33</v>
      </c>
      <c s="5" t="n" r="C6">
        <v>61</v>
      </c>
      <c s="5" t="n" r="D6">
        <v>265</v>
      </c>
    </row>
    <row spans="1:4" r="7">
      <c s="4" t="s" r="A7">
        <v>533</v>
      </c>
      <c s="4" t="s" r="B7">
        <v>33</v>
      </c>
      <c s="5" t="n" r="C7">
        <v>56</v>
      </c>
      <c s="5" t="n" r="D7">
        <v>73</v>
      </c>
    </row>
    <row spans="1:4" r="8">
      <c s="4" t="s" r="A8">
        <v>534</v>
      </c>
    </row>
    <row spans="1:4" r="9">
      <c s="3" t="s" r="A9">
        <v>529</v>
      </c>
    </row>
    <row spans="1:4" r="10">
      <c s="4" t="s" r="A10">
        <v>532</v>
      </c>
      <c s="5" t="n" r="C10">
        <v>0</v>
      </c>
      <c s="5" t="n" r="D10">
        <v>11</v>
      </c>
    </row>
    <row spans="1:4" r="11">
      <c s="4" t="s" r="A11">
        <v>535</v>
      </c>
    </row>
    <row spans="1:4" r="12">
      <c s="3" t="s" r="A12">
        <v>529</v>
      </c>
    </row>
    <row spans="1:4" r="13">
      <c s="4" t="s" r="A13">
        <v>533</v>
      </c>
      <c s="5" t="n" r="C13">
        <v>55</v>
      </c>
      <c s="5" t="n" r="D13">
        <v>63</v>
      </c>
    </row>
    <row spans="1:4" r="14">
      <c s="4" t="s" r="A14">
        <v>536</v>
      </c>
    </row>
    <row spans="1:4" r="15">
      <c s="3" t="s" r="A15">
        <v>529</v>
      </c>
    </row>
    <row spans="1:4" r="16">
      <c s="4" t="s" r="A16">
        <v>537</v>
      </c>
      <c s="5" t="n" r="C16">
        <v>0</v>
      </c>
      <c s="5" t="n" r="D16">
        <v>6</v>
      </c>
    </row>
    <row spans="1:4" r="17">
      <c s="4" t="s" r="A17">
        <v>538</v>
      </c>
    </row>
    <row spans="1:4" r="18">
      <c s="3" t="s" r="A18">
        <v>529</v>
      </c>
    </row>
    <row spans="1:4" r="19">
      <c s="4" t="s" r="A19">
        <v>537</v>
      </c>
      <c s="5" t="n" r="C19">
        <v>4</v>
      </c>
      <c s="5" t="n" r="D19">
        <v>41</v>
      </c>
    </row>
    <row spans="1:4" r="20">
      <c s="4" t="s" r="A20">
        <v>539</v>
      </c>
    </row>
    <row spans="1:4" r="21">
      <c s="3" t="s" r="A21">
        <v>529</v>
      </c>
    </row>
    <row spans="1:4" r="22">
      <c s="4" t="s" r="A22">
        <v>532</v>
      </c>
      <c s="4" t="s" r="B22">
        <v>47</v>
      </c>
      <c s="5" t="n" r="C22">
        <v>0</v>
      </c>
      <c s="5" t="n" r="D22">
        <v>1</v>
      </c>
    </row>
    <row spans="1:4" r="23">
      <c s="4" t="s" r="A23">
        <v>540</v>
      </c>
    </row>
    <row spans="1:4" r="24">
      <c s="3" t="s" r="A24">
        <v>529</v>
      </c>
    </row>
    <row spans="1:4" r="25">
      <c s="4" t="s" r="A25">
        <v>532</v>
      </c>
      <c s="5" t="n" r="C25">
        <v>0</v>
      </c>
      <c s="5" t="n" r="D25">
        <v>10</v>
      </c>
    </row>
    <row spans="1:4" r="26">
      <c s="4" t="s" r="A26">
        <v>541</v>
      </c>
    </row>
    <row spans="1:4" r="27">
      <c s="3" t="s" r="A27">
        <v>529</v>
      </c>
    </row>
    <row spans="1:4" r="28">
      <c s="4" t="s" r="A28">
        <v>532</v>
      </c>
      <c s="4" t="s" r="B28">
        <v>60</v>
      </c>
      <c s="5" t="n" r="C28">
        <v>61</v>
      </c>
      <c s="5" t="n" r="D28">
        <v>254</v>
      </c>
    </row>
    <row spans="1:4" r="29">
      <c s="4" t="s" r="A29">
        <v>542</v>
      </c>
    </row>
    <row spans="1:4" r="30">
      <c s="3" t="s" r="A30">
        <v>529</v>
      </c>
    </row>
    <row spans="1:4" r="31">
      <c s="4" t="s" r="A31">
        <v>537</v>
      </c>
      <c s="4" t="s" r="B31">
        <v>543</v>
      </c>
      <c s="5" t="n" r="C31">
        <v>4</v>
      </c>
      <c s="5" t="n" r="D31">
        <v>47</v>
      </c>
    </row>
    <row spans="1:4" r="32">
      <c s="4" t="s" r="A32">
        <v>544</v>
      </c>
    </row>
    <row spans="1:4" r="33">
      <c s="3" t="s" r="A33">
        <v>529</v>
      </c>
    </row>
    <row spans="1:4" r="34">
      <c s="4" t="s" r="A34">
        <v>533</v>
      </c>
      <c s="5" t="n" r="C34">
        <v>1</v>
      </c>
      <c s="5" t="n" r="D34">
        <v>10</v>
      </c>
    </row>
    <row spans="1:4" r="35">
      <c s="4" t="s" r="A35">
        <v>545</v>
      </c>
    </row>
    <row spans="1:4" r="36">
      <c s="3" t="s" r="A36">
        <v>529</v>
      </c>
    </row>
    <row spans="1:4" r="37">
      <c s="4" t="s" r="A37">
        <v>533</v>
      </c>
      <c s="5" t="n" r="C37">
        <v>54</v>
      </c>
      <c s="5" t="n" r="D37">
        <v>62</v>
      </c>
    </row>
    <row spans="1:4" r="38">
      <c s="4" t="s" r="A38">
        <v>546</v>
      </c>
    </row>
    <row spans="1:4" r="39">
      <c s="3" t="s" r="A39">
        <v>529</v>
      </c>
    </row>
    <row spans="1:4" r="40">
      <c s="4" t="s" r="A40">
        <v>533</v>
      </c>
      <c s="7" t="n" r="C40">
        <v>1</v>
      </c>
      <c s="7" t="n" r="D40">
        <v>1</v>
      </c>
    </row>
    <row spans="1:4" r="41">
      <c t="n" r="A41"/>
    </row>
    <row spans="1:4" r="42">
      <c s="4" t="s" r="A42">
        <v>33</v>
      </c>
      <c s="4" t="s" r="B42">
        <v>547</v>
      </c>
    </row>
    <row spans="1:4" r="43">
      <c s="4" t="s" r="A43">
        <v>47</v>
      </c>
      <c s="4" t="s" r="B43">
        <v>548</v>
      </c>
    </row>
    <row spans="1:4" r="44">
      <c s="4" t="s" r="A44">
        <v>60</v>
      </c>
      <c s="4" t="s" r="B44">
        <v>549</v>
      </c>
    </row>
  </sheetData>
  <mergeCells count="5">
    <mergeCell ref="A1:B1"/>
    <mergeCell ref="A41:C41"/>
    <mergeCell ref="B42:C42"/>
    <mergeCell ref="B43:C43"/>
    <mergeCell ref="B44:C4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50</v>
      </c>
      <c s="2" t="s" r="C1">
        <v>23</v>
      </c>
      <c s="2" t="s" r="E1">
        <v>1</v>
      </c>
    </row>
    <row spans="1:6" r="2">
      <c s="2" t="s" r="C2">
        <v>2</v>
      </c>
      <c s="2" t="s" r="D2">
        <v>24</v>
      </c>
      <c s="2" t="s" r="E2">
        <v>2</v>
      </c>
      <c s="2" t="s" r="F2">
        <v>24</v>
      </c>
    </row>
    <row spans="1:6" r="3">
      <c s="3" t="s" r="A3">
        <v>551</v>
      </c>
    </row>
    <row spans="1:6" r="4">
      <c s="4" t="s" r="A4">
        <v>552</v>
      </c>
      <c s="4" t="s" r="B4">
        <v>33</v>
      </c>
      <c s="7" t="n" r="C4">
        <v>8</v>
      </c>
      <c s="7" t="n" r="D4">
        <v>-12</v>
      </c>
      <c s="7" t="n" r="E4">
        <v>-14</v>
      </c>
      <c s="7" t="n" r="F4">
        <v>26</v>
      </c>
    </row>
    <row spans="1:6" r="5">
      <c s="4" t="s" r="A5">
        <v>553</v>
      </c>
      <c s="5" t="n" r="C5">
        <v>-12</v>
      </c>
      <c s="5" t="n" r="D5">
        <v>-90</v>
      </c>
      <c s="5" t="n" r="E5">
        <v>250</v>
      </c>
      <c s="5" t="n" r="F5">
        <v>-185</v>
      </c>
    </row>
    <row spans="1:6" r="6">
      <c s="4" t="s" r="A6">
        <v>554</v>
      </c>
    </row>
    <row spans="1:6" r="7">
      <c s="3" t="s" r="A7">
        <v>551</v>
      </c>
    </row>
    <row spans="1:6" r="8">
      <c s="4" t="s" r="A8">
        <v>555</v>
      </c>
      <c s="5" t="n" r="C8">
        <v>33</v>
      </c>
      <c s="5" t="n" r="D8">
        <v>-39</v>
      </c>
      <c s="5" t="n" r="E8">
        <v>-171</v>
      </c>
      <c s="5" t="n" r="F8">
        <v>-89</v>
      </c>
    </row>
    <row spans="1:6" r="9">
      <c s="4" t="s" r="A9">
        <v>556</v>
      </c>
    </row>
    <row spans="1:6" r="10">
      <c s="3" t="s" r="A10">
        <v>551</v>
      </c>
    </row>
    <row spans="1:6" r="11">
      <c s="4" t="s" r="A11">
        <v>552</v>
      </c>
      <c s="4" t="s" r="B11">
        <v>33</v>
      </c>
      <c s="5" t="n" r="C11">
        <v>8</v>
      </c>
      <c s="5" t="n" r="D11">
        <v>-12</v>
      </c>
      <c s="5" t="n" r="E11">
        <v>-14</v>
      </c>
      <c s="5" t="n" r="F11">
        <v>26</v>
      </c>
    </row>
    <row spans="1:6" r="12">
      <c s="4" t="s" r="A12">
        <v>553</v>
      </c>
      <c s="5" t="n" r="C12">
        <v>-5</v>
      </c>
      <c s="5" t="n" r="D12">
        <v>-19</v>
      </c>
      <c s="5" t="n" r="E12">
        <v>-13</v>
      </c>
      <c s="5" t="n" r="F12">
        <v>-44</v>
      </c>
    </row>
    <row spans="1:6" r="13">
      <c s="4" t="s" r="A13">
        <v>557</v>
      </c>
    </row>
    <row spans="1:6" r="14">
      <c s="3" t="s" r="A14">
        <v>551</v>
      </c>
    </row>
    <row spans="1:6" r="15">
      <c s="4" t="s" r="A15">
        <v>552</v>
      </c>
      <c s="4" t="s" r="B15">
        <v>33</v>
      </c>
      <c s="5" t="n" r="C15">
        <v>1</v>
      </c>
      <c s="5" t="n" r="D15">
        <v>0</v>
      </c>
      <c s="5" t="n" r="E15">
        <v>-1</v>
      </c>
      <c s="5" t="n" r="F15">
        <v>-1</v>
      </c>
    </row>
    <row spans="1:6" r="16">
      <c s="4" t="s" r="A16">
        <v>558</v>
      </c>
    </row>
    <row spans="1:6" r="17">
      <c s="3" t="s" r="A17">
        <v>551</v>
      </c>
    </row>
    <row spans="1:6" r="18">
      <c s="4" t="s" r="A18">
        <v>553</v>
      </c>
      <c s="4" t="s" r="B18">
        <v>47</v>
      </c>
      <c s="5" t="n" r="C18">
        <v>2</v>
      </c>
      <c s="5" t="n" r="D18">
        <v>-1</v>
      </c>
      <c s="5" t="n" r="E18">
        <v>10</v>
      </c>
      <c s="5" t="n" r="F18">
        <v>-2</v>
      </c>
    </row>
    <row spans="1:6" r="19">
      <c s="4" t="s" r="A19">
        <v>559</v>
      </c>
    </row>
    <row spans="1:6" r="20">
      <c s="3" t="s" r="A20">
        <v>551</v>
      </c>
    </row>
    <row spans="1:6" r="21">
      <c s="4" t="s" r="A21">
        <v>552</v>
      </c>
      <c s="4" t="s" r="B21">
        <v>33</v>
      </c>
      <c s="5" t="n" r="C21">
        <v>7</v>
      </c>
      <c s="5" t="n" r="D21">
        <v>-12</v>
      </c>
      <c s="5" t="n" r="E21">
        <v>-13</v>
      </c>
      <c s="5" t="n" r="F21">
        <v>27</v>
      </c>
    </row>
    <row spans="1:6" r="22">
      <c s="4" t="s" r="A22">
        <v>560</v>
      </c>
    </row>
    <row spans="1:6" r="23">
      <c s="3" t="s" r="A23">
        <v>551</v>
      </c>
    </row>
    <row spans="1:6" r="24">
      <c s="4" t="s" r="A24">
        <v>553</v>
      </c>
      <c s="4" t="s" r="B24">
        <v>47</v>
      </c>
      <c s="5" t="n" r="C24">
        <v>-7</v>
      </c>
      <c s="5" t="n" r="D24">
        <v>-12</v>
      </c>
      <c s="5" t="n" r="E24">
        <v>-22</v>
      </c>
      <c s="5" t="n" r="F24">
        <v>-29</v>
      </c>
    </row>
    <row spans="1:6" r="25">
      <c s="4" t="s" r="A25">
        <v>561</v>
      </c>
    </row>
    <row spans="1:6" r="26">
      <c s="3" t="s" r="A26">
        <v>551</v>
      </c>
    </row>
    <row spans="1:6" r="27">
      <c s="4" t="s" r="A27">
        <v>552</v>
      </c>
      <c s="4" t="s" r="B27">
        <v>33</v>
      </c>
      <c s="5" t="n" r="C27">
        <v>0</v>
      </c>
      <c s="5" t="n" r="D27">
        <v>0</v>
      </c>
      <c s="5" t="n" r="E27">
        <v>0</v>
      </c>
      <c s="5" t="n" r="F27">
        <v>0</v>
      </c>
    </row>
    <row spans="1:6" r="28">
      <c s="4" t="s" r="A28">
        <v>562</v>
      </c>
    </row>
    <row spans="1:6" r="29">
      <c s="3" t="s" r="A29">
        <v>551</v>
      </c>
    </row>
    <row spans="1:6" r="30">
      <c s="4" t="s" r="A30">
        <v>553</v>
      </c>
      <c s="5" t="n" r="C30">
        <v>0</v>
      </c>
      <c s="5" t="n" r="D30">
        <v>-6</v>
      </c>
      <c s="5" t="n" r="E30">
        <v>-1</v>
      </c>
      <c s="5" t="n" r="F30">
        <v>-13</v>
      </c>
    </row>
    <row spans="1:6" r="31">
      <c s="4" t="s" r="A31">
        <v>563</v>
      </c>
    </row>
    <row spans="1:6" r="32">
      <c s="3" t="s" r="A32">
        <v>551</v>
      </c>
    </row>
    <row spans="1:6" r="33">
      <c s="4" t="s" r="A33">
        <v>552</v>
      </c>
      <c s="4" t="s" r="B33">
        <v>33</v>
      </c>
      <c s="5" t="n" r="C33">
        <v>0</v>
      </c>
      <c s="5" t="n" r="D33">
        <v>0</v>
      </c>
      <c s="5" t="n" r="E33">
        <v>0</v>
      </c>
      <c s="5" t="n" r="F33">
        <v>0</v>
      </c>
    </row>
    <row spans="1:6" r="34">
      <c s="4" t="s" r="A34">
        <v>553</v>
      </c>
      <c s="5" t="n" r="C34">
        <v>-7</v>
      </c>
      <c s="5" t="n" r="D34">
        <v>-71</v>
      </c>
      <c s="5" t="n" r="E34">
        <v>263</v>
      </c>
      <c s="5" t="n" r="F34">
        <v>-141</v>
      </c>
    </row>
    <row spans="1:6" r="35">
      <c s="4" t="s" r="A35">
        <v>521</v>
      </c>
    </row>
    <row spans="1:6" r="36">
      <c s="3" t="s" r="A36">
        <v>551</v>
      </c>
    </row>
    <row spans="1:6" r="37">
      <c s="4" t="s" r="A37">
        <v>552</v>
      </c>
      <c s="4" t="s" r="B37">
        <v>33</v>
      </c>
      <c s="5" t="n" r="C37">
        <v>0</v>
      </c>
      <c s="5" t="n" r="D37">
        <v>0</v>
      </c>
      <c s="5" t="n" r="E37">
        <v>0</v>
      </c>
      <c s="5" t="n" r="F37">
        <v>0</v>
      </c>
    </row>
    <row spans="1:6" r="38">
      <c s="4" t="s" r="A38">
        <v>564</v>
      </c>
    </row>
    <row spans="1:6" r="39">
      <c s="3" t="s" r="A39">
        <v>551</v>
      </c>
    </row>
    <row spans="1:6" r="40">
      <c s="4" t="s" r="A40">
        <v>553</v>
      </c>
      <c s="5" t="n" r="C40">
        <v>-3</v>
      </c>
      <c s="5" t="n" r="D40">
        <v>0</v>
      </c>
      <c s="5" t="n" r="E40">
        <v>-3</v>
      </c>
      <c s="5" t="n" r="F40">
        <v>0</v>
      </c>
    </row>
    <row spans="1:6" r="41">
      <c s="4" t="s" r="A41">
        <v>565</v>
      </c>
    </row>
    <row spans="1:6" r="42">
      <c s="3" t="s" r="A42">
        <v>551</v>
      </c>
    </row>
    <row spans="1:6" r="43">
      <c s="4" t="s" r="A43">
        <v>553</v>
      </c>
      <c s="4" t="s" r="B43">
        <v>60</v>
      </c>
      <c s="5" t="n" r="C43">
        <v>-7</v>
      </c>
      <c s="5" t="n" r="D43">
        <v>-70</v>
      </c>
      <c s="5" t="n" r="E43">
        <v>261</v>
      </c>
      <c s="5" t="n" r="F43">
        <v>-116</v>
      </c>
    </row>
    <row spans="1:6" r="44">
      <c s="4" t="s" r="A44">
        <v>522</v>
      </c>
    </row>
    <row spans="1:6" r="45">
      <c s="3" t="s" r="A45">
        <v>551</v>
      </c>
    </row>
    <row spans="1:6" r="46">
      <c s="4" t="s" r="A46">
        <v>552</v>
      </c>
      <c s="4" t="s" r="B46">
        <v>33</v>
      </c>
      <c s="5" t="n" r="C46">
        <v>0</v>
      </c>
      <c s="5" t="n" r="D46">
        <v>0</v>
      </c>
      <c s="5" t="n" r="E46">
        <v>0</v>
      </c>
      <c s="5" t="n" r="F46">
        <v>0</v>
      </c>
    </row>
    <row spans="1:6" r="47">
      <c s="4" t="s" r="A47">
        <v>566</v>
      </c>
    </row>
    <row spans="1:6" r="48">
      <c s="3" t="s" r="A48">
        <v>551</v>
      </c>
    </row>
    <row spans="1:6" r="49">
      <c s="4" t="s" r="A49">
        <v>553</v>
      </c>
      <c s="7" t="n" r="C49">
        <v>3</v>
      </c>
      <c s="7" t="n" r="D49">
        <v>-1</v>
      </c>
      <c s="7" t="n" r="E49">
        <v>5</v>
      </c>
      <c s="7" t="n" r="F49">
        <v>-25</v>
      </c>
    </row>
    <row spans="1:6" r="50">
      <c t="n" r="A50"/>
    </row>
    <row spans="1:6" r="51">
      <c s="4" t="s" r="A51">
        <v>33</v>
      </c>
      <c s="4" t="s" r="B51">
        <v>567</v>
      </c>
    </row>
    <row spans="1:6" r="52">
      <c s="4" t="s" r="A52">
        <v>47</v>
      </c>
      <c s="4" t="s" r="B52">
        <v>568</v>
      </c>
    </row>
    <row spans="1:6" r="53">
      <c s="4" t="s" r="A53">
        <v>60</v>
      </c>
      <c s="4" t="s" r="B53">
        <v>569</v>
      </c>
    </row>
  </sheetData>
  <mergeCells count="7">
    <mergeCell ref="A1:B2"/>
    <mergeCell ref="C1:D1"/>
    <mergeCell ref="E1:F1"/>
    <mergeCell ref="A50:E50"/>
    <mergeCell ref="B51:E51"/>
    <mergeCell ref="B52:E52"/>
    <mergeCell ref="B53:E5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110</v>
      </c>
      <c s="2" t="s" r="B1">
        <v>1</v>
      </c>
    </row>
    <row spans="1:3" r="2">
      <c s="2" t="s" r="B2">
        <v>2</v>
      </c>
      <c s="2" t="s" r="C2">
        <v>24</v>
      </c>
    </row>
    <row spans="1:3" r="3">
      <c s="3" t="s" r="A3">
        <v>111</v>
      </c>
    </row>
    <row spans="1:3" r="4">
      <c s="4" t="s" r="A4">
        <v>37</v>
      </c>
      <c s="7" t="n" r="B4">
        <v>1980</v>
      </c>
      <c s="7" t="n" r="C4">
        <v>2519</v>
      </c>
    </row>
    <row spans="1:3" r="5">
      <c s="3" t="s" r="A5">
        <v>112</v>
      </c>
    </row>
    <row spans="1:3" r="6">
      <c s="4" t="s" r="A6">
        <v>113</v>
      </c>
      <c s="5" t="n" r="B6">
        <v>615</v>
      </c>
      <c s="5" t="n" r="C6">
        <v>635</v>
      </c>
    </row>
    <row spans="1:3" r="7">
      <c s="4" t="s" r="A7">
        <v>114</v>
      </c>
      <c s="5" t="n" r="B7">
        <v>257</v>
      </c>
      <c s="5" t="n" r="C7">
        <v>245</v>
      </c>
    </row>
    <row spans="1:3" r="8">
      <c s="4" t="s" r="A8">
        <v>115</v>
      </c>
      <c s="5" t="n" r="B8">
        <v>294</v>
      </c>
      <c s="5" t="n" r="C8">
        <v>205</v>
      </c>
    </row>
    <row spans="1:3" r="9">
      <c s="4" t="s" r="A9">
        <v>116</v>
      </c>
      <c s="5" t="n" r="B9">
        <v>-204</v>
      </c>
      <c s="5" t="n" r="C9">
        <v>-168</v>
      </c>
    </row>
    <row spans="1:3" r="10">
      <c s="4" t="s" r="A10">
        <v>117</v>
      </c>
      <c s="5" t="n" r="B10">
        <v>-22</v>
      </c>
      <c s="5" t="n" r="C10">
        <v>-398</v>
      </c>
    </row>
    <row spans="1:3" r="11">
      <c s="4" t="s" r="A11">
        <v>118</v>
      </c>
      <c s="5" t="n" r="B11">
        <v>59</v>
      </c>
      <c s="5" t="n" r="C11">
        <v>430</v>
      </c>
    </row>
    <row spans="1:3" r="12">
      <c s="4" t="s" r="A12">
        <v>119</v>
      </c>
      <c s="5" t="n" r="B12">
        <v>-5024</v>
      </c>
      <c s="5" t="n" r="C12">
        <v>-5539</v>
      </c>
    </row>
    <row spans="1:3" r="13">
      <c s="4" t="s" r="A13">
        <v>120</v>
      </c>
      <c s="5" t="n" r="B13">
        <v>-2045</v>
      </c>
      <c s="5" t="n" r="C13">
        <v>-2071</v>
      </c>
    </row>
    <row spans="1:3" r="14">
      <c s="3" t="s" r="A14">
        <v>121</v>
      </c>
    </row>
    <row spans="1:3" r="15">
      <c s="4" t="s" r="A15">
        <v>122</v>
      </c>
      <c s="5" t="n" r="B15">
        <v>-938</v>
      </c>
      <c s="5" t="n" r="C15">
        <v>-781</v>
      </c>
    </row>
    <row spans="1:3" r="16">
      <c s="4" t="s" r="A16">
        <v>123</v>
      </c>
      <c s="5" t="n" r="B16">
        <v>-50</v>
      </c>
      <c s="5" t="n" r="C16">
        <v>-23</v>
      </c>
    </row>
    <row spans="1:3" r="17">
      <c s="4" t="s" r="A17">
        <v>124</v>
      </c>
      <c s="5" t="n" r="B17">
        <v>-77</v>
      </c>
      <c s="5" t="n" r="C17">
        <v>0</v>
      </c>
    </row>
    <row spans="1:3" r="18">
      <c s="4" t="s" r="A18">
        <v>125</v>
      </c>
      <c s="5" t="n" r="B18">
        <v>34</v>
      </c>
      <c s="5" t="n" r="C18">
        <v>639</v>
      </c>
    </row>
    <row spans="1:3" r="19">
      <c s="4" t="s" r="A19">
        <v>126</v>
      </c>
      <c s="5" t="n" r="B19">
        <v>14</v>
      </c>
      <c s="5" t="n" r="C19">
        <v>10</v>
      </c>
    </row>
    <row spans="1:3" r="20">
      <c s="4" t="s" r="A20">
        <v>127</v>
      </c>
      <c s="5" t="n" r="B20">
        <v>-589</v>
      </c>
      <c s="5" t="n" r="C20">
        <v>-330</v>
      </c>
    </row>
    <row spans="1:3" r="21">
      <c s="4" t="s" r="A21">
        <v>128</v>
      </c>
      <c s="5" t="n" r="B21">
        <v>167</v>
      </c>
      <c s="5" t="n" r="C21">
        <v>308</v>
      </c>
    </row>
    <row spans="1:3" r="22">
      <c s="4" t="s" r="A22">
        <v>129</v>
      </c>
      <c s="5" t="n" r="B22">
        <v>443</v>
      </c>
      <c s="5" t="n" r="C22">
        <v>-63</v>
      </c>
    </row>
    <row spans="1:3" r="23">
      <c s="4" t="s" r="A23">
        <v>130</v>
      </c>
      <c s="5" t="n" r="B23">
        <v>13</v>
      </c>
      <c s="5" t="n" r="C23">
        <v>8</v>
      </c>
    </row>
    <row spans="1:3" r="24">
      <c s="4" t="s" r="A24">
        <v>131</v>
      </c>
      <c s="5" t="n" r="B24">
        <v>-983</v>
      </c>
      <c s="5" t="n" r="C24">
        <v>-232</v>
      </c>
    </row>
    <row spans="1:3" r="25">
      <c s="3" t="s" r="A25">
        <v>132</v>
      </c>
    </row>
    <row spans="1:3" r="26">
      <c s="4" t="s" r="A26">
        <v>133</v>
      </c>
      <c s="5" t="n" r="B26">
        <v>-875</v>
      </c>
      <c s="5" t="n" r="C26">
        <v>-836</v>
      </c>
    </row>
    <row spans="1:3" r="27">
      <c s="4" t="s" r="A27">
        <v>134</v>
      </c>
      <c s="5" t="n" r="B27">
        <v>-1</v>
      </c>
      <c s="5" t="n" r="C27">
        <v>1021</v>
      </c>
    </row>
    <row spans="1:3" r="28">
      <c s="4" t="s" r="A28">
        <v>135</v>
      </c>
      <c s="5" t="n" r="B28">
        <v>3629</v>
      </c>
      <c s="5" t="n" r="C28">
        <v>83</v>
      </c>
    </row>
    <row spans="1:3" r="29">
      <c s="4" t="s" r="A29">
        <v>136</v>
      </c>
      <c s="5" t="n" r="B29">
        <v>-1518</v>
      </c>
      <c s="5" t="n" r="C29">
        <v>-1735</v>
      </c>
    </row>
    <row spans="1:3" r="30">
      <c s="4" t="s" r="A30">
        <v>137</v>
      </c>
      <c s="5" t="n" r="B30">
        <v>-353</v>
      </c>
      <c s="5" t="n" r="C30">
        <v>-1061</v>
      </c>
    </row>
    <row spans="1:3" r="31">
      <c s="4" t="s" r="A31">
        <v>138</v>
      </c>
      <c s="5" t="n" r="B31">
        <v>201</v>
      </c>
      <c s="5" t="n" r="C31">
        <v>214</v>
      </c>
    </row>
    <row spans="1:3" r="32">
      <c s="4" t="s" r="A32">
        <v>139</v>
      </c>
      <c s="5" t="n" r="B32">
        <v>-81</v>
      </c>
      <c s="5" t="n" r="C32">
        <v>-76</v>
      </c>
    </row>
    <row spans="1:3" r="33">
      <c s="4" t="s" r="A33">
        <v>140</v>
      </c>
      <c s="5" t="n" r="B33">
        <v>1002</v>
      </c>
      <c s="5" t="n" r="C33">
        <v>-2390</v>
      </c>
    </row>
    <row spans="1:3" r="34">
      <c s="4" t="s" r="A34">
        <v>141</v>
      </c>
      <c s="5" t="n" r="B34">
        <v>-138</v>
      </c>
      <c s="5" t="n" r="C34">
        <v>-74</v>
      </c>
    </row>
    <row spans="1:3" r="35">
      <c s="4" t="s" r="A35">
        <v>142</v>
      </c>
      <c s="5" t="n" r="B35">
        <v>-2164</v>
      </c>
      <c s="5" t="n" r="C35">
        <v>-4767</v>
      </c>
    </row>
    <row spans="1:3" r="36">
      <c s="4" t="s" r="A36">
        <v>143</v>
      </c>
      <c s="5" t="n" r="B36">
        <v>6910</v>
      </c>
      <c s="5" t="n" r="C36">
        <v>8941</v>
      </c>
    </row>
    <row spans="1:3" r="37">
      <c s="4" t="s" r="A37">
        <v>144</v>
      </c>
      <c s="7" t="n" r="B37">
        <v>4746</v>
      </c>
      <c s="7" t="n" r="C37">
        <v>41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70</v>
      </c>
      <c s="2" t="s" r="B1">
        <v>414</v>
      </c>
    </row>
    <row spans="1:3" r="2">
      <c s="2" t="s" r="B2">
        <v>571</v>
      </c>
      <c s="2" t="s" r="C2">
        <v>69</v>
      </c>
    </row>
    <row spans="1:3" r="3">
      <c s="4" t="s" r="A3">
        <v>572</v>
      </c>
    </row>
    <row spans="1:3" r="4">
      <c s="3" t="s" r="A4">
        <v>573</v>
      </c>
    </row>
    <row spans="1:3" r="5">
      <c s="4" t="s" r="A5">
        <v>574</v>
      </c>
      <c s="4" t="s" r="B5">
        <v>575</v>
      </c>
      <c s="4" t="s" r="C5">
        <v>5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7</v>
      </c>
      <c s="2" t="s" r="B1">
        <v>23</v>
      </c>
      <c s="2" t="s" r="D1">
        <v>1</v>
      </c>
    </row>
    <row spans="1:5" r="2">
      <c s="2" t="s" r="B2">
        <v>2</v>
      </c>
      <c s="2" t="s" r="C2">
        <v>24</v>
      </c>
      <c s="2" t="s" r="D2">
        <v>2</v>
      </c>
      <c s="2" t="s" r="E2">
        <v>24</v>
      </c>
    </row>
    <row spans="1:5" r="3">
      <c s="3" t="s" r="A3">
        <v>573</v>
      </c>
    </row>
    <row spans="1:5" r="4">
      <c s="4" t="s" r="A4">
        <v>578</v>
      </c>
      <c s="7" t="n" r="D4">
        <v>294</v>
      </c>
      <c s="7" t="n" r="E4">
        <v>205</v>
      </c>
    </row>
    <row spans="1:5" r="5">
      <c s="4" t="s" r="A5">
        <v>56</v>
      </c>
    </row>
    <row spans="1:5" r="6">
      <c s="3" t="s" r="A6">
        <v>573</v>
      </c>
    </row>
    <row spans="1:5" r="7">
      <c s="4" t="s" r="A7">
        <v>579</v>
      </c>
      <c s="7" t="n" r="B7">
        <v>63</v>
      </c>
      <c s="7" t="n" r="C7">
        <v>60</v>
      </c>
      <c s="5" t="n" r="D7">
        <v>129</v>
      </c>
      <c s="5" t="n" r="E7">
        <v>120</v>
      </c>
    </row>
    <row spans="1:5" r="8">
      <c s="4" t="s" r="A8">
        <v>580</v>
      </c>
      <c s="5" t="n" r="B8">
        <v>272</v>
      </c>
      <c s="5" t="n" r="C8">
        <v>293</v>
      </c>
      <c s="5" t="n" r="D8">
        <v>545</v>
      </c>
      <c s="5" t="n" r="E8">
        <v>585</v>
      </c>
    </row>
    <row spans="1:5" r="9">
      <c s="4" t="s" r="A9">
        <v>581</v>
      </c>
      <c s="5" t="n" r="B9">
        <v>-401</v>
      </c>
      <c s="5" t="n" r="C9">
        <v>-404</v>
      </c>
      <c s="5" t="n" r="D9">
        <v>-805</v>
      </c>
      <c s="5" t="n" r="E9">
        <v>-806</v>
      </c>
    </row>
    <row spans="1:5" r="10">
      <c s="4" t="s" r="A10">
        <v>61</v>
      </c>
      <c s="5" t="n" r="B10">
        <v>210</v>
      </c>
      <c s="5" t="n" r="C10">
        <v>150</v>
      </c>
      <c s="5" t="n" r="D10">
        <v>419</v>
      </c>
      <c s="5" t="n" r="E10">
        <v>299</v>
      </c>
    </row>
    <row spans="1:5" r="11">
      <c s="4" t="s" r="A11">
        <v>59</v>
      </c>
      <c s="5" t="n" r="B11">
        <v>-1</v>
      </c>
      <c s="5" t="n" r="C11">
        <v>0</v>
      </c>
      <c s="5" t="n" r="D11">
        <v>-3</v>
      </c>
      <c s="5" t="n" r="E11">
        <v>1</v>
      </c>
    </row>
    <row spans="1:5" r="12">
      <c s="4" t="s" r="A12">
        <v>582</v>
      </c>
      <c s="5" t="n" r="B12">
        <v>0</v>
      </c>
      <c s="5" t="n" r="C12">
        <v>4</v>
      </c>
      <c s="5" t="n" r="D12">
        <v>0</v>
      </c>
      <c s="5" t="n" r="E12">
        <v>4</v>
      </c>
    </row>
    <row spans="1:5" r="13">
      <c s="4" t="s" r="A13">
        <v>583</v>
      </c>
      <c s="5" t="n" r="B13">
        <v>4</v>
      </c>
      <c s="5" t="n" r="C13">
        <v>2</v>
      </c>
      <c s="5" t="n" r="D13">
        <v>9</v>
      </c>
      <c s="5" t="n" r="E13">
        <v>2</v>
      </c>
    </row>
    <row spans="1:5" r="14">
      <c s="4" t="s" r="A14">
        <v>578</v>
      </c>
      <c s="5" t="n" r="B14">
        <v>147</v>
      </c>
      <c s="5" t="n" r="C14">
        <v>105</v>
      </c>
      <c s="5" t="n" r="D14">
        <v>294</v>
      </c>
      <c s="5" t="n" r="E14">
        <v>205</v>
      </c>
    </row>
    <row spans="1:5" r="15">
      <c s="4" t="s" r="A15">
        <v>64</v>
      </c>
    </row>
    <row spans="1:5" r="16">
      <c s="3" t="s" r="A16">
        <v>573</v>
      </c>
    </row>
    <row spans="1:5" r="17">
      <c s="4" t="s" r="A17">
        <v>579</v>
      </c>
      <c s="5" t="n" r="B17">
        <v>5</v>
      </c>
      <c s="5" t="n" r="C17">
        <v>5</v>
      </c>
      <c s="5" t="n" r="D17">
        <v>9</v>
      </c>
      <c s="5" t="n" r="E17">
        <v>9</v>
      </c>
    </row>
    <row spans="1:5" r="18">
      <c s="4" t="s" r="A18">
        <v>580</v>
      </c>
      <c s="5" t="n" r="B18">
        <v>27</v>
      </c>
      <c s="5" t="n" r="C18">
        <v>30</v>
      </c>
      <c s="5" t="n" r="D18">
        <v>55</v>
      </c>
      <c s="5" t="n" r="E18">
        <v>61</v>
      </c>
    </row>
    <row spans="1:5" r="19">
      <c s="4" t="s" r="A19">
        <v>61</v>
      </c>
      <c s="5" t="n" r="B19">
        <v>19</v>
      </c>
      <c s="5" t="n" r="C19">
        <v>14</v>
      </c>
      <c s="5" t="n" r="D19">
        <v>38</v>
      </c>
      <c s="5" t="n" r="E19">
        <v>28</v>
      </c>
    </row>
    <row spans="1:5" r="20">
      <c s="4" t="s" r="A20">
        <v>59</v>
      </c>
      <c s="5" t="n" r="B20">
        <v>-52</v>
      </c>
      <c s="5" t="n" r="C20">
        <v>-53</v>
      </c>
      <c s="5" t="n" r="D20">
        <v>-104</v>
      </c>
      <c s="5" t="n" r="E20">
        <v>-106</v>
      </c>
    </row>
    <row spans="1:5" r="21">
      <c s="4" t="s" r="A21">
        <v>578</v>
      </c>
      <c s="7" t="n" r="B21">
        <v>-1</v>
      </c>
      <c s="7" t="n" r="C21">
        <v>-4</v>
      </c>
      <c s="7" t="n" r="D21">
        <v>-2</v>
      </c>
      <c s="7" t="n" r="E21">
        <v>-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10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 customWidth="1" max="10" min="10" width="14"/>
  </cols>
  <sheetData>
    <row spans="1:10" r="1">
      <c s="1" t="s" r="A1">
        <v>584</v>
      </c>
      <c s="2" t="s" r="B1">
        <v>23</v>
      </c>
      <c s="2" t="s" r="F1">
        <v>1</v>
      </c>
    </row>
    <row spans="1:10" r="2">
      <c s="2" t="s" r="B2">
        <v>2</v>
      </c>
      <c s="2" t="s" r="D2">
        <v>24</v>
      </c>
      <c s="2" t="s" r="F2">
        <v>2</v>
      </c>
      <c s="2" t="s" r="H2">
        <v>24</v>
      </c>
      <c s="2" t="s" r="J2">
        <v>69</v>
      </c>
    </row>
    <row spans="1:10" r="3">
      <c s="4" t="s" r="A3">
        <v>585</v>
      </c>
      <c s="7" t="n" r="B3">
        <v>8660</v>
      </c>
      <c s="7" t="n" r="D3">
        <v>9783</v>
      </c>
      <c s="7" t="n" r="F3">
        <v>17901</v>
      </c>
      <c s="7" t="n" r="H3">
        <v>19992</v>
      </c>
    </row>
    <row spans="1:10" r="4">
      <c s="4" t="s" r="A4">
        <v>586</v>
      </c>
      <c s="5" t="n" r="B4">
        <v>65</v>
      </c>
      <c s="5" t="n" r="D4">
        <v>77</v>
      </c>
      <c s="5" t="n" r="F4">
        <v>134</v>
      </c>
      <c s="5" t="n" r="H4">
        <v>158</v>
      </c>
    </row>
    <row spans="1:10" r="5">
      <c s="4" t="s" r="A5">
        <v>25</v>
      </c>
      <c s="5" t="n" r="B5">
        <v>8595</v>
      </c>
      <c s="5" t="n" r="D5">
        <v>9706</v>
      </c>
      <c s="5" t="n" r="F5">
        <v>17767</v>
      </c>
      <c s="5" t="n" r="H5">
        <v>19834</v>
      </c>
    </row>
    <row spans="1:10" r="6">
      <c s="4" t="s" r="A6">
        <v>587</v>
      </c>
      <c s="5" t="n" r="B6">
        <v>1637</v>
      </c>
      <c s="5" t="n" r="D6">
        <v>1955</v>
      </c>
      <c s="5" t="n" r="F6">
        <v>3578</v>
      </c>
      <c s="5" t="n" r="H6">
        <v>4203</v>
      </c>
    </row>
    <row spans="1:10" r="7">
      <c s="4" t="s" r="A7">
        <v>269</v>
      </c>
    </row>
    <row spans="1:10" r="8">
      <c s="4" t="s" r="A8">
        <v>585</v>
      </c>
      <c s="5" t="n" r="B8">
        <v>3218</v>
      </c>
      <c s="5" t="n" r="D8">
        <v>3615</v>
      </c>
      <c s="5" t="n" r="F8">
        <v>7155</v>
      </c>
      <c s="5" t="n" r="H8">
        <v>8009</v>
      </c>
    </row>
    <row spans="1:10" r="9">
      <c s="4" t="s" r="A9">
        <v>586</v>
      </c>
      <c s="5" t="n" r="B9">
        <v>0</v>
      </c>
      <c s="5" t="n" r="D9">
        <v>5</v>
      </c>
      <c s="5" t="n" r="F9">
        <v>0</v>
      </c>
      <c s="5" t="n" r="H9">
        <v>8</v>
      </c>
    </row>
    <row spans="1:10" r="10">
      <c s="4" t="s" r="A10">
        <v>25</v>
      </c>
      <c s="5" t="n" r="B10">
        <v>3218</v>
      </c>
      <c s="5" t="n" r="D10">
        <v>3610</v>
      </c>
      <c s="5" t="n" r="F10">
        <v>7155</v>
      </c>
      <c s="5" t="n" r="H10">
        <v>8001</v>
      </c>
    </row>
    <row spans="1:10" r="11">
      <c s="4" t="s" r="A11">
        <v>587</v>
      </c>
      <c s="5" t="n" r="B11">
        <v>774</v>
      </c>
      <c s="4" t="s" r="C11">
        <v>33</v>
      </c>
      <c s="5" t="n" r="D11">
        <v>789</v>
      </c>
      <c s="4" t="s" r="E11">
        <v>47</v>
      </c>
      <c s="5" t="n" r="F11">
        <v>1948</v>
      </c>
      <c s="4" t="s" r="G11">
        <v>588</v>
      </c>
      <c s="5" t="n" r="H11">
        <v>2231</v>
      </c>
      <c s="4" t="s" r="I11">
        <v>47</v>
      </c>
    </row>
    <row spans="1:10" r="12">
      <c s="4" t="s" r="A12">
        <v>589</v>
      </c>
      <c s="5" t="n" r="B12">
        <v>10246</v>
      </c>
      <c s="5" t="n" r="F12">
        <v>10246</v>
      </c>
      <c s="7" t="n" r="J12">
        <v>6695</v>
      </c>
    </row>
    <row spans="1:10" r="13">
      <c s="4" t="s" r="A13">
        <v>590</v>
      </c>
      <c s="5" t="n" r="F13">
        <v>3551</v>
      </c>
    </row>
    <row spans="1:10" r="14">
      <c s="4" t="s" r="A14">
        <v>270</v>
      </c>
    </row>
    <row spans="1:10" r="15">
      <c s="4" t="s" r="A15">
        <v>585</v>
      </c>
      <c s="5" t="n" r="B15">
        <v>534</v>
      </c>
      <c s="5" t="n" r="D15">
        <v>617</v>
      </c>
      <c s="5" t="n" r="F15">
        <v>1055</v>
      </c>
      <c s="5" t="n" r="H15">
        <v>1197</v>
      </c>
    </row>
    <row spans="1:10" r="16">
      <c s="4" t="s" r="A16">
        <v>586</v>
      </c>
      <c s="5" t="n" r="B16">
        <v>6</v>
      </c>
      <c s="5" t="n" r="D16">
        <v>4</v>
      </c>
      <c s="5" t="n" r="F16">
        <v>10</v>
      </c>
      <c s="5" t="n" r="H16">
        <v>7</v>
      </c>
    </row>
    <row spans="1:10" r="17">
      <c s="4" t="s" r="A17">
        <v>25</v>
      </c>
      <c s="5" t="n" r="B17">
        <v>528</v>
      </c>
      <c s="5" t="n" r="D17">
        <v>613</v>
      </c>
      <c s="5" t="n" r="F17">
        <v>1045</v>
      </c>
      <c s="5" t="n" r="H17">
        <v>1190</v>
      </c>
    </row>
    <row spans="1:10" r="18">
      <c s="4" t="s" r="A18">
        <v>587</v>
      </c>
      <c s="5" t="n" r="B18">
        <v>104</v>
      </c>
      <c s="4" t="s" r="C18">
        <v>33</v>
      </c>
      <c s="5" t="n" r="D18">
        <v>21</v>
      </c>
      <c s="4" t="s" r="E18">
        <v>47</v>
      </c>
      <c s="5" t="n" r="F18">
        <v>189</v>
      </c>
      <c s="4" t="s" r="G18">
        <v>33</v>
      </c>
      <c s="5" t="n" r="H18">
        <v>96</v>
      </c>
      <c s="4" t="s" r="I18">
        <v>47</v>
      </c>
    </row>
    <row spans="1:10" r="19">
      <c s="4" t="s" r="A19">
        <v>271</v>
      </c>
    </row>
    <row spans="1:10" r="20">
      <c s="4" t="s" r="A20">
        <v>585</v>
      </c>
      <c s="5" t="n" r="B20">
        <v>288</v>
      </c>
      <c s="5" t="n" r="D20">
        <v>317</v>
      </c>
      <c s="5" t="n" r="F20">
        <v>573</v>
      </c>
      <c s="5" t="n" r="H20">
        <v>618</v>
      </c>
    </row>
    <row spans="1:10" r="21">
      <c s="4" t="s" r="A21">
        <v>586</v>
      </c>
      <c s="5" t="n" r="B21">
        <v>3</v>
      </c>
      <c s="5" t="n" r="D21">
        <v>4</v>
      </c>
      <c s="5" t="n" r="F21">
        <v>8</v>
      </c>
      <c s="5" t="n" r="H21">
        <v>7</v>
      </c>
    </row>
    <row spans="1:10" r="22">
      <c s="4" t="s" r="A22">
        <v>25</v>
      </c>
      <c s="5" t="n" r="B22">
        <v>285</v>
      </c>
      <c s="5" t="n" r="D22">
        <v>313</v>
      </c>
      <c s="5" t="n" r="F22">
        <v>565</v>
      </c>
      <c s="5" t="n" r="H22">
        <v>611</v>
      </c>
    </row>
    <row spans="1:10" r="23">
      <c s="4" t="s" r="A23">
        <v>587</v>
      </c>
      <c s="5" t="n" r="B23">
        <v>49</v>
      </c>
      <c s="4" t="s" r="C23">
        <v>33</v>
      </c>
      <c s="5" t="n" r="D23">
        <v>57</v>
      </c>
      <c s="4" t="s" r="E23">
        <v>47</v>
      </c>
      <c s="5" t="n" r="F23">
        <v>105</v>
      </c>
      <c s="4" t="s" r="G23">
        <v>33</v>
      </c>
      <c s="5" t="n" r="H23">
        <v>113</v>
      </c>
      <c s="4" t="s" r="I23">
        <v>47</v>
      </c>
    </row>
    <row spans="1:10" r="24">
      <c s="4" t="s" r="A24">
        <v>272</v>
      </c>
    </row>
    <row spans="1:10" r="25">
      <c s="4" t="s" r="A25">
        <v>585</v>
      </c>
      <c s="5" t="n" r="B25">
        <v>826</v>
      </c>
      <c s="5" t="n" r="D25">
        <v>926</v>
      </c>
      <c s="5" t="n" r="F25">
        <v>1639</v>
      </c>
      <c s="5" t="n" r="H25">
        <v>1787</v>
      </c>
    </row>
    <row spans="1:10" r="26">
      <c s="4" t="s" r="A26">
        <v>586</v>
      </c>
      <c s="5" t="n" r="B26">
        <v>0</v>
      </c>
      <c s="5" t="n" r="D26">
        <v>0</v>
      </c>
      <c s="5" t="n" r="F26">
        <v>0</v>
      </c>
      <c s="5" t="n" r="H26">
        <v>0</v>
      </c>
    </row>
    <row spans="1:10" r="27">
      <c s="4" t="s" r="A27">
        <v>25</v>
      </c>
      <c s="5" t="n" r="B27">
        <v>826</v>
      </c>
      <c s="5" t="n" r="D27">
        <v>926</v>
      </c>
      <c s="5" t="n" r="F27">
        <v>1639</v>
      </c>
      <c s="5" t="n" r="H27">
        <v>1787</v>
      </c>
    </row>
    <row spans="1:10" r="28">
      <c s="4" t="s" r="A28">
        <v>587</v>
      </c>
      <c s="5" t="n" r="B28">
        <v>99</v>
      </c>
      <c s="4" t="s" r="C28">
        <v>33</v>
      </c>
      <c s="5" t="n" r="D28">
        <v>97</v>
      </c>
      <c s="4" t="s" r="E28">
        <v>47</v>
      </c>
      <c s="5" t="n" r="F28">
        <v>188</v>
      </c>
      <c s="4" t="s" r="G28">
        <v>33</v>
      </c>
      <c s="5" t="n" r="H28">
        <v>190</v>
      </c>
      <c s="4" t="s" r="I28">
        <v>47</v>
      </c>
    </row>
    <row spans="1:10" r="29">
      <c s="4" t="s" r="A29">
        <v>273</v>
      </c>
    </row>
    <row spans="1:10" r="30">
      <c s="4" t="s" r="A30">
        <v>585</v>
      </c>
      <c s="5" t="n" r="B30">
        <v>1502</v>
      </c>
      <c s="5" t="n" r="D30">
        <v>1696</v>
      </c>
      <c s="5" t="n" r="F30">
        <v>2866</v>
      </c>
      <c s="5" t="n" r="H30">
        <v>3287</v>
      </c>
    </row>
    <row spans="1:10" r="31">
      <c s="4" t="s" r="A31">
        <v>586</v>
      </c>
      <c s="5" t="n" r="B31">
        <v>28</v>
      </c>
      <c s="5" t="n" r="D31">
        <v>48</v>
      </c>
      <c s="5" t="n" r="F31">
        <v>57</v>
      </c>
      <c s="5" t="n" r="H31">
        <v>105</v>
      </c>
    </row>
    <row spans="1:10" r="32">
      <c s="4" t="s" r="A32">
        <v>25</v>
      </c>
      <c s="5" t="n" r="B32">
        <v>1474</v>
      </c>
      <c s="5" t="n" r="D32">
        <v>1648</v>
      </c>
      <c s="5" t="n" r="F32">
        <v>2809</v>
      </c>
      <c s="5" t="n" r="H32">
        <v>3182</v>
      </c>
    </row>
    <row spans="1:10" r="33">
      <c s="4" t="s" r="A33">
        <v>587</v>
      </c>
      <c s="5" t="n" r="B33">
        <v>54</v>
      </c>
      <c s="4" t="s" r="C33">
        <v>591</v>
      </c>
      <c s="5" t="n" r="D33">
        <v>232</v>
      </c>
      <c s="4" t="s" r="E33">
        <v>47</v>
      </c>
      <c s="5" t="n" r="F33">
        <v>183</v>
      </c>
      <c s="4" t="s" r="G33">
        <v>591</v>
      </c>
      <c s="5" t="n" r="H33">
        <v>438</v>
      </c>
      <c s="4" t="s" r="I33">
        <v>47</v>
      </c>
    </row>
    <row spans="1:10" r="34">
      <c s="4" t="s" r="A34">
        <v>274</v>
      </c>
    </row>
    <row spans="1:10" r="35">
      <c s="4" t="s" r="A35">
        <v>585</v>
      </c>
      <c s="5" t="n" r="B35">
        <v>1365</v>
      </c>
      <c s="5" t="n" r="D35">
        <v>1582</v>
      </c>
      <c s="5" t="n" r="F35">
        <v>2776</v>
      </c>
      <c s="5" t="n" r="H35">
        <v>3116</v>
      </c>
    </row>
    <row spans="1:10" r="36">
      <c s="4" t="s" r="A36">
        <v>586</v>
      </c>
      <c s="5" t="n" r="B36">
        <v>27</v>
      </c>
      <c s="5" t="n" r="D36">
        <v>15</v>
      </c>
      <c s="5" t="n" r="F36">
        <v>57</v>
      </c>
      <c s="5" t="n" r="H36">
        <v>29</v>
      </c>
    </row>
    <row spans="1:10" r="37">
      <c s="4" t="s" r="A37">
        <v>25</v>
      </c>
      <c s="5" t="n" r="B37">
        <v>1338</v>
      </c>
      <c s="5" t="n" r="D37">
        <v>1567</v>
      </c>
      <c s="5" t="n" r="F37">
        <v>2719</v>
      </c>
      <c s="5" t="n" r="H37">
        <v>3087</v>
      </c>
    </row>
    <row spans="1:10" r="38">
      <c s="4" t="s" r="A38">
        <v>587</v>
      </c>
      <c s="5" t="n" r="B38">
        <v>309</v>
      </c>
      <c s="4" t="s" r="C38">
        <v>33</v>
      </c>
      <c s="5" t="n" r="D38">
        <v>665</v>
      </c>
      <c s="4" t="s" r="E38">
        <v>592</v>
      </c>
      <c s="5" t="n" r="F38">
        <v>636</v>
      </c>
      <c s="4" t="s" r="G38">
        <v>33</v>
      </c>
      <c s="5" t="n" r="H38">
        <v>958</v>
      </c>
      <c s="4" t="s" r="I38">
        <v>592</v>
      </c>
    </row>
    <row spans="1:10" r="39">
      <c s="4" t="s" r="A39">
        <v>275</v>
      </c>
    </row>
    <row spans="1:10" r="40">
      <c s="4" t="s" r="A40">
        <v>585</v>
      </c>
      <c s="5" t="n" r="B40">
        <v>925</v>
      </c>
      <c s="5" t="n" r="D40">
        <v>1029</v>
      </c>
      <c s="5" t="n" r="F40">
        <v>1834</v>
      </c>
      <c s="5" t="n" r="H40">
        <v>1976</v>
      </c>
    </row>
    <row spans="1:10" r="41">
      <c s="4" t="s" r="A41">
        <v>586</v>
      </c>
      <c s="5" t="n" r="B41">
        <v>1</v>
      </c>
      <c s="5" t="n" r="D41">
        <v>1</v>
      </c>
      <c s="5" t="n" r="F41">
        <v>2</v>
      </c>
      <c s="5" t="n" r="H41">
        <v>2</v>
      </c>
    </row>
    <row spans="1:10" r="42">
      <c s="4" t="s" r="A42">
        <v>25</v>
      </c>
      <c s="5" t="n" r="B42">
        <v>924</v>
      </c>
      <c s="5" t="n" r="D42">
        <v>1028</v>
      </c>
      <c s="5" t="n" r="F42">
        <v>1832</v>
      </c>
      <c s="5" t="n" r="H42">
        <v>1974</v>
      </c>
    </row>
    <row spans="1:10" r="43">
      <c s="4" t="s" r="A43">
        <v>587</v>
      </c>
      <c s="5" t="n" r="B43">
        <v>308</v>
      </c>
      <c s="4" t="s" r="C43">
        <v>593</v>
      </c>
      <c s="5" t="n" r="D43">
        <v>178</v>
      </c>
      <c s="4" t="s" r="E43">
        <v>47</v>
      </c>
      <c s="5" t="n" r="F43">
        <v>492</v>
      </c>
      <c s="4" t="s" r="G43">
        <v>593</v>
      </c>
      <c s="5" t="n" r="H43">
        <v>353</v>
      </c>
      <c s="4" t="s" r="I43">
        <v>47</v>
      </c>
    </row>
    <row spans="1:10" r="44">
      <c s="4" t="s" r="A44">
        <v>594</v>
      </c>
      <c s="5" t="n" r="F44">
        <v>112</v>
      </c>
    </row>
    <row spans="1:10" r="45">
      <c s="4" t="s" r="A45">
        <v>276</v>
      </c>
    </row>
    <row spans="1:10" r="46">
      <c s="4" t="s" r="A46">
        <v>585</v>
      </c>
      <c s="5" t="n" r="B46">
        <v>2</v>
      </c>
      <c s="5" t="n" r="D46">
        <v>1</v>
      </c>
      <c s="5" t="n" r="F46">
        <v>3</v>
      </c>
      <c s="5" t="n" r="H46">
        <v>2</v>
      </c>
    </row>
    <row spans="1:10" r="47">
      <c s="4" t="s" r="A47">
        <v>586</v>
      </c>
      <c s="5" t="n" r="B47">
        <v>0</v>
      </c>
      <c s="5" t="n" r="D47">
        <v>0</v>
      </c>
      <c s="5" t="n" r="F47">
        <v>0</v>
      </c>
      <c s="5" t="n" r="H47">
        <v>0</v>
      </c>
    </row>
    <row spans="1:10" r="48">
      <c s="4" t="s" r="A48">
        <v>25</v>
      </c>
      <c s="5" t="n" r="B48">
        <v>2</v>
      </c>
      <c s="5" t="n" r="D48">
        <v>1</v>
      </c>
      <c s="5" t="n" r="F48">
        <v>3</v>
      </c>
      <c s="5" t="n" r="H48">
        <v>2</v>
      </c>
    </row>
    <row spans="1:10" r="49">
      <c s="4" t="s" r="A49">
        <v>587</v>
      </c>
      <c s="5" t="n" r="B49">
        <v>-60</v>
      </c>
      <c s="5" t="n" r="D49">
        <v>-84</v>
      </c>
      <c s="4" t="s" r="E49">
        <v>47</v>
      </c>
      <c s="5" t="n" r="F49">
        <v>-163</v>
      </c>
      <c s="4" t="s" r="G49">
        <v>595</v>
      </c>
      <c s="5" t="n" r="H49">
        <v>-176</v>
      </c>
      <c s="4" t="s" r="I49">
        <v>47</v>
      </c>
    </row>
    <row spans="1:10" r="50">
      <c s="4" t="s" r="A50">
        <v>406</v>
      </c>
    </row>
    <row spans="1:10" r="51">
      <c s="4" t="s" r="A51">
        <v>412</v>
      </c>
      <c s="5" t="n" r="F51">
        <v>35</v>
      </c>
    </row>
    <row spans="1:10" r="52">
      <c s="4" t="s" r="A52">
        <v>596</v>
      </c>
    </row>
    <row spans="1:10" r="53">
      <c s="4" t="s" r="A53">
        <v>412</v>
      </c>
      <c s="5" t="n" r="F53">
        <v>35</v>
      </c>
    </row>
    <row spans="1:10" r="54">
      <c s="4" t="s" r="A54">
        <v>282</v>
      </c>
    </row>
    <row spans="1:10" r="55">
      <c s="4" t="s" r="A55">
        <v>283</v>
      </c>
      <c s="5" t="n" r="F55">
        <v>-37</v>
      </c>
    </row>
    <row spans="1:10" r="56">
      <c s="4" t="s" r="A56">
        <v>597</v>
      </c>
    </row>
    <row spans="1:10" r="57">
      <c s="4" t="s" r="A57">
        <v>283</v>
      </c>
      <c s="5" t="n" r="F57">
        <v>-37</v>
      </c>
    </row>
    <row spans="1:10" r="58">
      <c s="4" t="s" r="A58">
        <v>203</v>
      </c>
    </row>
    <row spans="1:10" r="59">
      <c s="4" t="s" r="A59">
        <v>265</v>
      </c>
      <c s="5" t="n" r="F59">
        <v>0</v>
      </c>
    </row>
    <row spans="1:10" r="60">
      <c s="4" t="s" r="A60">
        <v>260</v>
      </c>
      <c s="5" t="n" r="D60">
        <v>-263</v>
      </c>
      <c s="5" t="n" r="H60">
        <v>-206</v>
      </c>
    </row>
    <row spans="1:10" r="61">
      <c s="4" t="s" r="A61">
        <v>598</v>
      </c>
    </row>
    <row spans="1:10" r="62">
      <c s="4" t="s" r="A62">
        <v>265</v>
      </c>
      <c s="5" t="n" r="B62">
        <v>-4</v>
      </c>
      <c s="5" t="n" r="F62">
        <v>-4</v>
      </c>
    </row>
    <row spans="1:10" r="63">
      <c s="4" t="s" r="A63">
        <v>260</v>
      </c>
      <c s="5" t="n" r="D63">
        <v>-47</v>
      </c>
      <c s="5" t="n" r="H63">
        <v>-47</v>
      </c>
    </row>
    <row spans="1:10" r="64">
      <c s="4" t="s" r="A64">
        <v>599</v>
      </c>
    </row>
    <row spans="1:10" r="65">
      <c s="4" t="s" r="A65">
        <v>265</v>
      </c>
      <c s="5" t="n" r="B65">
        <v>11</v>
      </c>
      <c s="5" t="n" r="F65">
        <v>11</v>
      </c>
    </row>
    <row spans="1:10" r="66">
      <c s="4" t="s" r="A66">
        <v>260</v>
      </c>
      <c s="5" t="n" r="D66">
        <v>-68</v>
      </c>
      <c s="5" t="n" r="H66">
        <v>-68</v>
      </c>
    </row>
    <row spans="1:10" r="67">
      <c s="4" t="s" r="A67">
        <v>600</v>
      </c>
    </row>
    <row spans="1:10" r="68">
      <c s="4" t="s" r="A68">
        <v>265</v>
      </c>
      <c s="5" t="n" r="B68">
        <v>-1</v>
      </c>
      <c s="5" t="n" r="F68">
        <v>-1</v>
      </c>
    </row>
    <row spans="1:10" r="69">
      <c s="4" t="s" r="A69">
        <v>260</v>
      </c>
      <c s="5" t="n" r="D69">
        <v>-2</v>
      </c>
      <c s="5" t="n" r="H69">
        <v>-2</v>
      </c>
    </row>
    <row spans="1:10" r="70">
      <c s="4" t="s" r="A70">
        <v>601</v>
      </c>
    </row>
    <row spans="1:10" r="71">
      <c s="4" t="s" r="A71">
        <v>265</v>
      </c>
      <c s="5" t="n" r="B71">
        <v>-4</v>
      </c>
      <c s="5" t="n" r="F71">
        <v>-4</v>
      </c>
    </row>
    <row spans="1:10" r="72">
      <c s="4" t="s" r="A72">
        <v>260</v>
      </c>
      <c s="5" t="n" r="D72">
        <v>-8</v>
      </c>
      <c s="5" t="n" r="H72">
        <v>-8</v>
      </c>
    </row>
    <row spans="1:10" r="73">
      <c s="4" t="s" r="A73">
        <v>602</v>
      </c>
    </row>
    <row spans="1:10" r="74">
      <c s="4" t="s" r="A74">
        <v>265</v>
      </c>
      <c s="5" t="n" r="B74">
        <v>2</v>
      </c>
      <c s="5" t="n" r="F74">
        <v>2</v>
      </c>
    </row>
    <row spans="1:10" r="75">
      <c s="4" t="s" r="A75">
        <v>260</v>
      </c>
      <c s="5" t="n" r="D75">
        <v>-19</v>
      </c>
      <c s="5" t="n" r="H75">
        <v>-19</v>
      </c>
    </row>
    <row spans="1:10" r="76">
      <c s="4" t="s" r="A76">
        <v>603</v>
      </c>
    </row>
    <row spans="1:10" r="77">
      <c s="4" t="s" r="A77">
        <v>265</v>
      </c>
      <c s="5" t="n" r="B77">
        <v>-2</v>
      </c>
      <c s="5" t="n" r="F77">
        <v>-2</v>
      </c>
    </row>
    <row spans="1:10" r="78">
      <c s="4" t="s" r="A78">
        <v>260</v>
      </c>
      <c s="5" t="n" r="D78">
        <v>-29</v>
      </c>
      <c s="5" t="n" r="H78">
        <v>-29</v>
      </c>
    </row>
    <row spans="1:10" r="79">
      <c s="4" t="s" r="A79">
        <v>604</v>
      </c>
    </row>
    <row spans="1:10" r="80">
      <c s="4" t="s" r="A80">
        <v>265</v>
      </c>
      <c s="5" t="n" r="B80">
        <v>1</v>
      </c>
      <c s="5" t="n" r="F80">
        <v>1</v>
      </c>
    </row>
    <row spans="1:10" r="81">
      <c s="4" t="s" r="A81">
        <v>260</v>
      </c>
      <c s="5" t="n" r="D81">
        <v>-31</v>
      </c>
      <c s="5" t="n" r="H81">
        <v>-31</v>
      </c>
    </row>
    <row spans="1:10" r="82">
      <c s="4" t="s" r="A82">
        <v>605</v>
      </c>
    </row>
    <row spans="1:10" r="83">
      <c s="4" t="s" r="A83">
        <v>265</v>
      </c>
      <c s="5" t="n" r="B83">
        <v>-3</v>
      </c>
      <c s="7" t="n" r="F83">
        <v>-3</v>
      </c>
    </row>
    <row spans="1:10" r="84">
      <c s="4" t="s" r="A84">
        <v>260</v>
      </c>
      <c s="7" t="n" r="D84">
        <v>-2</v>
      </c>
      <c s="5" t="n" r="H84">
        <v>-2</v>
      </c>
    </row>
    <row spans="1:10" r="85">
      <c s="4" t="s" r="A85">
        <v>199</v>
      </c>
    </row>
    <row spans="1:10" r="86">
      <c s="4" t="s" r="A86">
        <v>260</v>
      </c>
      <c s="5" t="n" r="B86">
        <v>-61</v>
      </c>
    </row>
    <row spans="1:10" r="87">
      <c s="4" t="s" r="A87">
        <v>606</v>
      </c>
    </row>
    <row spans="1:10" r="88">
      <c s="4" t="s" r="A88">
        <v>260</v>
      </c>
      <c s="7" t="n" r="B88">
        <v>-61</v>
      </c>
    </row>
    <row spans="1:10" r="89">
      <c s="4" t="s" r="A89">
        <v>252</v>
      </c>
    </row>
    <row spans="1:10" r="90">
      <c s="4" t="s" r="A90">
        <v>254</v>
      </c>
      <c s="5" t="n" r="H90">
        <v>391</v>
      </c>
    </row>
    <row spans="1:10" r="91">
      <c s="4" t="s" r="A91">
        <v>607</v>
      </c>
    </row>
    <row spans="1:10" r="92">
      <c s="4" t="s" r="A92">
        <v>254</v>
      </c>
      <c s="7" t="n" r="H92">
        <v>391</v>
      </c>
    </row>
    <row spans="1:10" r="93">
      <c t="n" r="A93"/>
    </row>
    <row spans="1:10" r="94">
      <c s="4" t="s" r="A94">
        <v>33</v>
      </c>
      <c s="4" t="s" r="B94">
        <v>608</v>
      </c>
    </row>
    <row spans="1:10" r="95">
      <c s="4" t="s" r="A95">
        <v>47</v>
      </c>
      <c s="4" t="s" r="B95">
        <v>609</v>
      </c>
    </row>
    <row spans="1:10" r="96">
      <c s="4" t="s" r="A96">
        <v>60</v>
      </c>
      <c s="4" t="s" r="B96">
        <v>610</v>
      </c>
    </row>
    <row spans="1:10" r="97">
      <c s="4" t="s" r="A97">
        <v>611</v>
      </c>
      <c s="4" t="s" r="B97">
        <v>612</v>
      </c>
    </row>
    <row spans="1:10" r="98">
      <c s="4" t="s" r="A98">
        <v>613</v>
      </c>
      <c s="4" t="s" r="B98">
        <v>614</v>
      </c>
    </row>
    <row spans="1:10" r="99">
      <c s="4" t="s" r="A99">
        <v>615</v>
      </c>
      <c s="4" t="s" r="B99">
        <v>616</v>
      </c>
    </row>
    <row spans="1:10" r="100">
      <c s="4" t="s" r="A100">
        <v>595</v>
      </c>
      <c s="4" t="s" r="B100">
        <v>617</v>
      </c>
    </row>
  </sheetData>
  <mergeCells count="15">
    <mergeCell ref="A1:A2"/>
    <mergeCell ref="B1:E1"/>
    <mergeCell ref="F1:I1"/>
    <mergeCell ref="B2:C2"/>
    <mergeCell ref="D2:E2"/>
    <mergeCell ref="F2:G2"/>
    <mergeCell ref="H2:I2"/>
    <mergeCell ref="A93:J93"/>
    <mergeCell ref="B94:J94"/>
    <mergeCell ref="B95:J95"/>
    <mergeCell ref="B96:J96"/>
    <mergeCell ref="B97:J97"/>
    <mergeCell ref="B98:J98"/>
    <mergeCell ref="B99:J99"/>
    <mergeCell ref="B100:J10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s="1" t="s" r="A1">
        <v>618</v>
      </c>
      <c s="2" t="s" r="C1">
        <v>23</v>
      </c>
      <c s="2" t="s" r="G1">
        <v>1</v>
      </c>
    </row>
    <row spans="1:10" r="2">
      <c s="2" t="s" r="C2">
        <v>2</v>
      </c>
      <c s="2" t="s" r="E2">
        <v>24</v>
      </c>
      <c s="2" t="s" r="G2">
        <v>2</v>
      </c>
      <c s="2" t="s" r="I2">
        <v>24</v>
      </c>
    </row>
    <row spans="1:10" r="3">
      <c s="3" t="s" r="A3">
        <v>184</v>
      </c>
    </row>
    <row spans="1:10" r="4">
      <c s="4" t="s" r="A4">
        <v>619</v>
      </c>
      <c s="7" t="n" r="C4">
        <v>1637</v>
      </c>
      <c s="7" t="n" r="E4">
        <v>1955</v>
      </c>
      <c s="7" t="n" r="G4">
        <v>3578</v>
      </c>
      <c s="7" t="n" r="I4">
        <v>4203</v>
      </c>
    </row>
    <row spans="1:10" r="5">
      <c s="4" t="s" r="A5">
        <v>620</v>
      </c>
      <c s="5" t="n" r="C5">
        <v>-78</v>
      </c>
      <c s="5" t="n" r="E5">
        <v>-34</v>
      </c>
      <c s="5" t="n" r="G5">
        <v>-153</v>
      </c>
      <c s="5" t="n" r="I5">
        <v>-64</v>
      </c>
    </row>
    <row spans="1:10" r="6">
      <c s="4" t="s" r="A6">
        <v>288</v>
      </c>
      <c s="5" t="n" r="C6">
        <v>26</v>
      </c>
      <c s="5" t="n" r="E6">
        <v>-109</v>
      </c>
      <c s="4" t="s" r="F6">
        <v>33</v>
      </c>
      <c s="5" t="n" r="G6">
        <v>90</v>
      </c>
      <c s="4" t="s" r="H6">
        <v>33</v>
      </c>
      <c s="5" t="n" r="I6">
        <v>-205</v>
      </c>
      <c s="4" t="s" r="J6">
        <v>33</v>
      </c>
    </row>
    <row spans="1:10" r="7">
      <c s="4" t="s" r="A7">
        <v>621</v>
      </c>
      <c s="4" t="s" r="B7">
        <v>47</v>
      </c>
      <c s="5" t="n" r="C7">
        <v>-283</v>
      </c>
      <c s="5" t="n" r="E7">
        <v>-278</v>
      </c>
      <c s="5" t="n" r="G7">
        <v>-528</v>
      </c>
      <c s="5" t="n" r="I7">
        <v>-495</v>
      </c>
    </row>
    <row spans="1:10" r="8">
      <c s="4" t="s" r="A8">
        <v>32</v>
      </c>
      <c s="5" t="n" r="C8">
        <v>-127</v>
      </c>
      <c s="4" t="s" r="D8">
        <v>60</v>
      </c>
      <c s="5" t="n" r="E8">
        <v>-94</v>
      </c>
      <c s="5" t="n" r="G8">
        <v>-211</v>
      </c>
      <c s="5" t="n" r="I8">
        <v>-197</v>
      </c>
    </row>
    <row spans="1:10" r="9">
      <c s="4" t="s" r="A9">
        <v>35</v>
      </c>
      <c s="5" t="n" r="C9">
        <v>1175</v>
      </c>
      <c s="5" t="n" r="E9">
        <v>1440</v>
      </c>
      <c s="5" t="n" r="G9">
        <v>2776</v>
      </c>
      <c s="5" t="n" r="I9">
        <v>3242</v>
      </c>
    </row>
    <row spans="1:10" r="10">
      <c s="4" t="s" r="A10">
        <v>256</v>
      </c>
    </row>
    <row spans="1:10" r="11">
      <c s="3" t="s" r="A11">
        <v>184</v>
      </c>
    </row>
    <row spans="1:10" r="12">
      <c s="4" t="s" r="A12">
        <v>257</v>
      </c>
      <c s="5" t="n" r="C12">
        <v>-119</v>
      </c>
      <c s="5" t="n" r="E12">
        <v>-35</v>
      </c>
      <c s="5" t="n" r="G12">
        <v>-200</v>
      </c>
      <c s="5" t="n" r="I12">
        <v>-51</v>
      </c>
    </row>
    <row spans="1:10" r="13">
      <c s="4" t="s" r="A13">
        <v>258</v>
      </c>
    </row>
    <row spans="1:10" r="14">
      <c s="3" t="s" r="A14">
        <v>184</v>
      </c>
    </row>
    <row spans="1:10" r="15">
      <c s="4" t="s" r="A15">
        <v>257</v>
      </c>
      <c s="7" t="n" r="C15">
        <v>-20</v>
      </c>
    </row>
    <row spans="1:10" r="16">
      <c s="4" t="s" r="A16">
        <v>297</v>
      </c>
    </row>
    <row spans="1:10" r="17">
      <c s="3" t="s" r="A17">
        <v>184</v>
      </c>
    </row>
    <row spans="1:10" r="18">
      <c s="4" t="s" r="A18">
        <v>288</v>
      </c>
      <c s="7" t="n" r="G18">
        <v>-40</v>
      </c>
    </row>
    <row spans="1:10" r="19">
      <c s="4" t="s" r="A19">
        <v>296</v>
      </c>
    </row>
    <row spans="1:10" r="20">
      <c s="3" t="s" r="A20">
        <v>184</v>
      </c>
    </row>
    <row spans="1:10" r="21">
      <c s="4" t="s" r="A21">
        <v>288</v>
      </c>
      <c s="7" t="n" r="E21">
        <v>-58</v>
      </c>
      <c s="7" t="n" r="I21">
        <v>-58</v>
      </c>
    </row>
    <row spans="1:10" r="22">
      <c t="n" r="A22"/>
    </row>
    <row spans="1:10" r="23">
      <c s="4" t="s" r="A23">
        <v>33</v>
      </c>
      <c s="4" t="s" r="B23">
        <v>299</v>
      </c>
    </row>
    <row spans="1:10" r="24">
      <c s="4" t="s" r="A24">
        <v>47</v>
      </c>
      <c s="4" t="s" r="B24">
        <v>622</v>
      </c>
    </row>
    <row spans="1:10" r="25">
      <c s="4" t="s" r="A25">
        <v>60</v>
      </c>
      <c s="4" t="s" r="B25">
        <v>43</v>
      </c>
    </row>
  </sheetData>
  <mergeCells count="11">
    <mergeCell ref="A1:B2"/>
    <mergeCell ref="C1:F1"/>
    <mergeCell ref="G1:J1"/>
    <mergeCell ref="C2:D2"/>
    <mergeCell ref="E2:F2"/>
    <mergeCell ref="G2:H2"/>
    <mergeCell ref="I2:J2"/>
    <mergeCell ref="A22:I22"/>
    <mergeCell ref="B23:I23"/>
    <mergeCell ref="B24:I24"/>
    <mergeCell ref="B25:I2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s="1" t="s" r="A1">
        <v>623</v>
      </c>
      <c s="2" t="s" r="B1">
        <v>23</v>
      </c>
    </row>
    <row spans="1:7" r="2">
      <c s="2" t="s" r="B2">
        <v>624</v>
      </c>
      <c s="2" t="s" r="C2">
        <v>444</v>
      </c>
      <c s="2" t="s" r="D2">
        <v>2</v>
      </c>
      <c s="2" t="s" r="E2">
        <v>625</v>
      </c>
      <c s="2" t="s" r="F2">
        <v>445</v>
      </c>
      <c s="2" t="s" r="G2">
        <v>69</v>
      </c>
    </row>
    <row spans="1:7" r="3">
      <c s="3" t="s" r="A3">
        <v>188</v>
      </c>
    </row>
    <row spans="1:7" r="4">
      <c s="4" t="s" r="A4">
        <v>626</v>
      </c>
      <c s="5" t="n" r="E4">
        <v>1</v>
      </c>
    </row>
    <row spans="1:7" r="5">
      <c s="4" t="s" r="A5">
        <v>106</v>
      </c>
      <c s="8" t="n" r="D5">
        <v>0.3</v>
      </c>
      <c s="8" t="n" r="E5">
        <v>0.3</v>
      </c>
      <c s="8" t="n" r="G5">
        <v>0.3</v>
      </c>
    </row>
    <row spans="1:7" r="6">
      <c s="4" t="s" r="A6">
        <v>627</v>
      </c>
      <c s="5" t="n" r="E6">
        <v>5</v>
      </c>
    </row>
    <row spans="1:7" r="7">
      <c s="4" t="s" r="A7">
        <v>628</v>
      </c>
    </row>
    <row spans="1:7" r="8">
      <c s="3" t="s" r="A8">
        <v>188</v>
      </c>
    </row>
    <row spans="1:7" r="9">
      <c s="4" t="s" r="A9">
        <v>106</v>
      </c>
      <c s="8" t="n" r="E9">
        <v>0.01</v>
      </c>
    </row>
    <row spans="1:7" r="10">
      <c s="4" t="s" r="A10">
        <v>629</v>
      </c>
    </row>
    <row spans="1:7" r="11">
      <c s="3" t="s" r="A11">
        <v>188</v>
      </c>
    </row>
    <row spans="1:7" r="12">
      <c s="4" t="s" r="A12">
        <v>630</v>
      </c>
      <c s="7" t="n" r="B12">
        <v>230</v>
      </c>
    </row>
    <row spans="1:7" r="13">
      <c s="4" t="s" r="A13">
        <v>631</v>
      </c>
    </row>
    <row spans="1:7" r="14">
      <c s="3" t="s" r="A14">
        <v>188</v>
      </c>
    </row>
    <row spans="1:7" r="15">
      <c s="4" t="s" r="A15">
        <v>630</v>
      </c>
      <c s="7" t="n" r="B15">
        <v>240</v>
      </c>
    </row>
    <row spans="1:7" r="16">
      <c s="4" t="s" r="A16">
        <v>453</v>
      </c>
    </row>
    <row spans="1:7" r="17">
      <c s="3" t="s" r="A17">
        <v>188</v>
      </c>
    </row>
    <row spans="1:7" r="18">
      <c s="4" t="s" r="A18">
        <v>454</v>
      </c>
      <c s="7" t="n" r="F18">
        <v>4000</v>
      </c>
    </row>
    <row spans="1:7" r="19">
      <c s="4" t="s" r="A19">
        <v>632</v>
      </c>
    </row>
    <row spans="1:7" r="20">
      <c s="3" t="s" r="A20">
        <v>188</v>
      </c>
    </row>
    <row spans="1:7" r="21">
      <c s="4" t="s" r="A21">
        <v>449</v>
      </c>
      <c s="7" t="n" r="C21">
        <v>2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3</v>
      </c>
      <c s="2" t="s" r="B1">
        <v>23</v>
      </c>
      <c s="2" t="s" r="D1">
        <v>1</v>
      </c>
    </row>
    <row spans="1:5" r="2">
      <c s="2" t="s" r="B2">
        <v>2</v>
      </c>
      <c s="2" t="s" r="C2">
        <v>24</v>
      </c>
      <c s="2" t="s" r="D2">
        <v>2</v>
      </c>
      <c s="2" t="s" r="E2">
        <v>24</v>
      </c>
    </row>
    <row spans="1:5" r="3">
      <c s="3" t="s" r="A3">
        <v>188</v>
      </c>
    </row>
    <row spans="1:5" r="4">
      <c s="4" t="s" r="A4">
        <v>25</v>
      </c>
      <c s="7" t="n" r="B4">
        <v>8595</v>
      </c>
      <c s="7" t="n" r="C4">
        <v>9706</v>
      </c>
      <c s="7" t="n" r="D4">
        <v>17767</v>
      </c>
      <c s="7" t="n" r="E4">
        <v>19834</v>
      </c>
    </row>
    <row spans="1:5" r="5">
      <c s="4" t="s" r="A5">
        <v>634</v>
      </c>
      <c s="5" t="n" r="B5">
        <v>1175</v>
      </c>
      <c s="5" t="n" r="C5">
        <v>1440</v>
      </c>
      <c s="5" t="n" r="D5">
        <v>2776</v>
      </c>
      <c s="5" t="n" r="E5">
        <v>3242</v>
      </c>
    </row>
    <row spans="1:5" r="6">
      <c s="4" t="s" r="A6">
        <v>39</v>
      </c>
      <c s="7" t="n" r="B6">
        <v>940</v>
      </c>
      <c s="7" t="n" r="C6">
        <v>1070</v>
      </c>
      <c s="7" t="n" r="D6">
        <v>1971</v>
      </c>
      <c s="7" t="n" r="E6">
        <v>2509</v>
      </c>
    </row>
    <row spans="1:5" r="7">
      <c s="4" t="s" r="A7">
        <v>40</v>
      </c>
      <c s="8" t="n" r="B7">
        <v>1.04</v>
      </c>
      <c s="8" t="n" r="C7">
        <v>1.16</v>
      </c>
      <c s="8" t="n" r="D7">
        <v>2.17</v>
      </c>
      <c s="8" t="n" r="E7">
        <v>2.72</v>
      </c>
    </row>
    <row spans="1:5" r="8">
      <c s="4" t="s" r="A8">
        <v>41</v>
      </c>
      <c s="8" t="n" r="B8">
        <v>1.03</v>
      </c>
      <c s="8" t="n" r="C8">
        <v>1.15</v>
      </c>
      <c s="8" t="n" r="D8">
        <v>2.15</v>
      </c>
      <c s="8" t="n" r="E8">
        <v>2.7</v>
      </c>
    </row>
    <row spans="1:5" r="9">
      <c s="4" t="s" r="A9">
        <v>635</v>
      </c>
    </row>
    <row spans="1:5" r="10">
      <c s="3" t="s" r="A10">
        <v>188</v>
      </c>
    </row>
    <row spans="1:5" r="11">
      <c s="4" t="s" r="A11">
        <v>25</v>
      </c>
      <c s="7" t="n" r="B11">
        <v>1474</v>
      </c>
      <c s="7" t="n" r="D11">
        <v>2809</v>
      </c>
    </row>
    <row spans="1:5" r="12">
      <c s="4" t="s" r="A12">
        <v>634</v>
      </c>
      <c s="5" t="n" r="B12">
        <v>-59</v>
      </c>
      <c s="5" t="n" r="D12">
        <v>-9</v>
      </c>
    </row>
    <row spans="1:5" r="13">
      <c s="4" t="s" r="A13">
        <v>39</v>
      </c>
      <c s="5" t="n" r="B13">
        <v>-29</v>
      </c>
      <c s="5" t="n" r="D13">
        <v>-15</v>
      </c>
    </row>
    <row spans="1:5" r="14">
      <c s="4" t="s" r="A14">
        <v>636</v>
      </c>
    </row>
    <row spans="1:5" r="15">
      <c s="3" t="s" r="A15">
        <v>188</v>
      </c>
    </row>
    <row spans="1:5" r="16">
      <c s="4" t="s" r="A16">
        <v>25</v>
      </c>
      <c s="5" t="n" r="B16">
        <v>7121</v>
      </c>
      <c s="5" t="n" r="D16">
        <v>14958</v>
      </c>
    </row>
    <row spans="1:5" r="17">
      <c s="4" t="s" r="A17">
        <v>634</v>
      </c>
      <c s="5" t="n" r="B17">
        <v>1234</v>
      </c>
      <c s="5" t="n" r="D17">
        <v>2785</v>
      </c>
    </row>
    <row spans="1:5" r="18">
      <c s="4" t="s" r="A18">
        <v>39</v>
      </c>
      <c s="7" t="n" r="B18">
        <v>969</v>
      </c>
      <c s="7" t="n" r="D18">
        <v>1986</v>
      </c>
    </row>
    <row spans="1:5" r="19">
      <c s="4" t="s" r="A19">
        <v>40</v>
      </c>
      <c s="8" t="n" r="B19">
        <v>1.07</v>
      </c>
      <c s="8" t="n" r="D19">
        <v>2.19</v>
      </c>
    </row>
    <row spans="1:5" r="20">
      <c s="4" t="s" r="A20">
        <v>41</v>
      </c>
      <c s="8" t="n" r="B20">
        <v>1.06</v>
      </c>
      <c s="8" t="n" r="D20">
        <v>2.1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9"/>
    <col customWidth="1" max="3" min="3" width="9"/>
  </cols>
  <sheetData>
    <row spans="1:3" r="1">
      <c s="1" t="s" r="A1">
        <v>637</v>
      </c>
      <c s="1" t="s" r="B1">
        <v>638</v>
      </c>
      <c s="2" t="s" r="C1">
        <v>639</v>
      </c>
    </row>
    <row spans="1:3" r="2">
      <c s="4" t="s" r="A2">
        <v>640</v>
      </c>
      <c s="4" t="s" r="B2">
        <v>641</v>
      </c>
      <c s="7" t="n" r="C2">
        <v>1074</v>
      </c>
    </row>
    <row spans="1:3" r="3">
      <c s="4" t="s" r="A3">
        <v>640</v>
      </c>
      <c s="4" t="s" r="B3">
        <v>641</v>
      </c>
      <c s="7" t="n" r="C3">
        <v>9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48</v>
      </c>
      <c s="2" t="s" r="B1">
        <v>1</v>
      </c>
    </row>
    <row spans="1:2" r="2">
      <c s="2" t="s" r="B2">
        <v>2</v>
      </c>
    </row>
    <row spans="1:2" r="3">
      <c s="3" t="s" r="A3">
        <v>149</v>
      </c>
    </row>
    <row spans="1:2" r="4">
      <c s="4" t="s" r="A4">
        <v>150</v>
      </c>
      <c s="4" t="s"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Income Statements</vt:lpstr>
      <vt:lpstr>Consolidated Statements of Comp</vt:lpstr>
      <vt:lpstr>Condensed Consolidated Balance </vt:lpstr>
      <vt:lpstr>Condensed Consolidated Balance5</vt:lpstr>
      <vt:lpstr>Condensed Consolidated Statemen</vt:lpstr>
      <vt:lpstr>Summary of Significant Accounti</vt:lpstr>
      <vt:lpstr>Divestitures and Other Transact</vt:lpstr>
      <vt:lpstr>Employee Separation _ Asset Rel</vt:lpstr>
      <vt:lpstr>Other Income, Net</vt:lpstr>
      <vt:lpstr>Provision for Income Taxes</vt:lpstr>
      <vt:lpstr>Earnings Per Share of Common St</vt:lpstr>
      <vt:lpstr>Inventories</vt:lpstr>
      <vt:lpstr>Other Intangible Assets</vt:lpstr>
      <vt:lpstr>Long-Term Borrowings</vt:lpstr>
      <vt:lpstr>Commitments and Contingent Liab</vt:lpstr>
      <vt:lpstr>Stockholders' Equity</vt:lpstr>
      <vt:lpstr>Financial Instruments</vt:lpstr>
      <vt:lpstr>Long-Term Employee Benefits</vt:lpstr>
      <vt:lpstr>Segment Information</vt:lpstr>
      <vt:lpstr>Subsequent Events</vt:lpstr>
      <vt:lpstr>Summary of Significant Accoun22</vt:lpstr>
      <vt:lpstr>Employee Separation _ Asset R23</vt:lpstr>
      <vt:lpstr>Other Income, Net (Tables)</vt:lpstr>
      <vt:lpstr>Earnings Per Share of Common 25</vt:lpstr>
      <vt:lpstr>Inventories (Tables)</vt:lpstr>
      <vt:lpstr>Other Intangible Assets (Tables</vt:lpstr>
      <vt:lpstr>Commitments and Contingent Li28</vt:lpstr>
      <vt:lpstr>Stockholders' Equity (Tables)</vt:lpstr>
      <vt:lpstr>Financial Instruments (Tables)</vt:lpstr>
      <vt:lpstr>Long-Term Employee Benefits (Ta</vt:lpstr>
      <vt:lpstr>Segment Information (Tables)</vt:lpstr>
      <vt:lpstr>Subsequent Events (Tables)</vt:lpstr>
      <vt:lpstr>Summary of Significant Accoun34</vt:lpstr>
      <vt:lpstr>Divestitures and Other Transa35</vt:lpstr>
      <vt:lpstr>Employee Separation _ Asset R36</vt:lpstr>
      <vt:lpstr>Employee Separation _ Asset R37</vt:lpstr>
      <vt:lpstr>Employee Separation _ Asset R38</vt:lpstr>
      <vt:lpstr>Other Income, Net (Schedule of </vt:lpstr>
      <vt:lpstr>Provision for Income Taxes (Det</vt:lpstr>
      <vt:lpstr>Earnings Per Share of Common 41</vt:lpstr>
      <vt:lpstr>Earnings Per Share of Common 42</vt:lpstr>
      <vt:lpstr>Inventories (Details)</vt:lpstr>
      <vt:lpstr>Other Intangible Assets (Schedu</vt:lpstr>
      <vt:lpstr>Other Intangible Assets (Narrat</vt:lpstr>
      <vt:lpstr>Long-Term Borrowings (Narrative</vt:lpstr>
      <vt:lpstr>Commitments and Contingent Li47</vt:lpstr>
      <vt:lpstr>Commitments and Contingent Li48</vt:lpstr>
      <vt:lpstr>Commitments and Contingent Li49</vt:lpstr>
      <vt:lpstr>Commitments and Contingent Li50</vt:lpstr>
      <vt:lpstr>Stockholders' Equity (Share Rep</vt:lpstr>
      <vt:lpstr>Stockholders' Equity (Schedule </vt:lpstr>
      <vt:lpstr>Stockholder's Equity (Schedule </vt:lpstr>
      <vt:lpstr>Financial Instruments (Debt) (N</vt:lpstr>
      <vt:lpstr>Financial Instruments (Cash Equ</vt:lpstr>
      <vt:lpstr>Financial Instruments (Notional</vt:lpstr>
      <vt:lpstr>Financial Instruments (Effect o</vt:lpstr>
      <vt:lpstr>Financial Instruments (Schedule</vt:lpstr>
      <vt:lpstr>Financial Instruments (Effect59</vt:lpstr>
      <vt:lpstr>Long-Term Employee Benefits Lon</vt:lpstr>
      <vt:lpstr>Long-Term Employee Benefits (Sc</vt:lpstr>
      <vt:lpstr>Segment Information (Schedule o</vt:lpstr>
      <vt:lpstr>Segment Information (Reconcilia</vt:lpstr>
      <vt:lpstr>Subsequent Events (Narrative) (</vt:lpstr>
      <vt:lpstr>Subsequent Events (Pro Forma In</vt:lpstr>
      <vt:lpstr>Uncategorized Items - dd-2015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3:17:35Z</dcterms:created>
  <dcterms:modified xmlns:dcterms="http://purl.org/dc/terms/" xmlns:xsi="http://www.w3.org/2001/XMLSchema-instance" xsi:type="dcterms:W3CDTF">2015-07-28T13:17:35Z</dcterms:modified>
  <dc:title xmlns:dc="http://purl.org/dc/elements/1.1/">Untitled</dc:title>
  <dc:description xmlns:dc="http://purl.org/dc/elements/1.1/"/>
  <dc:subject xmlns:dc="http://purl.org/dc/elements/1.1/"/>
  <cp:keywords/>
  <cp:category/>
</cp:coreProperties>
</file>